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STATEMENT OF PREVIOUSLY ISSUE" sheetId="9" state="visible" r:id="rId9"/>
    <sheet xmlns:r="http://schemas.openxmlformats.org/officeDocument/2006/relationships" name="OTHER ACCOUNTS RECEIVABLE AND P"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LOANS" sheetId="14" state="visible" r:id="rId14"/>
    <sheet xmlns:r="http://schemas.openxmlformats.org/officeDocument/2006/relationships" name="OTHER ACCOUNTS PAYABLE AND ACCR" sheetId="15" state="visible" r:id="rId15"/>
    <sheet xmlns:r="http://schemas.openxmlformats.org/officeDocument/2006/relationships" name="COMMITMENTS AND CONTINGENT LIAB"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INANCIAL INCOME (EXPENSE), NET" sheetId="19" state="visible" r:id="rId19"/>
    <sheet xmlns:r="http://schemas.openxmlformats.org/officeDocument/2006/relationships" name="SEGMENT INFORMATION" sheetId="20" state="visible" r:id="rId20"/>
    <sheet xmlns:r="http://schemas.openxmlformats.org/officeDocument/2006/relationships" name="WARRANTY" sheetId="21" state="visible" r:id="rId21"/>
    <sheet xmlns:r="http://schemas.openxmlformats.org/officeDocument/2006/relationships" name="QUARTERLY RESULTS OF OPERATION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STATEMENT OF PREVIOUSLY ISS_2" sheetId="25" state="visible" r:id="rId25"/>
    <sheet xmlns:r="http://schemas.openxmlformats.org/officeDocument/2006/relationships" name="OTHER ACCOUNTS RECEIVABLE AND_2"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GOODWILL AND OTHER INTANGIBLE_2" sheetId="29" state="visible" r:id="rId29"/>
    <sheet xmlns:r="http://schemas.openxmlformats.org/officeDocument/2006/relationships" name="LOANS (Tables)" sheetId="30" state="visible" r:id="rId30"/>
    <sheet xmlns:r="http://schemas.openxmlformats.org/officeDocument/2006/relationships" name="OTHER ACCOUNTS PAYABLE AND AC_2" sheetId="31" state="visible" r:id="rId31"/>
    <sheet xmlns:r="http://schemas.openxmlformats.org/officeDocument/2006/relationships" name="COMMITMENTS AND CONTINGENT LI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FINANCIAL INCOME (EXPENSE), N_2" sheetId="35" state="visible" r:id="rId35"/>
    <sheet xmlns:r="http://schemas.openxmlformats.org/officeDocument/2006/relationships" name="SEGMENT INFORMATION (Tables)" sheetId="36" state="visible" r:id="rId36"/>
    <sheet xmlns:r="http://schemas.openxmlformats.org/officeDocument/2006/relationships" name="WARRANTY (Tables)" sheetId="37" state="visible" r:id="rId37"/>
    <sheet xmlns:r="http://schemas.openxmlformats.org/officeDocument/2006/relationships" name="QUARTERLY RESULTS OF OPERATIO_2" sheetId="38" state="visible" r:id="rId38"/>
    <sheet xmlns:r="http://schemas.openxmlformats.org/officeDocument/2006/relationships" name="GENERAL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SIGNIFICANT ACCOUNTING POLIC_10" sheetId="46" state="visible" r:id="rId46"/>
    <sheet xmlns:r="http://schemas.openxmlformats.org/officeDocument/2006/relationships" name="SIGNIFICANT ACCOUNTING POLIC_11" sheetId="47" state="visible" r:id="rId47"/>
    <sheet xmlns:r="http://schemas.openxmlformats.org/officeDocument/2006/relationships" name="SIGNIFICANT ACCOUNTING POLIC_12" sheetId="48" state="visible" r:id="rId48"/>
    <sheet xmlns:r="http://schemas.openxmlformats.org/officeDocument/2006/relationships" name="RESTATEMENT OF PREVIOUSLY ISS_3" sheetId="49" state="visible" r:id="rId49"/>
    <sheet xmlns:r="http://schemas.openxmlformats.org/officeDocument/2006/relationships" name="RESTATEMENT OF PREVIOUSLY ISS_4" sheetId="50" state="visible" r:id="rId50"/>
    <sheet xmlns:r="http://schemas.openxmlformats.org/officeDocument/2006/relationships" name="RESTATEMENT OF PREVIOUSLY ISS_5" sheetId="51" state="visible" r:id="rId51"/>
    <sheet xmlns:r="http://schemas.openxmlformats.org/officeDocument/2006/relationships" name="RESTATEMENT OF PREVIOUSLY ISS_6" sheetId="52" state="visible" r:id="rId52"/>
    <sheet xmlns:r="http://schemas.openxmlformats.org/officeDocument/2006/relationships" name="OTHER ACCOUNTS RECEIVABLE AND_3" sheetId="53" state="visible" r:id="rId53"/>
    <sheet xmlns:r="http://schemas.openxmlformats.org/officeDocument/2006/relationships" name="INVENTORIES - Schedule of Inven" sheetId="54" state="visible" r:id="rId54"/>
    <sheet xmlns:r="http://schemas.openxmlformats.org/officeDocument/2006/relationships" name="PROPERTY AND EQUIPMENT, NET (De" sheetId="55" state="visible" r:id="rId55"/>
    <sheet xmlns:r="http://schemas.openxmlformats.org/officeDocument/2006/relationships" name="PROPERTY AND EQUIPMENT, NET - 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LOANS - Narrative (Details)" sheetId="61" state="visible" r:id="rId61"/>
    <sheet xmlns:r="http://schemas.openxmlformats.org/officeDocument/2006/relationships" name="LOANS - Schedule of Maturities " sheetId="62" state="visible" r:id="rId62"/>
    <sheet xmlns:r="http://schemas.openxmlformats.org/officeDocument/2006/relationships" name="OTHER ACCOUNTS PAYABLE AND AC_3" sheetId="63" state="visible" r:id="rId63"/>
    <sheet xmlns:r="http://schemas.openxmlformats.org/officeDocument/2006/relationships" name="COMMITMENTS AND CONTINGENT LI_3" sheetId="64" state="visible" r:id="rId64"/>
    <sheet xmlns:r="http://schemas.openxmlformats.org/officeDocument/2006/relationships" name="COMMITMENTS AND CONTINGENT LI_4" sheetId="65" state="visible" r:id="rId65"/>
    <sheet xmlns:r="http://schemas.openxmlformats.org/officeDocument/2006/relationships" name="STOCK-BASED COMPENSATION (Detai" sheetId="66" state="visible" r:id="rId66"/>
    <sheet xmlns:r="http://schemas.openxmlformats.org/officeDocument/2006/relationships" name="STOCK-BASED COMPENSATION - Sche" sheetId="67" state="visible" r:id="rId67"/>
    <sheet xmlns:r="http://schemas.openxmlformats.org/officeDocument/2006/relationships" name="INCOME TAXES - Narrative (Detai" sheetId="68" state="visible" r:id="rId68"/>
    <sheet xmlns:r="http://schemas.openxmlformats.org/officeDocument/2006/relationships" name="INCOME TAXES - Schedule of Defe" sheetId="69" state="visible" r:id="rId69"/>
    <sheet xmlns:r="http://schemas.openxmlformats.org/officeDocument/2006/relationships" name="INCOME TAXES - Schedule of Loss" sheetId="70" state="visible" r:id="rId70"/>
    <sheet xmlns:r="http://schemas.openxmlformats.org/officeDocument/2006/relationships" name="INCOME TAXES - Schedule of Comp" sheetId="71" state="visible" r:id="rId71"/>
    <sheet xmlns:r="http://schemas.openxmlformats.org/officeDocument/2006/relationships" name="INCOME TAXES - Schedule of Effe" sheetId="72" state="visible" r:id="rId72"/>
    <sheet xmlns:r="http://schemas.openxmlformats.org/officeDocument/2006/relationships" name="FINANCIAL INCOME (EXPENSE), N_3" sheetId="73" state="visible" r:id="rId73"/>
    <sheet xmlns:r="http://schemas.openxmlformats.org/officeDocument/2006/relationships" name="SEGMENT INFORMATION (Details)" sheetId="74" state="visible" r:id="rId74"/>
    <sheet xmlns:r="http://schemas.openxmlformats.org/officeDocument/2006/relationships" name="SEGMENT INFORMATION - Schedule " sheetId="75" state="visible" r:id="rId75"/>
    <sheet xmlns:r="http://schemas.openxmlformats.org/officeDocument/2006/relationships" name="SEGMENT INFORMATION - Schedul_2" sheetId="76" state="visible" r:id="rId76"/>
    <sheet xmlns:r="http://schemas.openxmlformats.org/officeDocument/2006/relationships" name="WARRANTY - Schedule of Deferred" sheetId="77" state="visible" r:id="rId77"/>
    <sheet xmlns:r="http://schemas.openxmlformats.org/officeDocument/2006/relationships" name="QUARTERLY RESULTS OF OPERATIO_3" sheetId="78" state="visible" r:id="rId78"/>
    <sheet xmlns:r="http://schemas.openxmlformats.org/officeDocument/2006/relationships" name="QUARTERLY RESULTS OF OPERATIO_4" sheetId="79" state="visible" r:id="rId79"/>
  </sheets>
  <definedNames/>
  <calcPr calcId="124519" fullCalcOnLoad="1"/>
</workbook>
</file>

<file path=xl/sharedStrings.xml><?xml version="1.0" encoding="utf-8"?>
<sst xmlns="http://schemas.openxmlformats.org/spreadsheetml/2006/main" uniqueCount="756">
  <si>
    <t>Document And Entity Information - USD ($)</t>
  </si>
  <si>
    <t>12 Months Ended</t>
  </si>
  <si>
    <t>Dec. 31, 2018</t>
  </si>
  <si>
    <t>Mar. 07, 2019</t>
  </si>
  <si>
    <t>Jun. 30, 2018</t>
  </si>
  <si>
    <t>Document And Entity Information [Abstract]</t>
  </si>
  <si>
    <t>Entity Registrant Name</t>
  </si>
  <si>
    <t>AROTECH CORPORATION</t>
  </si>
  <si>
    <t>Document Type</t>
  </si>
  <si>
    <t>10-K</t>
  </si>
  <si>
    <t>Current Fiscal Year End Date</t>
  </si>
  <si>
    <t>--12-31</t>
  </si>
  <si>
    <t>Entity Common Stock, Shares Outstanding (in shares)</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Entity Emerging Growth Company</t>
  </si>
  <si>
    <t>Entity Small Business</t>
  </si>
  <si>
    <t>Entity Shell Company</t>
  </si>
  <si>
    <t>Document Period End Date</t>
  </si>
  <si>
    <t>Dec. 31,
		2018</t>
  </si>
  <si>
    <t>Document Fiscal Year Focus</t>
  </si>
  <si>
    <t>Document Fiscal Period Focus</t>
  </si>
  <si>
    <t>FY</t>
  </si>
  <si>
    <t>CONSOLIDATED BALANCE SHEETS - USD ($)</t>
  </si>
  <si>
    <t>Dec. 31, 2017</t>
  </si>
  <si>
    <t>CURRENT ASSETS:</t>
  </si>
  <si>
    <t>Cash and cash equivalents</t>
  </si>
  <si>
    <t>Restricted collateral deposits</t>
  </si>
  <si>
    <t>Trade receivables, net</t>
  </si>
  <si>
    <t>Contract assets</t>
  </si>
  <si>
    <t>Other accounts receivable and prepaid expenses</t>
  </si>
  <si>
    <t>Inventories</t>
  </si>
  <si>
    <t>Total current assets</t>
  </si>
  <si>
    <t>LONG TERM ASSETS:</t>
  </si>
  <si>
    <t>Contractual and Israeli statutory severance pay fund</t>
  </si>
  <si>
    <t>Other long term receivables</t>
  </si>
  <si>
    <t>Property and equipment, net</t>
  </si>
  <si>
    <t>Other intangible assets, net</t>
  </si>
  <si>
    <t>Goodwill</t>
  </si>
  <si>
    <t>Total long term assets</t>
  </si>
  <si>
    <t>Total assets</t>
  </si>
  <si>
    <t>CURRENT LIABILITIES:</t>
  </si>
  <si>
    <t>Trade payables</t>
  </si>
  <si>
    <t>Other accounts payable and accrued expenses</t>
  </si>
  <si>
    <t>Current portion of long term debt</t>
  </si>
  <si>
    <t>Short term bank credit</t>
  </si>
  <si>
    <t>Contract liabilities</t>
  </si>
  <si>
    <t>Total current liabilities</t>
  </si>
  <si>
    <t>LONG TERM LIABILITIES:</t>
  </si>
  <si>
    <t>Contractual and accrued Israeli statutory severance pay</t>
  </si>
  <si>
    <t>Long term portion of debt</t>
  </si>
  <si>
    <t>Deferred income tax liability</t>
  </si>
  <si>
    <t>Other long term liabilities</t>
  </si>
  <si>
    <t>Total long-term liabilities</t>
  </si>
  <si>
    <t>Total liabilities</t>
  </si>
  <si>
    <t>STOCKHOLDERS’ EQUITY:</t>
  </si>
  <si>
    <t>Common stock – $0.01 par value each; Authorized: 50,000,000 shares as of December 31, 2018 and 2017; Issued and outstanding: 26,486,152 and 26,395,048 shares as of December 31, 2018 and 2017, respectively</t>
  </si>
  <si>
    <t>Preferred shares – $0.01 par value each; Authorized: 1,000,000 shares as of December 31, 2018 and 2017; No shares issued or outstanding as of December 31, 2018 and 2017, respectively</t>
  </si>
  <si>
    <t>Additional paid-in capital</t>
  </si>
  <si>
    <t>Accumulated deficit</t>
  </si>
  <si>
    <t>Notes receivable from stockholders</t>
  </si>
  <si>
    <t>Accumulated other comprehensive income</t>
  </si>
  <si>
    <t>Total stockholders’ equity</t>
  </si>
  <si>
    <t>Total liabilities and stockholders’ equity</t>
  </si>
  <si>
    <t>CONSOLIDATED BALANCE SHEETS (Parentheticals) - $ / shares</t>
  </si>
  <si>
    <t>Statement of Financial Position [Abstract]</t>
  </si>
  <si>
    <t>Common stock - par value (in dollars per share)</t>
  </si>
  <si>
    <t>Common stock - authorized (in shares)</t>
  </si>
  <si>
    <t>Common stock- shares issued (in shares)</t>
  </si>
  <si>
    <t>Common stock - shares outstanding (in shares)</t>
  </si>
  <si>
    <t>Preferred shares - par value (in dollars per share)</t>
  </si>
  <si>
    <t>Preferred shares - shares authorized (in shares)</t>
  </si>
  <si>
    <t>Preferred shares - shares issued (in shares)</t>
  </si>
  <si>
    <t>Preferred shares -shares outstanding (in shares)</t>
  </si>
  <si>
    <t>CONSOLIDATED STATEMENTS OF OPERATIONS AND COMPREHENSIVE INCOME (LOSS) - USD ($)</t>
  </si>
  <si>
    <t>Dec. 31, 2016</t>
  </si>
  <si>
    <t>Income Statement [Abstract]</t>
  </si>
  <si>
    <t>Revenues</t>
  </si>
  <si>
    <t>Cost of revenues</t>
  </si>
  <si>
    <t>Research and development expenses</t>
  </si>
  <si>
    <t>Selling and marketing expenses</t>
  </si>
  <si>
    <t>General and administrative expenses</t>
  </si>
  <si>
    <t>Amortization of intangible assets</t>
  </si>
  <si>
    <t>Total operating costs and expenses</t>
  </si>
  <si>
    <t>Operating income</t>
  </si>
  <si>
    <t>Other income (expense), net</t>
  </si>
  <si>
    <t>Financial expense, net</t>
  </si>
  <si>
    <t>Total other expense</t>
  </si>
  <si>
    <t>Income (loss) from continuing operations before income tax (benefit) expense</t>
  </si>
  <si>
    <t>Income tax (benefit) expense</t>
  </si>
  <si>
    <t>Income (loss) from continuing operations</t>
  </si>
  <si>
    <t>Loss from discontinued operations</t>
  </si>
  <si>
    <t>Net income (loss)</t>
  </si>
  <si>
    <t>Other comprehensive income (loss), net of $0 income tax</t>
  </si>
  <si>
    <t>Foreign currency translation adjustment</t>
  </si>
  <si>
    <t>Comprehensive income (loss)</t>
  </si>
  <si>
    <t>Income (loss) per share of common stock:</t>
  </si>
  <si>
    <t>Basic – continuing operations (in dollars per share)</t>
  </si>
  <si>
    <t>Basic – discontinued operations (in dollars per share)</t>
  </si>
  <si>
    <t>Basic net income (loss) per share (in dollars per share)</t>
  </si>
  <si>
    <t>Diluted – continuing operations (in dollars per share)</t>
  </si>
  <si>
    <t>Diluted – discontinued operations (in dollars per share)</t>
  </si>
  <si>
    <t>Diluted net income (loss) per share (in dollars per share)</t>
  </si>
  <si>
    <t>Weighted average number of shares used in computing basic net income (loss) per share (in shares)</t>
  </si>
  <si>
    <t>Weighted average number of shares used in computing diluted net income (loss) per share (in shares)</t>
  </si>
  <si>
    <t>CONSOLIDATED STATEMENTS OF CHANGES IN STOCKHOLDERS' EQUITY - USD ($)</t>
  </si>
  <si>
    <t>Total</t>
  </si>
  <si>
    <t>Common stock</t>
  </si>
  <si>
    <t>Beginning balance at Dec. 31, 2015</t>
  </si>
  <si>
    <t>Beginning balance (in shares) at Dec. 31, 2015</t>
  </si>
  <si>
    <t>Stock based compensation</t>
  </si>
  <si>
    <t>Restricted stock issued</t>
  </si>
  <si>
    <t>Restricted stock issued (in shares)</t>
  </si>
  <si>
    <t>Sales of stock, net of offering costs</t>
  </si>
  <si>
    <t>Sales of stock, net of offering costs (in shares)</t>
  </si>
  <si>
    <t>Restricted stock units vested</t>
  </si>
  <si>
    <t>Restricted stock units vested (in shares)</t>
  </si>
  <si>
    <t>Restricted stock forfeitures</t>
  </si>
  <si>
    <t>Restricted stock forfeitures (in shares)</t>
  </si>
  <si>
    <t>Ending balance at Dec. 31, 2016</t>
  </si>
  <si>
    <t>Ending balance (in shares) at Dec. 31, 2016</t>
  </si>
  <si>
    <t>Ending balance at Dec. 31, 2017</t>
  </si>
  <si>
    <t>Ending balance (in shares) at Dec. 31, 2017</t>
  </si>
  <si>
    <t>Ending balance at Dec. 31, 2018</t>
  </si>
  <si>
    <t>Ending balance (in shares) at Dec. 31, 2018</t>
  </si>
  <si>
    <t>CONSOLIDATED STATEMENTS OF CASH FLOWS - USD ($)</t>
  </si>
  <si>
    <t>CASH FLOWS FROM OPERATING ACTIVITIES:</t>
  </si>
  <si>
    <t>Adjustments required to reconcile net income (loss) to net cash provided by operating activities:</t>
  </si>
  <si>
    <t>Depreciation</t>
  </si>
  <si>
    <t>Loss from sale of property and equipment</t>
  </si>
  <si>
    <t>Deferred tax (benefit) expense</t>
  </si>
  <si>
    <t>Changes in operating assets and liabilities:</t>
  </si>
  <si>
    <t>Trade receivables</t>
  </si>
  <si>
    <t>Unbilled receivables</t>
  </si>
  <si>
    <t>Severance pay, net</t>
  </si>
  <si>
    <t>Deferred revenues</t>
  </si>
  <si>
    <t>Net cash provided by operating activities</t>
  </si>
  <si>
    <t>CASH FLOWS FROM INVESTING ACTIVITIES:</t>
  </si>
  <si>
    <t>Purchases of property and equipment</t>
  </si>
  <si>
    <t>Additions to capitalized software</t>
  </si>
  <si>
    <t>Proceeds from sale of property and equipment</t>
  </si>
  <si>
    <t>Net cash used in investing activities</t>
  </si>
  <si>
    <t>CASH FLOWS FROM FINANCING ACTIVITIES:</t>
  </si>
  <si>
    <t>Repayment of long term debt</t>
  </si>
  <si>
    <t>Proceeds from long term debt</t>
  </si>
  <si>
    <t>Other financing activities</t>
  </si>
  <si>
    <t>Change in short term bank credit</t>
  </si>
  <si>
    <t>Proceeds from sale of common stock, net of offering costs</t>
  </si>
  <si>
    <t>Net cash provided by (used in) financing activities</t>
  </si>
  <si>
    <t>DECREASE IN CASH, RESTRICTED COLLATERAL DEPOSITS, AND CASH EQUIVALENTS</t>
  </si>
  <si>
    <t>CASH DIFFERENCES DUE TO EXCHANGE RATE DIFFERENCES</t>
  </si>
  <si>
    <t>CASH, RESTRICTED COLLATERAL DEPOSITS AND CASH EQUIVALENTS AT THE BEGINNING OF THE YEAR</t>
  </si>
  <si>
    <t>CASH, RESTRICTED COLLATERAL DEPOSITS AND CASH EQUIVALENTS AT THE END OF THE YEAR</t>
  </si>
  <si>
    <t>SUPPLEMENTARY CASH FLOW INFORMATION:</t>
  </si>
  <si>
    <t>Interest paid during the year</t>
  </si>
  <si>
    <t>Income tax paid during the year</t>
  </si>
  <si>
    <t>GENERAL</t>
  </si>
  <si>
    <t>Organization, Consolidation and Presentation of Financial Statements [Abstract]</t>
  </si>
  <si>
    <t>GENERAL a. Corporate structure: Arotech Corporation (“Arotech”) and its wholly-owned subsidiaries (the “Company”) provide defense and security products for the military, law enforcement, emergency services and homeland security markets, and lithium batteries and chargers, and multimedia interactive simulators/trainers. The Company operates primarily through its wholly-owned subsidiaries: FAAC Incorporated, a Michigan corporation located in Ann Arbor, Michigan (Training and Simulation Division) with a location in Orlando, Florida; Epsilor-Electric Fuel Ltd. (“Epsilor-EFL”), an Israeli corporation located in Beit Shemesh, Israel (between Jerusalem and Tel-Aviv), and Dimona, Israel (in Israel’s Negev desert area) (Power Systems Division); and UEC Electronics, LLC (“UEC”), a South Carolina limited liability company located in Hanahan, South Carolina (Power Systems Division). b. Discontinued operations Asset Held for Sale and Discontinued Operations In August 2016, the Board approved a strategic shift to discontinue the Flow Battery segment (“the segment”) with an effective date of August 31, 2016. The principal activities of the Flow Battery segment were research and development related and were focused on developing a commercial application based upon the Iron Flow Storage concept. The assets of the Flow Battery segment of $270,139 were classified as held for sale as of December 31, 2016. During the fourth quarter of 2017, it was determined that the Company was not able to execute its plan to sell the assets associated with the Flow Battery segment. As a result, assets in the amount of $270,139 were reclassified on the consolidated balance sheet into property and equipment. These assets are being used in operations and therefore not considered to be impaired as of December 31, 2018 . The amounts presented in the Consolidated Statements of Operations and Comprehensive Income as discontinued operations in 2016 represented research and development and general and administrative expenses. As the Flow Battery segment was reported within the Epsilor-EFL legal entity and the legal entity has net operating loss carryforwards for which the Company has recorded a valuation allowance, there was no tax impact. Included in the Flow Battery segment’s general and administrative expenses for the year ended December 31, 2016, was a contractual buyout associated with the termination of the former Chairman of the Flow Battery segment of $524,052 . The impact of the discontinued operations on operating and investing activities within the consolidated statements of cash flows for the year ended December 31, 2016 was ($1,337,751) and ($252,064) , respectively. Unless otherwise indicated, discontinued operations are not included in the reported results. The Notes to the Consolidated Financial Statements relate to the Company’s continuing operations. c. Related parties Note Receivable On February 9, 2000, two former executives entered into non-recourse promissory notes whereby the Company provided the notes to the executives and the executives in turn exercised stock options. The promissory notes originally accrued interest at an annual rate of 1% over the then federal funds rate and are due in 2025. As of December 31, 2018 and 2017, the aggregate amount outstanding pursuant to these promissory notes was $908,054 . UEC Facility Headquarters On October 31, 2014, the Company entered into a lease agreement with UEC Properties, LLC, a company controlled by the former owners of UEC, and now consultants and shareholders of the Company, for land and buildings that represent the headquarters of UEC Electronics. The lease term with UEC Properties commenced on January 1, 2015 and it extends for ten years, expiring on December 31, 2024 . The lease provides for both the Company and UEC Properties, LLC with a one-time right to terminate the lease as of December 31, 2019, provided a written notice and a termination fee of $100,000 is delivered at or before December 31, 2018. On December 31, 2018, the Company notified UEC Properties, LLC, that it intends to terminate the lease at the end of 2019 and paid and expensed the termination fee of $100,000 at time of notice. The 2018 monthly lease payment was $31,081 and increases at a rate of 2.5% per year through the term of the lease. Lease expense recognized in 2018, 2017, and 2016 was $472,972 , $363,875 , and $355,000 , respectively. Admiralty Partners On February 2, 2016, the Company and Admiralty Partners (the “Investor”) entered into a Stock Purchase Agreement (the “Investment Agreement”) providing for the sale to the Investor of a total of 1,500,000 shares of the Company’s common stock at a price valued at $1.99 per share. As the Investor was also given the right to nominate a member of the Board of Directors pursuant to the terms of the Investment Agreement, and the shares were issued at a discount to the then market price, this resulted in additional stock compensation expense of $375,000 . Subsequently, on February 3, 2016, the Company entered into a consulting agreement with the Investor for a period of three years. In exchange, the Company pays an annual fee equal to the difference between total accrued compensation of the Board member and $125,000. The agreement can be terminated by either party upon sufficient written notice . During the fourth quarter of 2018 the investor and the Company agreed that the current agreement should not be renewed in 2019 and therefore the agreement will expire in accordance with its terms in February 2019. Total compensation expense recognized in 2018, 2017, and 2016 was $58,000 , $49,000 , and $26,750 , respectively.</t>
  </si>
  <si>
    <t>SIGNIFICANT ACCOUNTING POLICIES</t>
  </si>
  <si>
    <t>Accounting Policies [Abstract]</t>
  </si>
  <si>
    <t xml:space="preserve">SIGNIFICANT ACCOUNTING POLICIES The consolidated financial statements have been prepared in accordance with generally accepted accounting principles in the United States (“U.S. GAAP”). a. Principles of consolidation: The consolidated financial statements include the accounts of Arotech and its wholly owned subsidiaries. Intercompany balances and transactions have been eliminated upon consolidation.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b. Financial Statements in U.S. Dollars: The United States dollar (“U.S. dollar”) is the currency of the primary economic environment in which the Company’s U.S. subsidiaries operate and the Company has adopted and are using the U.S. dollar as our functional currency. Transactions and balances originally denominated in U.S. dollars are presented at the original amounts. Accordingly, monetary accounts maintained in currencies other than dollars are re-measured into dollars, with resulting gains and losses reflected in the consolidated statements of operations and comprehensive income as financial income or expenses, as appropriate. In the first quarter of 2018, the Company concluded that the functional currency for our Israeli subsidiary, Epsilor-EFL, changed from the New Israeli Shekel (“NIS”) to the U.S. dollar. The primary reason for the change in functional currencies is due to a change in Epsilor-EFL operations whereby the majority of its contracts and material costs are anticipated to be sourced in U.S. dollars. The Company believes that the change in functional currency for this business was necessary as it reflects the primary economic environment in which Epsilor-EFL now operates. The change in functional currency for Epsilor-EFL is accounted for prospectively from January 1, 2018, and prior year financial statements have not been restated for the change in functional currency. The financial statements of Epsilor-EFL are now reported in U.S. dollars. All balance sheet accounts were translated using the exchange rates in effect at the time of the change in functional currency. The statements of comprehensive income and cash flows are also reported in U.S. dollars. c. Cash equivalents: Cash equivalents are short-term highly liquid investments that are readily convertible to cash with original maturities of three months or less when acquired. d. Restricted collateral deposits: Restricted collateral deposits are primarily invested in highly liquid deposits which are used as security for the Company’s performance guarantees at Epsilor-EFL. e. Inventories: Inventory costs include material, labor, and manufacturing overhead costs, including depreciation and amortization expense associated with the manufacture and distribution of the Company’s products. Inventories are stated at lower of cost or net realizable value and expense estimates are made for excess and obsolete inventories. Based on this evaluation, provisions are made to write inventory down to its net realizable value. In 2018, 2017, and 2016, the Company wrote off approximately $631,021 , $407,202 , and $359,346 , respectively, of obsolete inventory, which has been included in the cost of revenues. Cost is determined by weighted average method. f. Property and equipment: Depreciation is calculated by the straight-line method over the following estimated useful lives of the assets: Depreciable life (in years) Computers and related equipment 3 to 5 Motor vehicles 5 to 7 Office furniture and equipment 3 to 5 Machinery, equipment and installations 5 to 10 Buildings 30 Land Not depreciated Leasehold improvements Shorter of the term of the lease or the life of the asset Demo inventory 3 to 5 The Company tests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The Company also performs a test for recoverability when management has committed to a plan to sell or otherwise dispose of an asset group. The Company evaluates recoverability of an asset group by comparing its carrying value to the future net undiscounted cash flows that the Company expects will be generated by the asset group. If the comparison indicates that the carrying value of an asset group is not recoverable, the Company recognizes an impairment loss for the excess of carrying value over the estimated fair value. When the Company recognizes an impairment loss for assets to be held and used, the Company depreciates the adjusted carrying amount of those assets over their remaining useful life. No impairment losses were recognized in the Statements of Operations and Comprehensive Income for all periods presented. g. Goodwill and Other Intangible Assets: Certain business acquisitions have resulted in the recording of goodwill and indefinite-life intangible assets, primarily trademark assets, which are not amortized. Goodwill is tested for impairment at the reporting unit level, which is the operating segment or one level below the operating segment, also known as a component. Two or more components of an operating segment shall be aggregated into a single reporting unit if the components have similar economic characteristics, based on an assessment of various factors. The Company has determined that the Training and Simulation Division and the Power System Division segments are separate reporting units. The Company has historically performed its annual goodwill impairment test as of December 31 each year. During the quarter ended September 30, 2018, the Company voluntarily changed is annual impairment assessment date from December 31 to October 1. The Company believes this change in measurement date, which represents a change in method of applying an accounting principle, is preferable under the circumstances as it better aligns with its forecasting and annual budgeting process timeline. The Company does not believe that change in valuation date produced different impairment results. When testing goodwill for impairment, the Company may conduct a qualitative assessment by analyzing a variety of factors that could influence the fair value of the reporting unit or indefinite-life intangible, including, but not limited to: the results of prior quantitative assessments performed; changes in the carrying amount of the reporting unit or indefinite-life intangible; actual and projected revenue and operating margin; relevant market data for both the Company and its peer companies; industry outlooks; macroeconomic conditions; liquidity; changes in key personnel; and the Company’s competitive position. The Company uses significant judgment to evaluate the totality of these events and factors to make the determination of whether it is more likely than not that the fair value of the reporting unit or indefinite-life intangible is less than its carrying value. If the Company determines that it is more likely than not that the fair value of a reporting unit is less than its carrying amount, it then performs the impairment evaluation using a quantitative assessment. Under the quantitative assessment, the first step identifies whether there is a potential impairment by comparing the fair value of a reporting unit to the carrying amount, including goodwill. If the carrying amount of a reporting unit exceeds the fair value, then a test is performed to determine the implied fair value of goodwill. An impairment loss is recognized based on the amount that the carrying amount of goodwill exceeds the implied fair value. When measuring the fair value of its reporting units in the quantitative assessment, the Company uses widely accepted valuation techniques, applying a combination of the income approach (discounted cash flows) and market approach (market multiples). When preparing discounted cash flow models under the income approach, the Company uses internal forecasts to estimate future cash flows expected to be generated by the reporting units. To discount these cash flows, the Company uses the expected cost of equity, determined by using a capital asset pricing model. The Company believes the discount rates used appropriately reflect the risks and uncertainties in the financial markets generally and specifically in the Company’s internally-developed forecasts. When using market multiples under the market approach, the Company applies comparable publicly traded companies’ multiples ( e.g. , earnings or revenues) to its reporting units’ actual results. h. Revenue recognition: The Company accounts for revenue recognition in accordance with Accounting Standards Codification (“ASC”) 606, Revenue from Contracts with Customers, which the Company adopted on January 1, 2018, using the modified retrospective transition approach to all contracts. The Company evaluated the distinct performance obligations and the pattern of revenue recognition of its significant contracts upon adoption of the standard. Consequently, after its review of contracts in each revenue stream, the Company concluded that the impact of adopting the standard did not have an impact to its consolidated balance sheets, statements of operations, changes in stockholders’ equity, or cash flows. During 2018, 2017, and 2016, the Company recognized revenues from (i) the sale and customization of interactive training systems (Training and Simulation Division); (ii) maintenance services in connection with such systems (Training and Simulation Division); (iii) the sale of batteries, chargers and adapters, and custom power solutions (Power Systems Division); and (iv) the sale of lifejacket lights (Power Systems Division). The Company determines its revenue recognition through the following steps: • Identification of the contract, or contracts, with a customer • Identification of the performance obligations within the contract • Determination of the transaction price • Allocation of the transaction price to the performance obligations within the contract • Recognition of revenue when, or as the performance obligation has been satisfied Performance Obligations. A performance obligation is a promise in a contract to transfer a distinct good or service to the customer, and is the unit of account in ASC Topic 606. A contract transaction price is allocated to each distinct performance obligation and recognized as revenue when, or as, the performance obligation is satisfied. In assessing the recognition of revenue, the Company evaluates whether two or more contracts should be combined and accounted for as one contract and if the combined or single contract should be accounted for as multiple performance obligations which could change the amount of revenue and profit (loss) recorded in a period. The majority of the Company’s contracts with customers are accounted for as one performance obligation, as the majority of tasks and services is part of a single project or capability. As these contracts are typically a customized customer-specific solution, the Company uses the expected cost plus margin approach to estimate the standalone selling price of each performance obligation. For contracts with multiple performance obligations, the Company allocates the contracts transaction price to each performance obligation using its best estimate of the standalone selling price of each distinct good or service in the contract. The Company also offers maintenance and support agreements (“warranties”) for many of its products. The specific terms and conditions of those warranties vary depending upon the product sold and country in which the product is sold but typically are for one to two years. The Company estimates its warranty liability by deferring a percentage of the original invoice amount and recording it as Deferred Revenue in its balance sheet. The Company periodically assesses the adequacy of its reserves and adjusts the percentage of revenue deferred as necessary. The warranty revenue is recognized on a straight-line basis over the term of the maintenance and support services. The standalone selling price for extending a warranty is determined based on the original invoice price charged when sold separately or upon renewal. See Note 15, “Warranty,” for details of warranty liabilities. The Company’s performance obligations are satisfied over time as work progresses or at a point in time. Revenue from products and services transferred to customers over time accounted for 91% , 93% , and 90% of its revenue for the years ended December 31, 2018, 2017, and 2016, respectively. Substantially all of the Company’s revenue in the Training and Simulation Division and the U.S. Power Systems Division is recognized over time. Typically, revenue is recognized over time using an input measure ( e.g. , costs incurred to date relative to total estimated costs at completion) to measure progress. Contract costs include labor, material, and overhead. On December 31, 2018, the Company had $64.8 million in expected future revenue relating to performance obligations currently in progress, which it also refers to as total backlog. The Company expects to recognize approximately 76% of its backlog as revenue in 2019, and the remaining 24% thereafter. Contract Estimate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 that profit over the life of the contract. Contract estimates are based on various assumptions to project the outcome of future events that can exceed a year. These assumptions include labor productivity and availability; the complexity of the work to be performed; the cost and availability of materials; the performance of subcontractors; and the availability and timing of funding from the customer. As a significant change in one or more of these estimates could affect the profitability of its contracts, the Company reviews and updates its contract-related estimates quarterly.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quarter it is identified. The aggregate impact of adjustments in contract estimates to net income (loss) is presented below: Twelve months ended December 31, 2018 2017 2016 Training and Simulation Division Power Systems Division Training and Simulation Division Power Systems Division Training and Simulation Division Power Systems Division Net income (loss) $ 659,037 $ 656,665 $ 955,022 $ 40,888 $ 1,856,664 $ (57,384 ) Revenue by Category. As of December 31, 2018, 2017, and 2016, the Company’s portfolio of products and services consisted of 471 , 457 , and 448 active contracts, respectively. Revenue by major product line was as follows: Twelve months ended December 31, 2018 2017 2016 Product Revenue Air Warfare Simulation $ 16,864,956 $ 19,231,716 $ 19,277,541 Vehicle Simulation 21,650,797 13,709,762 16,598,942 Use-of-Force 14,652,486 14,125,824 9,114,910 Service Revenue Warranty 3,539,931 3,187,022 1,367,401 Total Training and Simulation Division $ 56,708,170 $ 50,254,324 $ 46,358,794 Contract Manufacturing $ 15,120,054 $ 13,544,017 $ 17,498,310 Power Distribution and Generation 6,007,668 6,948,704 4,687,285 Batteries 13,393,716 21,537,381 19,233,660 Engineering Services and Other 5,370,133 6,438,252 5,197,703 Total Power Division $ 39,891,571 $ 48,468,354 $ 46,616,958 The table below details the percentage of total recognized revenue by type of arrangement as of December 31, 2018, 2017, and 2016: Twelve months ended December 31, Type of Revenue 2018 2017 2016 Sale of products 94.3 % 96.2 % 95.3 % Maintenance and support agreements 3.7 % 3.2 % 4.3 % Long term research and development contracts 2.0 % 0.6 % 0.4 % Total 100 % 100 % 100 % Revenue by contract type was as follows: Training and Power Systems Twelve months ended December 31, 2018 Fixed Price $ 46,789,332 $ 35,865,009 Cost Reimbursement (Cost Plus) 5,269,145 2,929,892 Time and Materials 4,649,693 1,096,670 Total $ 56,708,170 $ 39,891,571 Twelve months ended December 31, 2017 Fixed Price $ 42,042,646 $ 40,826,800 Cost Reimbursement (Cost Plus) 5,721,623 5,992,567 Time and Materials 2,490,055 1,648,987 Total $ 50,254,324 $ 48,468,354 Twelve months ended December 31, 2016 Fixed Price $ 36,804,593 $ 37,082,800 Cost Reimbursement (Cost Plus) 5,869,540 6,448,385 Time and Materials 3,684,661 3,085,773 Total $ 46,358,794 $ 46,616,958 Each of these contract types presents advantages and disadvantages. Typically, the Company assumes more risk with fixed-price contracts. However, these types of contracts offer additional profits when the Company completes the work for less than originally estimated. Cost-reimbursement contracts generally subject the Company to lower risk. Accordingly, the associated base fees are usually lower than fees earned on fixed-price contracts. Under time and materials contracts, the Company’s profit may fluctuate if actual labor-hour costs vary significantly from the negotiated rates. Revenues from major customers (as a percentage of consolidated revenues): Other than for sales to various branches of the United States Military, which accounted for 35% , 33% , and 41% , of consolidated continuing revenues for 2018, 2017, and 2016, respectively, one single customer accounted for more than 10% of revenues for any of the three years presented. Revenue by customer was as follows: Training and Power Systems Twelve months ended December 31, 2018 U.S. Government Department of Defense (DoD) $ 16,862,856 $ 3,292,382 Non-DoD 11,699,696 — Foreign Military Sales (FMS) 2,066,140 — Total U.S. Government $ 30,628,692 $ 3,292,382 U.S. Commercial $ 19,889,962 $ 20,542,135 Non-U.S. Government 2,185,308 2,345,653 Non-U.S. Commercial 4,004,208 13,711,401 Total Revenue $ 56,708,170 $ 39,891,571 Twelve months ended December 31, 2017 U.S. Government Department of Defense (DoD) $ 11,056,632 $ 9,149,874 Non-DoD 11,787,913 — Foreign Military Sales (FMS) 2,511,023 — Total U.S. Government 25,355,568 9,149,874 U.S. Commercial $ 18,895,558 $ 16,712,654 Non-U.S. Government 3,673,960 12,515,981 Non-U.S. Commercial 2,329,238 10,089,845 Total Revenue $ 50,254,324 $ 48,468,354 Twelve months ended December 31, 2016 U.S. Government Department of Defense (DoD) $ 16,720,606 $ 11,480,240 Non-DoD 8,908,207 — Foreign Military Sales (FMS) 1,796,747 — Total U.S. Government 27,425,560 11,480,240 U.S. Commercial $ 16,480,123 $ 16,615,821 Non-U.S. Government 1,868,232 7,003,558 Non-U.S. Commercial 584,879 11,517,339 Total Revenue $ 46,358,794 $ 46,616,958 Contract Balances. The timing of revenue recognition, billings and cash collections results in billed accounts receivable, unbilled receivables (contract assets), and customer advances and deposits (contract liabilities) on the Consolidated Balance Sheet. The majority of the Company’s contract amounts are billed as work progresses in accordance with agreed-upon contractual terms, either at periodic intervals ( e.g. , biweekly or monthly) or upon achievement of contractual milestones. Billing sometimes occurs subsequent to revenue recognition, resulting in contract assets. However, the Company sometimes receives advances or deposits from its customers, particularly on its international contracts, before revenue is recognized, resulting in contract liabilities. These assets and liabilities are reported on the Consolidated Balance Sheet on a contract-by-contract basis at the end of each reporting period. December 31, 2018 December 31, 2017 Training and Simulation Division Power Systems Total Training and Simulation Division Power Systems Total Contract Assets - Current $ 10,358,679 $ 7,509,217 $ 17,867,896 $ 7,263,461 $ 8,831,054 $ 16,094,515 Contract Liabilities - Current (6,697,522 ) (357,257 ) (7,054,779 ) (5,860,345 ) (917,968 ) (6,778,313 ) Net Contract Assets and Liabilities: $ 3,661,157 $ 7,151,960 $ 10,813,117 $ 1,403,116 $ 7,913,086 $ 9,316,202 The $1,496,915 increase in the Company’s net contract assets (liabilities) from December 31, 2017 to December 31, 2018 was due to the timing of milestone payments on certain U.S. Government and commercial contracts. During the years ended December 31, 2018, 2017, and 2016, the Company recognized $6,305,886 , $5,693,192 , and $6,622,660 in revenue related to the Company’s contract liabilities at December 31, 2017, 2016, and 2015, respectively. Deferred revenues also include unearned amounts received under maintenance and support services and customer deposits of $50,000 and $200,608 for 2018 and 2017, respectively. The Company did not record any provisions for impairment of its unbilled receivables during the years ended December 31, 2018, 2017 and 2016. Contract Costs Certain eligible costs, typically incurred during the initial phases of the Company’s service contracts, are capitalized when the costs related directly to the contract, are expected to be recovered, and generate or enhance resources to be used in satisfying the performance obligation. These costs primarily consist of production design. If the carrying amount is not recoverable, an impairment loss is recognized. Practical Expedients and Exemptions The Company has elected the following practical expedients and exemptions as allowed under the new revenue guidance: Sales Commissions The Company has elected to expense its sales commissions when incurred because the amortization period is less than one year. These costs are recorded within selling and marketing expenses. Financing The Company has elected to not adjust the consideration for the effects of a significant financing component as the term of the majority of contracts is twelve months or less. Sales Tax The Company acts as an agent in the collection and remittance of sales taxes. Historically, the Company has excluded these amounts from the calculation of revenue. These taxes will continue to be excluded from the transaction price. Shipping and Handling Costs The Company has elected to account for shipping and handling activities that are incurred after the customer obtained control of the product as fulfillment costs rather than a separate service provided to the customer for which consideration would need to be allocated. The Company will continue to account for shipping and handling as fulfillment costs when these costs are incurred prior to the customer obtaining control. i. Trade receivables Trade receivables include amounts billed and currently due from customers. The amounts are recorded at net estimated realizable value. The value of the Company’s trade receivables when appropriate includes an allowance for estimated uncollectible amounts. The Company calculates an allowance based on its history of write-offs, the assessment of customer creditworthiness, and the age of the outstanding receivables. As of December 31, 2018 and 2017, the Company’s trade receivables recorded in the consolidated balance sheets were $16,259,809 and $19,258,960 , respectively. The Company has not recorded any provisions for doubtful accounts and no reserves have been established at December 31, 2018 or 2017, respectively. The Company believes its exposure to concentrations of credit risk is limited due to the nature of its operations, where a significant number of its contracts are typically a customized customer specific solution. j. Research and development cost: The Company capitalizes certain software development costs, subsequent to the establishment of technological feasibility. Based on the Company’s product development process, technological feasibility is established upon the completion of a working model or a detailed program design. Research and development costs incurred in the process of developing product improvements or new products are generally charged to expenses as incurred. Significant costs incurred by the Company between completion of the working model or a detailed program design and the point at which the product is ready for general release have been capitalized. Capitalized software costs will be amortized using the straight-line method over the estimated useful life of the product (three to five years). The Company assesses the net realizable value of this intangible asset on a regular basis by determining whether the amortization of the asset over its remaining life can be recovered through undiscounted future operating cash flows from the specific software product sold. Based on its most recent analysis, management believes that no impairment of capitalized software development costs exists as of December 31, 2018. In 2018 and 2017, the Training and Simulation Division capitalized $937,616 and $588,014 , respectively, in software development costs that will be amortized on a straight-line method over the useful life of the software. k. Income taxes: The Company accounts for income taxes under the asset and liability method, whereby deferred tax assets and liability account balances are determined based on tax credit carryforwards and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Accounting standards prescribe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statements. As part of preparing our 2018 consolidated financial statements, the Company identified errors in the accounting for income taxes as described further in Note 3, “Restatement of Previously Issued Consolidated Financial Statements,” and Note 12, “Income Taxes.” l. Concentration of credit risk: Financial instruments that potentially subject the Company to concentrations of credit risk consist principally of cash and cash equivalents, restricted collateral deposits and trade receivables. Cash and cash equivalents are invested mainly in U.S. dollar deposits with the U.S. banks and in NIS with major Israeli banks. Such deposits in the U.S. may be in excess of insured limits and are not insured in other jurisdictions. Management believes that the financial institutions that hold the Company’s investments are financially sound and, accordingly, minimal credit risk exists with respect to these investments. The trade receivables of the Company are mainly derived from sales to customers located primarily in the United States and Israel along with the countries listed in Note 14, “Segment Information.” Management believes that credit risks are moderated by the diversity of its end customers and geographical sales areas. The Company performs ongoing credit evaluations of its customers’ financial condition. The Company had no off-balance-sheet concentration of credit risk such as foreign exchange contracts, option contracts or other foreign currency hedging arrangements as of December 31, 2018 and 2017. m. Basic and diluted net income per share: Basic net income per share is computed based on the weighted average number of shares of common stock and participating securities outstanding during each year. Diluted net income per share includes the dilutive effect of additional potential common stock issuable under its share-based compensation plans, using the “treasury stock” method. Unvested restricted stock issued to its employees and directors are “participating securities” and as such, are included, net of estimated forfeitures, in the total shares used to calculate the Company’s basic and diluted net income per share. In the event of a net loss, unvested restricted stock awards are excluded from the calculation of both basic and diluted net loss per share. The total weighted average number of shares related to the outstanding common stock equivalents excluded from the calculations of diluted net income per share were none for the years ended December 31, 2018, 2017, and 2016. n. Accounting for stock-based compensation: Stock-based awards to employees are recognized as compensation expense based on the calculated fair value on the date of grant. The costs are amortized over the straight line vesting period. The Company granted restricted stock and restricted stock units in 2018, 2017, and 2016. The Company adjusts it restricted stock and restricted stock units based upon actual forfeitures. Each restricted stock unit is equal to one share of Company stock and is redeemable only for stock. o. Fair value of financial instruments: The following methods and assumptions were used by the Company in estimating their fair value disclosures for financial instruments using the required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may require the Company to develop its own assumptions. The carrying amounts of cash and cash equivalents, restricted collateral deposits, trade and other receivables, short-term bank credit, and trade payables approximate their fair value due to the short-term maturity of such instruments (Level 1). The fair values of long-term promissory notes are estimated by discounting the future cash flows using current interest rates for loans of similar terms and maturities. The carrying amount of the long-term debt and contractual severance approximates the estimated fair values at December 31, 2018, based upon the Company’s ability to acquire similar debt or fulfill similar obligations at similar maturities (Level 2). p. Severance pay: The Company’s liability for severance pay for its Israeli employees is calculated pursuant to Israeli severance pay law based on the most recent salary of the employees multiplied by the number of years of employment as of the balance sheet date. Israeli employees are entitled to one month’s salary for each year of employment, or a portion thereof. The Company’s liability for all of its Israeli employees is fully provided for by monthly deposits into severance pay funds held by insurance companies on behalf of the employees, insurance policies and by accrual. The fair value of these funds, which are considered Level 2 fair value measurements, is recorded as an asset in the Company’s consolidated balance sheet. In addition, according to certain employment agreements, the Company is obligated to provide for special severance pay in addition to amounts due to certain employees pursuant to Israeli severance pay law. During the years ended December 31, 2018 and 2017, the Company had made provisions of $78,014 and $106,080 , respectively, for this special severance pay. As of December 31, </t>
  </si>
  <si>
    <t>RESTATEMENT OF PREVIOUSLY ISSUED CONSOLIDATED FINANCIAL STATEMENTS</t>
  </si>
  <si>
    <t>Accounting Changes and Error Corrections [Abstract]</t>
  </si>
  <si>
    <t>RESTATEMENT OF PREVIOUSLY ISSUED CONSOLIDATED FINANCIAL STATEMENTS The U.S. Tax Cuts and Jobs Act (the “Tax Act”) was enacted on December 22, 2017. The Tax Act made broad complex changes to the U.S. tax code including but not limited to, reduction of the U.S. federal corporate tax rate from 35% to 21%, requiring companies to pay a one-time transition tax on earnings of certain foreign subsidiaries that were previously tax deferred, creating new taxes on certain foreign sourced earnings and additional limitations on the deductibility of interest, and allowing for the indefinite carryforward of net operating losses (“NOL”) arising in a taxable year after December 31, 2017, which would be considered an indefinite lived asset. The future use of these NOLs as a deduction are limited to 80% of taxable income in a single year, and the carryback of these NOLs to offset prior year taxable income is no longer permitted. The Company recorded a provisional deferred income tax benefit of $3.2 million in the period ended December 31, 2017 related to the change in the corporate tax rate from 35% to 21%. However, as a result of the Tax Act, deferred tax assets related to any deductible temporary differences, other than NOLs, that will reverse in future periods will convert to NOL carryforwards with an indefinite carryforward period. This allows U.S. federal deferred tax liabilities for indefinite lived intangible assets to be used as a source of income for U.S. federal indefinite lived deferred tax assets when determining if a valuation allowance is needed for these U.S. federal non-NOL deferred tax assets. No valuation allowance reversal relating to this was recorded in the period of enactment, resulting in the Company concluding that the previously issued 2017 consolidated financial statements were misstated. Accordingly, the Company has restated its 2017 consolidated financial statements to reflect the impact of releasing a portion of the previously reported valuation allowance associated with the expected reversal of the U.S. federal non-NOL deferred tax assets. This resulted in an increase in the deferred income tax benefit for 2017 of $3.2 million and a corresponding increase to net income and earnings per share. These errors had no impact on any period prior to 2017, and, further, there is no impact on the previously disclosed cash taxes and the effect of the restatement to the consolidated statements of cash flows is limited to changes within operating activities as noted below, and, therefore, there are no impacts on the operating, investing or financing subtotals. Refer to Note 16, “Quarterly Results of Operations (Unaudited),” for the impact of correcting these previously reported errors on our unaudited quarterly results. The impacts of the $3.2 million adjustment to income tax benefit for 2017 is as follows: Year Ended December 31, 2017 As Reported As Restated Consolidated Statements of Operations and Comprehensive Income (Loss): Income tax (benefit) expense $ (2,024,130 ) $ (5,224,875 ) Net income (loss) $ 3,834,136 $ 7,034,881 Comprehensive income (loss) $ 5,586,742 $ 8,787,487 Basic net income (loss) per share $ 0.15 $ 0.27 Diluted net income (loss) per share $ 0.15 $ 0.27 As of December 31, 2017 As Reported As Restated Consolidated Balance Sheets: Deferred tax liabilities $ 5,600,721 $ 2,399,976 Total long-term liabilities $ 18,986,164 $ 15,785,419 Total liabilities $ 45,304,958 $ 42,104,213 Accumulated deficit $ (181,568,757 ) $ (178,368,012 ) Total equity $ 71,093,218 $ 74,293,963 Total liabilities and stockholders’ equity $ 116,398,176 $ 116,398,176 Year Ended December 31, 2017 Consolidated Statements of Cash Flows: As Reported As Restated Net income (loss) $ 3,834,136 $ 7,034,881 Deferred tax (benefit) expense $ (2,267,404 ) $ (5,468,149 ) The impacts of the restatement have been reflected throughout the financial statements, including the applicable footnotes, as appropriate.</t>
  </si>
  <si>
    <t>OTHER ACCOUNTS RECEIVABLE AND PREPAID EXPENSES</t>
  </si>
  <si>
    <t>Receivables [Abstract]</t>
  </si>
  <si>
    <t>OTHER ACCOUNTS RECEIVABLE AND PREPAID EXPENSES The following is a summary of other accounts receivable and prepaid expenses as of December 31, 2018 and 2017: December 31, 2018 2017 Government authorities $ 480,937 $ 733,360 Israeli statutory severance pay fund 253,382 — Employees 42,471 67,504 Prepaid expenses 820,381 1,359,055 Other 4,392,092 182,301 Total $ 5,989,263 $ 2,342,220 a. In connection with the settlement proposal related to the termination for convenience contract by the United States Marine Corps (“USMC”) with Science Applications International Corporation (“SAIC”) we have reclassified amount previously reported in accounts receivable and unbilled receivables of $330,095 and $3,728,004 , respectively, to Other. See Note 10, “Commitments and Contingent Liabilities,” for additional discussion.</t>
  </si>
  <si>
    <t>INVENTORIES</t>
  </si>
  <si>
    <t>Inventory Disclosure [Abstract]</t>
  </si>
  <si>
    <t>INVENTORIES The following is a summary of inventories as of December 31, 2018 and 2017: December 31, 2018 2017 Raw and packaging materials $ 7,912,883 $ 6,843,479 Work in progress $ 1,626,960 $ 718,085 Finished products $ 372,905 $ 1,093,314 Total $ 9,912,748 $ 8,654,878</t>
  </si>
  <si>
    <t>PROPERTY AND EQUIPMENT, NET</t>
  </si>
  <si>
    <t>Property, Plant and Equipment [Abstract]</t>
  </si>
  <si>
    <t>PROPERTY AND EQUIPMENT, NET a. Composition of property and equipment is as follows: December 31, 2018 2017 Cost: Computers and related equipment $ 3,248,394 $ 3,500,548 Motor vehicles 845,246 962,095 Office furniture and equipment 1,835,618 1,664,035 Machinery, equipment and installations 10,630,960 9,522,420 Buildings 4,389,249 4,344,803 Land 300,000 300,000 Leasehold improvements 1,711,196 1,959,587 Demo inventory 2,106,332 1,683,484 Total costs 25,066,995 23,936,972 Accumulated depreciation: Computers and related equipment 2,455,892 2,590,718 Motor vehicles 433,134 324,433 Office furniture and equipment 1,382,010 1,479,613 Machinery, equipment and installations 8,156,024 6,928,337 Buildings 964,737 729,051 Leasehold improvements 1,196,432 1,284,742 Demo inventory 1,564,519 1,323,990 Total accumulated depreciation 16,152,748 14,660,884 Property and equipment, net $ 8,914,247 $ 9,276,088 b. Depreciation expense amounted to $1,990,577 , $1,835,308 , and $1,789,041 for the years ended December 31, 2018, 2017, and 2016, respectively. Included in the 2016 depreciation expense is $36,957 related to discontinued operations.</t>
  </si>
  <si>
    <t>GOODWILL AND OTHER INTANGIBLE ASSETS, NET</t>
  </si>
  <si>
    <t>Goodwill and Intangible Assets Disclosure [Abstract]</t>
  </si>
  <si>
    <t>GOODWILL AND OTHER INTANGIBLE ASSETS, NET a. Goodwill Goodwill and indefinite lived assets are assessed annually or more frequently if events or changes in circumstances indicate that the asset might be impaired. For the years ended December 31, 2018 and 2017, respectively, the Company performed a qualitative assessment for its Training and Simulation reporting unit and the Company determined that it was more likely than not that the fair values of its reporting unit exceeded its carrying value. For its Power Systems reporting unit, the Company determined that it was necessary to perform a quantitative assessment of goodwill for the purpose of determining whether an impairment existed at October 1, 2018. When conducting this analysis, the Company engaged third party valuation experts with a detailed understanding of its Power Systems reporting unit to perform a valuation of the Power Systems reporting unit on a going concern basis. The Company prepared a discounted cash flow analysis over a five year period so as to derive a reasonable view of the cash flows that the Power Systems reporting unit is projected to generate from 2019-2023. As a result of this analysis, the Company concluded that the goodwill recorded in relation to the Power Systems reporting unit was not impaired at December 31, 2018. A summary of the goodwill by business segment is as follows: December 31, 2018 December 31, 2017 Training and Simulation Division $ 24,435,641 $ 24,435,641 Power Systems Division 21,702,395 21,702,395 Total $ 46,138,036 $ 46,138,036 b. Other intangible assets: December 31, 2018 2017 Original Useful life Cost Net book value Cost Net book value Technology 4 - 8 years $ 9,988,000 $ 501,000 $ 9,988,000 $ 980,750 Capitalized software costs 3 - 5 years 6,499,735 1,268,278 5,562,119 741,355 Trademarks 10 years 28,000 — 28,000 — Backlog/customer relationship 1 - 10 years 2,844,000 — 2,844,000 — Covenant not to compete 6 years 400,000 29,000 400,000 76,000 Customer list 2 - 10 years 14,173,645 1,868,500 14,173,645 2,608,500 33,933,380 $ 3,666,778 32,995,764 $ 4,406,605 Less - accumulated amortization (30,266,602 ) (28,589,159 ) Amortized cost 3,666,778 4,406,605 Trademarks (indefinite lives) 799,000 799,000 Net book value $ 4,465,778 $ 5,205,605 Amortization expense amounted to $1,677,443 , and $2,205,755 , and $2,875,543 for the years ended December 31, 2018, 2017, and 2016, respectively, including amortization of capitalized software costs of $410,693 , $397,000 , and $88,010 , respectively. c. Estimated amortization expense, using both straight line and accelerated amortization methods, for the years shown is as follows: Twelve months ended December 31, 2019 $ 1,233,065 2020 789,212 2021 506,213 2022 427,650 2023 520,523 Thereafter 190,115 Total $ 3,666,778</t>
  </si>
  <si>
    <t>LOANS</t>
  </si>
  <si>
    <t>Debt Disclosure [Abstract]</t>
  </si>
  <si>
    <t>LOANS The Company maintains credit facilities with JPMorgan Chase Bank, N.A. (“Chase”), whereby Chase provides (i) a $15,000,000 revolving credit facility (“Revolver”), (ii) a $10,000,000 Term Loan (“Term Loan A”), (iii) a $1,730,895 Mortgage Loan (“Term Loan B”) and (iv) a $1,358,000 Mortgage Loan (“Term Loan C”); collectively referred to as the “Credit Facilities.” The maturity of the Revolver is March 11, 2021. The Revolver maintains an interest rate on a scale ranging from LIBOR plus 1.75% up to LIBOR plus 3.00% . The effective interest rate for the revolver at December 31, 2018 was 5.50% . The balance at December 31, 2018 and December 31, 2017 was $5,500,416 and $5,092,088 , respectively. The maturity of the Term Loan A is March 11, 2021. Term Loan A maintains an interest rate on a scale ranging from LIBOR plus 2.0% up to LIBOR plus 3.25% . The repayment of Term Loan A consists of 60 consecutive monthly payments of principal plus accrued interest based on annual principal reductions of 10% during the first year, 20% during the second through fourth years, and 30% during the fifth year. The effective interest rate for the Term Loan at December 31, 2018 was 5.75% . The balance at December 31, 2018 and December 31, 2017 was $5,656,291 and $7,656,291 , respectively. During the quarter ended June 30, 2017, the Company’s Training and Simulation Division, in Ann Arbor, Michigan purchased land and a building for $2,150,000 . As a result, the Company now maintains two Mortgage Loans (“Term Loans B and C”). The maturities of Term Loans B and C are June 1, 2024 and maintain an interest rate on a scale identical to Term Loan A. The monthly payments on Term Loan B and Term Loan C are $7,212 and $5,660 , respectively, in principal plus accrued interest, with balloon payments due on the maturity date. The effective interest rate for the Mortgage Loans at December 31, 2018 was 5.75% . At December 31, 2018, the balance of Term Loans B and C was $2,844,327 and at December 31, 2017, the balance of Term Loan B was $2,998,791 . The Credit Facilities maintain certain reporting requirements, conditions precedent, affirmative covenants and financial covenants. The Company is required to maintain certain financial covenants that include a Maximum Debt to EBITDA ratio of 3.00 to 1.00 and a Minimum Fixed Charge Coverage Ratio of 1.20 to 1.00. The Company was in compliance with its covenants at December 31, 2018. The Credit Facilities are secured by the Company’s assets and the assets of the Company’s domestic subsidiaries. Minimum loan payments for the Term and Mortgage Loans are as follows: Minimum loan payments December 31, 2019 $ 2,204,653 2020 2,835,546 2021 1,144,088 2022 154,464 2023 154,464 Thereafter 2,072,007 Total $ 8,565,222</t>
  </si>
  <si>
    <t>OTHER ACCOUNTS PAYABLE AND ACCRUED EXPENSES</t>
  </si>
  <si>
    <t>Payables and Accruals [Abstract]</t>
  </si>
  <si>
    <t>OTHER ACCOUNTS PAYABLE AND ACCRUED EXPENSES The following is a summary of other accounts payable and accrued expenses as of December 31, 2018 and 2017: December 31, 2018 2017 Employees and payroll accruals $ 3,628,290 $ 3,309,950 Accrued vacation pay 1,029,907 1,082,105 Accrued expenses 1,030,590 1,205,713 Severance 482,053 — Government authorities $ 327,205 $ 1,042,386 Total $ 6,498,045 $ 6,640,154</t>
  </si>
  <si>
    <t>COMMITMENTS AND CONTINGENT LIABILITIES</t>
  </si>
  <si>
    <t>Commitments and Contingencies Disclosure [Abstract]</t>
  </si>
  <si>
    <t>COMMITMENTS AND CONTINGENT LIABILITIES a. Royalty commitments: Under Epsilor-EFL’s research and development agreements with the Office of the Chief Scientist (“OCS”), and pursuant to applicable laws, Epsilor-EFL is required to pay royalties at the rate of 3.0%-3.5% of net sales of products developed with funds provided by the OCS, up to an amount equal to 100% of research and development grants received from the OCS . Amounts due in respect of projects approved after 1999 also bear interest at the LIBOR rate. Epsilor-EFL is obligated to pay royalties only on sales of products in respect of which OCS participated in their development. Should the project fail, Epsilor-EFL will not be obligated to pay any royalties or refund the grants. No royalties were expensed for 2018, 2017, and 2016. During 2018, 2017, and 2016, Epsilor-EFL received grants in the total amount of $500,271 , $461,894 , and $612,249 , respectively. b. Lease commitments: The Company rents its facilities and certain equipment under various operating lease agreements, which expire on various dates through 2023 . The minimum rental payments under non-cancellable operating leases are as follows: December 31, Minimum rental payments 2019 $ 1,161,909 2020 753,383 2021 527,295 2022 441,243 2023 334,722 Thereafter 1,508,915 Total $ 4,727,467 Total rent expense for the years ended December 31, 2018, 2017, and 2016, was $1,275,785 , $1,332,758 , and $1,418,136 , respectively. c. Guarantees: The Company obtained bank guarantees in the amount of $182,500 (i) in connection with obligations of one of the Company’s subsidiaries to the Israeli Customs Authorities, and (ii) given in order to secure payments made by customers prior to delivery of the final product for milestones achieved during production. d. Liens: As security for compliance with the terms related to the investment grants from the State of Israel, Epsilor-EFL has registered floating liens (that is, liens that apply not only to assets owned at the time but also to after-acquired assets) on all of its assets, in favor of the State of Israel. The Company does not have any credit liens collateralized by the assets of, or guaranteed by, the Company. Epsilor-EFL has recorded a lien on all of its assets in favor of its banks to secure overdraft protection. In addition Epsilor-EFL has a specific pledge on assets in respect of which government guaranteed loans were given. e. Litigation and other claims: The Company from time to time is involved in legal proceedings and other claims. The Company is required to assess the likelihood of any adverse judgments or outcomes to these matters, as well as potential ranges of probable losses. The Company has not made any material changes in its accounting methodology used to establish its self-insured liabilities during the past three fiscal years. A determination of the amount of reserves required, if any, for any contingencies are made after careful analysis of each individual issue. The required reserves may change due to future developments in each matter or changes in approach, such as a change in settlement strategy in dealing with any contingencies, which may result in higher net loss. If actual results are not consistent with our assumptions and judgments, we may be exposed to gains or losses that could be material. f. Government Termination for Convenience: On October 3, 2018, the Company’s U.S. Power Systems Division subsidiary was informed by its customer, SAIC, that the USMC had discontinued its efforts to upgrade the Assault Amphibious Vehicle (“AAV”) fleet that was undergoing survivability and electrical upgrades under a prime contract with SAIC. As a result of this termination for the USMC’s convenience, the Company presented its costs related to this program for reimbursement by SAIC and the USMC in December 2018. The amounts of and time frame for resolution have not yet been determined.</t>
  </si>
  <si>
    <t>STOCK-BASED COMPENSATION</t>
  </si>
  <si>
    <t>Disclosure of Compensation Related Costs, Share-based Payments [Abstract]</t>
  </si>
  <si>
    <t>STOCK-BASED COMPENSATION a. Stockholders’ rights: The Company’s shares confer upon the holders the right to receive notice to participate and vote in the general meetings of the Company and right to receive dividends, if and when declared. b. The Company has adopted the following stock award plans, whereby options may be granted for purchase of shares of the Company’s common stock and where restricted shares and restricted stock units may be granted if approved by the Board of Directors. Each restricted stock unit is equal to one share of Company stock and is redeemable only for stock. Under the terms of the award plans, the Board of Directors or the designated committee grants options, restricted stock and restricted stock units. The Board of Directors or the designated committee also determines the vesting period and the exercise terms. 1. 2017 Non-Employee Director Equity Compensation Plan – 750,000 shares reserved for issuance, of which 704,100 were available for future grants to outside directors as of December 31, 2018. 2. 2009 Equity Incentive Plan – 5,000,000 shares reserved for issuance, of which 2,567,392 were available for future grants to employees and consultants as of December 31, 2018. 3. Under these plans, restricted shares and restricted stock units generally vest after one to three years or pursuant to defined performance criteria; in the event that employment or the director is terminated within that period, unvested restricted shares and restricted stock units generally revert back to the Company. 4. Stock compensation expense is recorded ratably over the vesting period of the option or the restriction period of the restricted shares and restricted stock units. The stock compensation expense that has been charged in the consolidated statements of comprehensive income in respect of restricted shares and restricted stock units to employees and directors in 2018, 2017, and 2016, was $779,194 , $421,430 , and $878,007 , respectively. 5. A summary of the status of the Company’s restricted shares and restricted stock units granted as of December 31, 2018 and 2017, and changes during the years ended on those dates, is presented below: Restricted Shares and Restricted Stock Units : 2018 2017 Shares Weighted average Shares Weighted average Outstanding on January 1 240,433 $ 3.11 389,963 $ 2.44 Changes during year: Restricted stock granted 86,900 $ 3.29 109,320 $ 3.20 Restricted units granted 172,500 $ 3.55 198,000 $ 3.50 Vested / Released (139,313 ) $ 3.18 (166,847 ) $ 2.45 Forfeited / Canceled (72,942 ) $ 3.39 (290,003 ) $ 2.89 Outstanding on December 31 287,578 $ 3.32 240,433 $ 3.11 Restricted shares vested at end of year 3,932,740 $ 2.30 3,793,427 $ 2.27 6. The remaining total compensation cost related to non-vested restricted share and restricted stock unit awards not yet recognized (before applying a forfeiture rate) in the income statement as of December 31, 2018 was $106,111 . The weighted average period over which this compensation cost is expected to be recognized is approximately one and a half years.</t>
  </si>
  <si>
    <t>INCOME TAXES</t>
  </si>
  <si>
    <t>Income Tax Disclosure [Abstract]</t>
  </si>
  <si>
    <t>INCOME TAXES a. General: Prior year amounts have been restated to reflect the correction of an error discussed in Note 3, “Restatement of Previously Issued Consolidated Financial Statements.” The U.S. Tax Cuts and Jobs Act (“Tax Act”) was enacted on December 22, 2017. The Tax Act makes broad complex changes to the U.S. tax code including, but not limited to, reduction of the U.S. federal corporate tax rate from 35% to 21%, requiring reversing U.S. federal non-NOL deferred tax assets to become an NOL carryforward with an indefinite carryforward period, requiring companies to pay a one-time transition tax on earnings of certain foreign subsidiaries that were previously tax deferred and creating new taxes on certain foreign sourced earnings and additional limitations on the deductibility of interest. The SEC issued Staff Accounting Bulletin No. 118 (SAB 118) in December, 2017, to provide guidance on accounting for the effects of the Tax Act. SAB 118 provides for a measurement period of up to one year from the Tax Act enactment date for companies to complete their assessment of and accounting for those effects of the Tax Act. Under SAB 118, a company must first reflect the income tax effects of the Tax Act for which the accounting is complete in the period of the date of enactment. To the extent the accounting for other income tax effects is incomplete, but a reasonable estimate can be determined, companies must record a provisional estimate to be included in their financial statements. The measurement period ended during the fourth quarter of 2018 and we completed our accounting for the effects of the Tax Act and did not make material adjustments to the amounts recorded in 2018. However, we did adjust for the restatement for the income tax accounting errors in 2017 as described in Note 3, “Restatement of Previously Issued Consolidated Financial Statements.” In 2017 (as restated), the Company recorded tax benefits related to the enactment-date effects of the Tax Act that included adjusting deferred tax assets and liabilities for the change in tax rates of $3.2 million and recognizing the effects of U.S. federal non-NOL deferred tax assets that convert to indefinite lived thereby allowing for indefinite lived U.S. federal deferred tax liabilities available to use as a source of future taxable income of $3.2 million . These enactment-date changes resulted in the Company’s negative effective tax rate in 2017 of (289)% . For the period ending December 31, 2017 the Company had no liabilities associated with the one-time tax on accumulated foreign earnings provision of the Tax Act due to the accumulated net loss position of the foreign subsidiary. Beginning in 2018, the Tax Act provides a 100% deduction for dividends received from 10-percent owned foreign corporations by U.S. corporate shareholders, subject to a one-year holding period. Although dividend income is now exempt from U.S. federal tax in the hands of the U.S. corporate shareholders, companies must still apply the guidance of ASC 740-30-25-18 to account for the tax consequences of outside basis differences and other tax impacts of their investments in non-U.S. subsidiaries. Upon completion of the Company’s analysis it was determined that the recording of a deferred tax liability on the outside basis difference of the foreign subsidiary was not required as of December 31, 2018 due to the existence of accumulated losses. The Company has asserted that it will permanently reinvest any future earnings from the foreign subsidiary back into its operations. The Act subjects a US shareholder to tax on GILTI earned by certain foreign subsidiaries. The FASB Staff Q&amp;A, Topic 740, No. 5, Accounting for Global Intangible Low-Taxed Income (GILTI)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has determined that it has no tax expense related to GILTI in 2018. The Tax Act allows for the indefinite carryforward of NOL arising in a taxable year ending after December 31, 2017, which would be considered an indefinite lived asset. The amendments limit the future usage of such NOL deductions to 80 percent of taxable income in a single year, and disallow the carryback of NOLs to prior years with taxable income. The Company did not generate any NOL in the tax year ended December 31, 2018. As of December 31, 2018, the Company had existing NOL carryforwards arising from tax years prior to 2018 for U.S. federal income tax purposes of $33.8 million , which are available to offset future taxable income, if any, expiring in 2021 through 2037 . Utilization of U.S. net operating losses for tax years ending on or before December 31, 2017 is subject to substantial annual limitations due to the “change in ownership” provisions of the Internal Revenue Code of 1986 and similar state provisions. The annual limitation may result in the expiration of net operating losses before utilization. At December 31, 2018, the Company had net deferred tax assets before valuation allowance of $34.0 million . The deferred tax assets are primarily composed of federal, state and foreign tax NOL carryforwards. Due to uncertainties surrounding the Company’s ability to generate future taxable income to realize these assets, a valuation allowance has been established to offset certain of its net deferred tax assets. Additionally, the future utilization of the Company’s NOL carryforwards to offset future taxable income is subject to a substantial annual limitation as a result of IRC Section 382 changes that have occurred. Any carryforwards that will expire prior to utilization as a result of such limitations will be removed from deferred tax assets with a corresponding reduction of the valuation allowance. The Company has indefinite-lived intangible assets consisting of trademarks and goodwill. These intangible assets are not amortized for financial reporting purposes. However, these assets are tax deductible, and therefore amortized over 15 years for tax purposes. As such, deferred income tax expense and a deferred tax liability arise as a result of the tax-deductibility of these assets. The resulting deferred tax liability, which is expected to continue to increase over time, will have an indefinite life, resulting in what is referred to as a “naked tax credit.” This deferred tax liability could remain on the Company’s balance sheet permanently unless there is an impairment of the related assets (for financial reporting purposes), or the business to which those assets relate were to be disposed of. Due to the fact that the aforementioned deferred tax liability could have an indefinite life, these U.S. federal deferred tax liabilities are being utilized as a future source of taxable income against its U.S. federal non-NOL deferred tax assets that will reverse into net operating losses with an unlimited carryforward period, as allowed by the Tax Act. The Company has also evaluated its income tax positions under FASB ASC 740-10 as of December 31, 2018 and the Company believes that it has no material uncertain tax positions and therefore has no uncertain tax position reserves and does not expect to provide for any such reserves. The Company does not believe that the unrecognized tax benefits will change within 12 months of this reporting date. It is the Company’s policy that any assessed penalties and interest on uncertain tax positions would be charged to income tax expense. The Company files a consolidated federal income tax return for its U.S. entities, along with returns for its subsidiaries, which are filed with various state, local and foreign jurisdictions. b. Israeli subsidiary (Epsilor-EFL): Epsilor-EFL’s tax rate was 24% for 2018, 24% for 2017 and 25% for 2016. Beginning in 2018, dividends paid from the profits of Epsilor-EFL are no longer subject to tax in the hands of their recipient. Management has indicated that it has no intention of declaring a dividend, and that any future earnings from the operations of Epsilor-EFL will continue to be permanently reinvested into those operations. Due to these assertions, the Company has not recorded a deferred tax liability on the outside basis difference of its foreign subsidiary as of December 31, 2018. The Israeli government has established certain development zones so as to incentivize business development and export activities. Companies that reside in this zone and meet certain criteria are subject to a favorable tax rates. Epsilor-EFL is located in an approved development zone, however, currently does not meet the criteria established by the government to obtain the tax incentives. As of December 31, 2018, the Company has tax loss carryforwards, generated by the predecessor of Epsilor-EFL, of $90.1 million , which is available indefinitely to offset future taxable income. Due to the 2009 merger of EFL-Epsilor, the utilization of the tax loss carryforward is subject to annual limitations. c. Consolidated deferred income taxes: Deferred income taxes reflect tax credit carryforwards and the net tax effects of temporary differences between the carrying amounts of assets and liabilities for financial reporting purposes and the bases of the assets and liabilities used for income tax purposes. Significant components of the Company’s deferred tax assets are as follows: December 31, 2018 2017 U.S. operating loss carryforward (federal and state) $ 7,743,478 $ 9,452,111 Foreign operating loss carryforward 21,619,611 21,949,779 Total operating loss carryforward 29,363,089 31,401,890 Temporary differences: Compensation and benefits 156,240 62,038 Warranty reserves 1,141,244 871,219 Foreign temporary differences 449,738 684,230 Definite lived intangible assets 1,822,770 1,696,965 Fixed assets 609,259 864,139 AMT credit 173,638 173,638 All other temporary differences 332,537 420,322 Total temporary differences 4,685,426 4,772,551 Deferred tax asset before valuation allowance 34,048,515 36,174,441 Valuation allowance (30,284,545 ) (32,586,628 ) Total deferred tax asset $ 3,763,970 $ 3,587,813 Deferred tax liability – intangible assets $ 6,627,068 $ 5,987,789 Net deferred tax liability $ 2,863,098 $ 2,399,976 The Company provided valuation allowances for the deferred tax assets resulting from tax loss carryforwards and foreign temporary differences. At present, management currently believes that it is more likely than not that the deferred tax assets related to the operating loss carryforwards and foreign temporary differences will not be realized. However, as a result of the Tax Act legislation, the Company recorded a partial release of the valuation allowance associated with certain U.S. federal non-NOL deferred tax assets. For the year ended December 31, 2017, the Company recorded a valuation allowance release of $3.2 million . d. Income (loss) from continuing operations before taxes on income are as follows: Twelve months ended December 31, 2018 2017 2016 Domestic $ 8,929,239 $ 476,327 $ (2,133,486 ) Foreign (6,495,643 ) 1,333,679 1,437,332 Total $ 2,433,596 $ 1,810,006 $ (696,154 ) e. Taxes on income were comprised of the following: Twelve months ended December 31, 2018 2017 2016 Current federal taxes $ — $ — $ — Current state and local taxes 329,599 47,316 (24,634 ) Deferred taxes 463,122 (5,468,149 ) 836,561 Foreign taxes (229,080 ) 241,267 — Taxes in respect of prior years — (45,309 ) (28,507 ) (Benefit)/expense $ 563,641 $ (5,224,875 ) $ 783,420 f. A reconciliation between the theoretical tax expense, assuming all income is taxed at the U.S. federal statutory tax rate applicable to income of the Company, and the actual tax expense as reported in the Statements of Operations and Comprehensive Income is as follows: Twelve months ended December 31, 2018 2017 2016 Income (loss) from continuing operations before taxes $ 2,433,596 $ 1,810,006 $ (696,154 ) Statutory tax rate 21 % 34 % 34 % Theoretical income tax on the above amount at the U.S. statutory tax rate $ 511,055 $ 615,402 $ (236,692 ) Deferred taxes for which valuation allowance was provided (207,931 ) 497,850 589,912 Non-deductible expenses 34,344 74,153 22,746 State taxes, net of federal benefit 260,383 31,228 (16,258 ) Foreign income in tax rates other than U.S. rate (34,210 ) (36,925 ) 452,219 Taxes in respect of prior years — (45,309 ) (28,507 ) Enactment date and measurement period adjustments from the Tax Act — (6,361,274 ) — Actual tax expense $ 563,641 $ (5,224,875 ) $ 783,420</t>
  </si>
  <si>
    <t>FINANCIAL INCOME (EXPENSE), NET</t>
  </si>
  <si>
    <t>Other Income and Expenses [Abstract]</t>
  </si>
  <si>
    <t>FINANCIAL INCOME (EXPENSE), NET Financial income (expense), net: Twelve months ended December 31, 2018 2017 2016 Financial expenses: Interest, bank charges and fees $ (930,840 ) $ (828,154 ) $ (927,390 ) Foreign currency transaction differences, net (7,028 ) (248,505 ) (47,873 ) Total financial expenses (937,868 ) (1,076,659 ) (975,263 ) Financial income, net 15,915 — — Financial expense, net $ (921,953 ) $ (1,076,659 ) $ (975,263 )</t>
  </si>
  <si>
    <t>SEGMENT INFORMATION</t>
  </si>
  <si>
    <t>Segment Reporting [Abstract]</t>
  </si>
  <si>
    <t>SEGMENT INFORMATION a. General: The Company operates in two continuing business segments, see Note 1, “General,” for a brief description of the Company’s business. The Company’s reportable segments have been determined in accordance with the Company’s internal management structure, which is organized based on operating activities. The accounting policies of the reportable segments are the same as those described in the summary of significant accounting policies. The Company evaluates performance based on two primary factors: the segment’s operating income and the segment’s contribution to the Company’s future strategic growth. b. The following is information about reportable segment gains, losses and assets and are presented after the elimination of intra-segment revenues and expenses: 2018 Training and Power Systems Corporate Total Company Revenues from outside customers $ 56,708,170 $ 39,891,571 $ — $ 96,599,741 Depreciation and amortization expenses (1) (801,480 ) (2,866,540 ) — (3,668,020 ) Direct expenses (2) (45,436,087 ) (39,968,413 ) (4,132,595 ) (89,537,095 ) Segment operating income (loss) 10,470,603 (2,943,382 ) (4,132,595 ) 3,394,626 Total other expense (250,112 ) (22,779 ) (688,139 ) (961,030 ) Income tax (expense) benefit (292,599 ) 211,080 (482,122 ) (563,641 ) Net income (loss) $ 9,927,892 $ (2,755,081 ) $ (5,302,856 ) $ 1,869,955 Segment assets $ 54,964,358 $ 59,763,603 $ 3,235,684 $ 117,963,645 Additions to long-lived assets $ 1,503,583 $ 1,208,199 $ — $ 2,711,782 2017 (as restated) Training and Simulation Division Power Systems Division Corporate Total Company Revenues from outside customers $ 50,254,324 $ 48,468,354 $ — $ 98,722,678 Depreciation and amortization expenses (1) (963,060 ) (3,073,365 ) (4,638 ) (4,041,063 ) Direct expenses (2) (41,642,254 ) (46,608,518 ) (3,536,022 ) (91,786,794 ) Segment operating income (loss) 7,649,010 (1,213,529 ) (3,540,660 ) 2,894,821 Total other expense (125,168 ) (261,455 ) (698,192 ) (1,084,815 ) Income tax (expense) benefit (41,391 ) (195,592 ) 5,461,858 5,224,875 Net income (loss) $ 7,482,451 $ (1,670,576 ) $ 1,223,006 $ 7,034,881 Segment assets $ 52,075,040 $ 61,216,020 $ 3,107,116 $ 116,398,176 Additions to long-lived assets $ 2,996,452 $ 2,416,055 $ — $ 5,412,507 2016 Training and Simulation Division Power Systems Division Corporate Total Company Revenues from outside customers $ 46,358,794 $ 46,616,958 $ — $ 92,975,752 Depreciation and amortization expenses (1) (1,113,001 ) (3,531,851 ) (19,732 ) (4,664,584 ) Direct expenses (2) (37,646,540 ) (43,730,381 ) (6,719,970 ) (88,096,891 ) Segment operating income (loss) 7,599,253 (645,274 ) (6,739,702 ) 214,277 Total other expense (31,967 ) (39,698 ) (838,766 ) (910,431 ) Income tax (expense) benefit 24,634 28,507 (836,561 ) (783,420 ) Net income (loss) $ 7,591,920 $ (656,465 ) $ (8,415,029 ) $ (1,479,574 ) Segment assets $ 43,740,316 $ 58,955,828 $ 6,444,053 $ 109,140,197 Additions to long-lived assets $ 586,068 $ 1,081,815 $ — $ 1,667,883 (1) Includes depreciation of property and equipment and amortization expenses of intangible assets. (2) Including, inter alia , sales and marketing, general and administrative, research and development and other income. c. Summary information about geographic areas: The following discloses total revenues according to the locations of the Company’s end customers and long-lived assets as of and for the years ended December 31, 2018, 2017, and 2016: 2018 2017 2016 Total Long-lived Total Long-lived Total Long-lived U.S.A. $ 76,295,942 $ 49,437,609 $ 71,543,220 $ 50,361,031 $ 72,645,752 $ 49,883,172 Israel 9,188,632 10,080,452 17,631,139 10,258,698 13,944,078 8,308,931 Canada 2,017,304 — 1,147,679 — 2,435,134 — Taiwan 435,759 — — — 690,080 — Mexico 1,549,703 — 2,528,220 — 590,919 — Japan — — 770,439 — 182,996 — Germany 397,527 — 226,806 — 115,509 — Italy 435,470 — 204,147 — — — Jordan 490,882 — — — — — Indonesia 295,072 — 384,928 — — — Singapore 989,631 — 336,896 — — — Thailand 597,355 — 91,375 — 1,725 — Costa Rica 437,866 — — — — — China 550,179 — 2,214,436 — — — Other 2,918,419 — 1,643,393 — 2,369,559 — $ 96,599,741 $ 59,518,061 $ 98,722,678 $ 60,619,729 $ 92,975,752 $ 58,192,103</t>
  </si>
  <si>
    <t>WARRANTY</t>
  </si>
  <si>
    <t>Product Warranties Disclosures [Abstract]</t>
  </si>
  <si>
    <t>WARRANTY The following is a summary of the deferred warranty revenue in the Simulation Division included in total deferred revenue as of December 31, 2018 and 2017: Twelve months ended December 31, 2018 2017 Balance at beginning of period $ 3,387,771 $ 2,702,615 Deferred revenue 4,585,355 3,864,556 Revenue recognized (3,539,931 ) (3,179,400 ) Balance at end of period $ 4,433,195 $ 3,387,771 The following is a summary of the warranty liability in the Power Systems Division that is also included in deferred revenue as of December 31, 2018 and 2017: Twelve months ended December 31, 2018 2017 Balance at beginning of period $ 176,953 $ 202,429 New reserves 125,855 88,223 Costs incurred (97,617 ) (113,699 ) Balance at end of period $ 205,191 $ 176,953</t>
  </si>
  <si>
    <t>QUARTERLY RESULTS OF OPERATIONS (UNAUDITED)</t>
  </si>
  <si>
    <t>Quarterly Financial Information Disclosure [Abstract]</t>
  </si>
  <si>
    <t>QUARTERLY RESULTS OF OPERATIONS (UNAUDITED): a. The unaudited quarterly information for the fiscal year 2017 has been restated to correct the error described in Note 3, “Restatement of Previously Issued Consolidated Financial Statements.” Twelve months ended December 31, 2018 (in thousands, except per share data) First Second Third Fourth Revenues $ 27,249 $ 21,875 $ 23,844 $ 23,632 Gross profit 7,712 6,600 7,327 7,559 Net income (loss) 596 83 740 451 Basic net income/(loss) per common share $ 0.02 $ — $ 0.03 $ 0.02 Diluted net income/(loss) per common share $ 0.02 $ — $ 0.03 $ 0.02 Twelve months ended December 31, 2017 (as reported) (in thousands, except per share data) First Second Third Fourth Revenues $ 22,347 $ 21,449 $ 25,931 $ 28,996 Gross profit 6,480 5,982 7,257 7,921 Net income (loss) (768 ) (594 ) 787 4,409 Basic net income/(loss) per common share $ (0.03 ) $ (0.02 ) $ 0.03 $ 0.17 Diluted net income/(loss) per common share $ (0.03 ) $ (0.02 ) $ 0.03 $ 0.17 Twelve months ended December 31, 2017 (as restated) (in thousands, except per share data) First Second Third Fourth Revenues $ 22,347 $ 21,449 $ 25,931 $ 28,996 Gross profit 6,480 5,982 7,257 7,921 Net income (loss)* (768 ) (594 ) 787 7,610 Basic net income/(loss) per common share $ (0.03 ) $ (0.02 ) $ 0.03 $ 0.29 Diluted net income/(loss) per common share $ (0.03 ) $ (0.02 ) $ 0.03 $ 0.29 *During the fourth quarter the Company recorded an additional income tax benefit of $3.2 million due to a correction of an error, for a total of $6.4 million in federal income tax benefit associated with the Tax Act.</t>
  </si>
  <si>
    <t>SIGNIFICANT ACCOUNTING POLICIES (Policies)</t>
  </si>
  <si>
    <t>Principles of consolidation</t>
  </si>
  <si>
    <t>Principles of consolidation: The consolidated financial statements include the accounts of Arotech and its wholly owned subsidiaries. Intercompany balances and transactions have been eliminated upon consolidation.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t>
  </si>
  <si>
    <t>Financial Statements in U.S. Dollars</t>
  </si>
  <si>
    <t xml:space="preserve">Financial Statements in U.S. Dollars: The United States dollar (“U.S. dollar”) is the currency of the primary economic environment in which the Company’s U.S. subsidiaries operate and the Company has adopted and are using the U.S. dollar as our functional currency. Transactions and balances originally denominated in U.S. dollars are presented at the original amounts. Accordingly, monetary accounts maintained in currencies other than dollars are re-measured into dollars, with resulting gains and losses reflected in the consolidated statements of operations and comprehensive income as financial income or expenses, as appropriate. In the first quarter of 2018, the Company concluded that the functional currency for our Israeli subsidiary, Epsilor-EFL, changed from the New Israeli Shekel (“NIS”) to the U.S. dollar. The primary reason for the change in functional currencies is due to a change in Epsilor-EFL operations whereby the majority of its contracts and material costs are anticipated to be sourced in U.S. dollars. The Company believes that the change in functional currency for this business was necessary as it reflects the primary economic environment in which Epsilor-EFL now operates. The change in functional currency for Epsilor-EFL is accounted for prospectively from January 1, 2018, and prior year financial statements have not been restated for the change in functional currency. The financial statements of Epsilor-EFL are now reported in U.S. dollars. All balance sheet accounts were translated using the exchange rates in effect at the time of the change in functional currency. The statements of comprehensive income and cash flows are also reported in U.S. dollars. </t>
  </si>
  <si>
    <t>Cash equivalents</t>
  </si>
  <si>
    <t>Cash equivalents: Cash equivalents are short-term highly liquid investments that are readily convertible to cash with original maturities of three months or less when acquired.</t>
  </si>
  <si>
    <t>Restricted collateral deposits: Restricted collateral deposits are primarily invested in highly liquid deposits which are used as security for the Company’s performance guarantees at Epsilor-EFL.</t>
  </si>
  <si>
    <t>Inventories: Inventory costs include material, labor, and manufacturing overhead costs, including depreciation and amortization expense associated with the manufacture and distribution of the Company’s products. Inventories are stated at lower of cost or net realizable value and expense estimates are made for excess and obsolete inventories. Based on this evaluation, provisions are made to write inventory down to its net realizable value. In 2018, 2017, and 2016, the Company wrote off approximately $631,021 , $407,202 , and $359,346 , respectively, of obsolete inventory, which has been included in the cost of revenues. Cost is determined by weighted average method.</t>
  </si>
  <si>
    <t>Property and equipment</t>
  </si>
  <si>
    <t>Property and equipment: Depreciation is calculated by the straight-line method over the following estimated useful lives of the assets: Depreciable life (in years) Computers and related equipment 3 to 5 Motor vehicles 5 to 7 Office furniture and equipment 3 to 5 Machinery, equipment and installations 5 to 10 Buildings 30 Land Not depreciated Leasehold improvements Shorter of the term of the lease or the life of the asset Demo inventory 3 to 5 The Company tests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The Company also performs a test for recoverability when management has committed to a plan to sell or otherwise dispose of an asset group. The Company evaluates recoverability of an asset group by comparing its carrying value to the future net undiscounted cash flows that the Company expects will be generated by the asset group. If the comparison indicates that the carrying value of an asset group is not recoverable, the Company recognizes an impairment loss for the excess of carrying value over the estimated fair value. When the Company recognizes an impairment loss for assets to be held and used, the Company depreciates the adjusted carrying amount of those assets over their remaining useful life. No impairment losses were recognized in the Statements of Operations and Comprehensive Income for all periods presented.</t>
  </si>
  <si>
    <t>Goodwill and Other Intangible Assets</t>
  </si>
  <si>
    <t>Goodwill and Other Intangible Assets: Certain business acquisitions have resulted in the recording of goodwill and indefinite-life intangible assets, primarily trademark assets, which are not amortized. Goodwill is tested for impairment at the reporting unit level, which is the operating segment or one level below the operating segment, also known as a component. Two or more components of an operating segment shall be aggregated into a single reporting unit if the components have similar economic characteristics, based on an assessment of various factors. The Company has determined that the Training and Simulation Division and the Power System Division segments are separate reporting units. The Company has historically performed its annual goodwill impairment test as of December 31 each year. During the quarter ended September 30, 2018, the Company voluntarily changed is annual impairment assessment date from December 31 to October 1. The Company believes this change in measurement date, which represents a change in method of applying an accounting principle, is preferable under the circumstances as it better aligns with its forecasting and annual budgeting process timeline. The Company does not believe that change in valuation date produced different impairment results. When testing goodwill for impairment, the Company may conduct a qualitative assessment by analyzing a variety of factors that could influence the fair value of the reporting unit or indefinite-life intangible, including, but not limited to: the results of prior quantitative assessments performed; changes in the carrying amount of the reporting unit or indefinite-life intangible; actual and projected revenue and operating margin; relevant market data for both the Company and its peer companies; industry outlooks; macroeconomic conditions; liquidity; changes in key personnel; and the Company’s competitive position. The Company uses significant judgment to evaluate the totality of these events and factors to make the determination of whether it is more likely than not that the fair value of the reporting unit or indefinite-life intangible is less than its carrying value. If the Company determines that it is more likely than not that the fair value of a reporting unit is less than its carrying amount, it then performs the impairment evaluation using a quantitative assessment. Under the quantitative assessment, the first step identifies whether there is a potential impairment by comparing the fair value of a reporting unit to the carrying amount, including goodwill. If the carrying amount of a reporting unit exceeds the fair value, then a test is performed to determine the implied fair value of goodwill. An impairment loss is recognized based on the amount that the carrying amount of goodwill exceeds the implied fair value. When measuring the fair value of its reporting units in the quantitative assessment, the Company uses widely accepted valuation techniques, applying a combination of the income approach (discounted cash flows) and market approach (market multiples). When preparing discounted cash flow models under the income approach, the Company uses internal forecasts to estimate future cash flows expected to be generated by the reporting units. To discount these cash flows, the Company uses the expected cost of equity, determined by using a capital asset pricing model. The Company believes the discount rates used appropriately reflect the risks and uncertainties in the financial markets generally and specifically in the Company’s internally-developed forecasts. When using market multiples under the market approach, the Company applies comparable publicly traded companies’ multiples ( e.g. , earnings or revenues) to its reporting units’ actual results.</t>
  </si>
  <si>
    <t>Revenue recognition</t>
  </si>
  <si>
    <t>Revenue recognition: The Company accounts for revenue recognition in accordance with Accounting Standards Codification (“ASC”) 606, Revenue from Contracts with Customers, which the Company adopted on January 1, 2018, using the modified retrospective transition approach to all contracts. The Company evaluated the distinct performance obligations and the pattern of revenue recognition of its significant contracts upon adoption of the standard. Consequently, after its review of contracts in each revenue stream, the Company concluded that the impact of adopting the standard did not have an impact to its consolidated balance sheets, statements of operations, changes in stockholders’ equity, or cash flows. During 2018, 2017, and 2016, the Company recognized revenues from (i) the sale and customization of interactive training systems (Training and Simulation Division); (ii) maintenance services in connection with such systems (Training and Simulation Division); (iii) the sale of batteries, chargers and adapters, and custom power solutions (Power Systems Division); and (iv) the sale of lifejacket lights (Power Systems Division). The Company determines its revenue recognition through the following steps: • Identification of the contract, or contracts, with a customer • Identification of the performance obligations within the contract • Determination of the transaction price • Allocation of the transaction price to the performance obligations within the contract • Recognition of revenue when, or as the performance obligation has been satisfied</t>
  </si>
  <si>
    <t>Performance Obligations</t>
  </si>
  <si>
    <t>Performance Obligations. A performance obligation is a promise in a contract to transfer a distinct good or service to the customer, and is the unit of account in ASC Topic 606. A contract transaction price is allocated to each distinct performance obligation and recognized as revenue when, or as, the performance obligation is satisfied. In assessing the recognition of revenue, the Company evaluates whether two or more contracts should be combined and accounted for as one contract and if the combined or single contract should be accounted for as multiple performance obligations which could change the amount of revenue and profit (loss) recorded in a period. The majority of the Company’s contracts with customers are accounted for as one performance obligation, as the majority of tasks and services is part of a single project or capability. As these contracts are typically a customized customer-specific solution, the Company uses the expected cost plus margin approach to estimate the standalone selling price of each performance obligation. For contracts with multiple performance obligations, the Company allocates the contracts transaction price to each performance obligation using its best estimate of the standalone selling price of each distinct good or service in the contract. The Company also offers maintenance and support agreements (“warranties”) for many of its products. The specific terms and conditions of those warranties vary depending upon the product sold and country in which the product is sold but typically are for one to two years. The Company estimates its warranty liability by deferring a percentage of the original invoice amount and recording it as Deferred Revenue in its balance sheet. The Company periodically assesses the adequacy of its reserves and adjusts the percentage of revenue deferred as necessary. The warranty revenue is recognized on a straight-line basis over the term of the maintenance and support services. The standalone selling price for extending a warranty is determined based on the original invoice price charged when sold separately or upon renewal. See Note 15, “Warranty,” for details of warranty liabilities. The Company’s performance obligations are satisfied over time as work progresses or at a point in time. Revenue from products and services transferred to customers over time accounted for 91% , 93% , and 90% of its revenue for the years ended December 31, 2018, 2017, and 2016, respectively. Substantially all of the Company’s revenue in the Training and Simulation Division and the U.S. Power Systems Division is recognized over time. Typically, revenue is recognized over time using an input measure ( e.g. , costs incurred to date relative to total estimated costs at completion) to measure progress. Contract costs include labor, material, and overhead. On December 31, 2018, the Company had $64.8 million in expected future revenue relating to performance obligations currently in progress, which it also refers to as total backlog. The Company expects to recognize approximately 76% of its backlog as revenue in 2019, and the remaining 24% thereafter.</t>
  </si>
  <si>
    <t>Trade receivables Trade receivables include amounts billed and currently due from customers. The amounts are recorded at net estimated realizable value. The value of the Company’s trade receivables when appropriate includes an allowance for estimated uncollectible amounts. The Company calculates an allowance based on its history of write-offs, the assessment of customer creditworthiness, and the age of the outstanding receivables. As of December 31, 2018 and 2017, the Company’s trade receivables recorded in the consolidated balance sheets were $16,259,809 and $19,258,960 , respectively. The Company has not recorded any provisions for doubtful accounts and no reserves have been established at December 31, 2018 or 2017, respectively. The Company believes its exposure to concentrations of credit risk is limited due to the nature of its operations, where a significant number of its contracts are typically a customized customer specific solution.</t>
  </si>
  <si>
    <t>Research and development cost</t>
  </si>
  <si>
    <t>Research and development cost: The Company capitalizes certain software development costs, subsequent to the establishment of technological feasibility. Based on the Company’s product development process, technological feasibility is established upon the completion of a working model or a detailed program design. Research and development costs incurred in the process of developing product improvements or new products are generally charged to expenses as incurred. Significant costs incurred by the Company between completion of the working model or a detailed program design and the point at which the product is ready for general release have been capitalized. Capitalized software costs will be amortized using the straight-line method over the estimated useful life of the product (three to five years). The Company assesses the net realizable value of this intangible asset on a regular basis by determining whether the amortization of the asset over its remaining life can be recovered through undiscounted future operating cash flows from the specific software product sold. Based on its most recent analysis, management believes that no impairment of capitalized software development costs exists as of December 31, 2018. In 2018 and 2017, the Training and Simulation Division capitalized $937,616 and $588,014 , respectively, in software development costs that will be amortized on a straight-line method over the useful life of the software.</t>
  </si>
  <si>
    <t>Income taxes</t>
  </si>
  <si>
    <t>Income taxes: The Company accounts for income taxes under the asset and liability method, whereby deferred tax assets and liability account balances are determined based on tax credit carryforwards and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Accounting standards prescribe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statements. As part of preparing our 2018 consolidated financial statements, the Company identified errors in the accounting for income taxes as described further in Note 3, “Restatement of Previously Issued Consolidated Financial Statements,” and Note 12, “Income Taxes.”</t>
  </si>
  <si>
    <t>Concentration of credit risk</t>
  </si>
  <si>
    <t>Concentration of credit risk: Financial instruments that potentially subject the Company to concentrations of credit risk consist principally of cash and cash equivalents, restricted collateral deposits and trade receivables. Cash and cash equivalents are invested mainly in U.S. dollar deposits with the U.S. banks and in NIS with major Israeli banks. Such deposits in the U.S. may be in excess of insured limits and are not insured in other jurisdictions. Management believes that the financial institutions that hold the Company’s investments are financially sound and, accordingly, minimal credit risk exists with respect to these investments. The trade receivables of the Company are mainly derived from sales to customers located primarily in the United States and Israel along with the countries listed in Note 14, “Segment Information.” Management believes that credit risks are moderated by the diversity of its end customers and geographical sales areas. The Company performs ongoing credit evaluations of its customers’ financial condition. The Company had no off-balance-sheet concentration of credit risk such as foreign exchange contracts, option contracts or other foreign currency hedging arrangements as of December 31, 2018 and 2017.</t>
  </si>
  <si>
    <t>Basic and diluted net income per share</t>
  </si>
  <si>
    <t>Basic and diluted net income per share: Basic net income per share is computed based on the weighted average number of shares of common stock and participating securities outstanding during each year. Diluted net income per share includes the dilutive effect of additional potential common stock issuable under its share-based compensation plans, using the “treasury stock” method. Unvested restricted stock issued to its employees and directors are “participating securities” and as such, are included, net of estimated forfeitures, in the total shares used to calculate the Company’s basic and diluted net income per share. In the event of a net loss, unvested restricted stock awards are excluded from the calculation of both basic and diluted net loss per share. The total weighted average number of shares related to the outstanding common stock equivalents excluded from the calculations of diluted net income per share were none for the years ended December 31, 2018, 2017, and 2016.</t>
  </si>
  <si>
    <t>Accounting for stock-based compensation</t>
  </si>
  <si>
    <t>Accounting for stock-based compensation: Stock-based awards to employees are recognized as compensation expense based on the calculated fair value on the date of grant. The costs are amortized over the straight line vesting period. The Company granted restricted stock and restricted stock units in 2018, 2017, and 2016. The Company adjusts it restricted stock and restricted stock units based upon actual forfeitures. Each restricted stock unit is equal to one share of Company stock and is redeemable only for stock.</t>
  </si>
  <si>
    <t>Fair value of financial instruments</t>
  </si>
  <si>
    <t>Fair value of financial instruments: The following methods and assumptions were used by the Company in estimating their fair value disclosures for financial instruments using the required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may require the Company to develop its own assumptions. The carrying amounts of cash and cash equivalents, restricted collateral deposits, trade and other receivables, short-term bank credit, and trade payables approximate their fair value due to the short-term maturity of such instruments (Level 1). The fair values of long-term promissory notes are estimated by discounting the future cash flows using current interest rates for loans of similar terms and maturities. The carrying amount of the long-term debt and contractual severance approximates the estimated fair values at December 31, 2018, based upon the Company’s ability to acquire similar debt or fulfill similar obligations at similar maturities (Level 2).</t>
  </si>
  <si>
    <t>Severance pay</t>
  </si>
  <si>
    <t xml:space="preserve">Severance pay: The Company’s liability for severance pay for its Israeli employees is calculated pursuant to Israeli severance pay law based on the most recent salary of the employees multiplied by the number of years of employment as of the balance sheet date. Israeli employees are entitled to one month’s salary for each year of employment, or a portion thereof. The Company’s liability for all of its Israeli employees is fully provided for by monthly deposits into severance pay funds held by insurance companies on behalf of the employees, insurance policies and by accrual. The fair value of these funds, which are considered Level 2 fair value measurements, is recorded as an asset in the Company’s consolidated balance sheet. In addition, according to certain employment agreements, the Company is obligated to provide for special severance pay in addition to amounts due to certain employees pursuant to Israeli severance pay law. During the years ended December 31, 2018 and 2017, the Company had made provisions of $78,014 and $106,080 , respectively, for this special severance pay. As of December 31, 2018 and 2017 the unfunded severance pay amounted to $285,495 and $141,956 , respectively. Severance expenses from continuing operations for the years ended December 31, 2018, 2017, and 2016, amounted to $384,102 , $727,835 , and $1,388,814 , respectively. In April 2018, the Company made a severance payment of $263,000 , upon the March 31, 2018 retirement of its former Chief Financial Officer. In December 2016, the Company and its former Chief Executive Officer (“former Executive”) signed an agreement whereby the Company and the former Executive agreed to early termination of the former Executive’s employment agreement. The additional expense recorded in 2016, related to the termination, was approximately $926,243 . </t>
  </si>
  <si>
    <t>Advertising costs</t>
  </si>
  <si>
    <t>Advertising costs: The Company records advertising costs as incurred. Advertising expense for the years ended December 31, 2018, 2017, and 2016, was approximately $278,420 , $93,664 , and $71,730 , respectively.</t>
  </si>
  <si>
    <t>New accounting pronouncements</t>
  </si>
  <si>
    <t>New accounting pronouncements: In February 2016, the FASB issued ASU No.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addition, in July 2018, the FASB issued ASU No. 2018-10, Codification Improvement to Topic 842 . In July 2018, the FASB issued ASU No. 2018-11, Targeted Improvements to Topic 842 . This amendment provides the Company with an additional and optional transition method to adopt the new leases standard. Under this new transition method, the Company can apply the new lease standard at the adoption date and recognize a cumulative-effect adjustment to the opening balance of retained earnings in the period of adoption and present the accounting on a prospective or go-forward basis instead of applying to the earliest comparative period presented in the financial statements. The standard will be effective for the Company beginning January 1, 2019. The Company has elected to apply the new transition method upon adoption of the new standard. The Company also elected the available practical expedients on adoption. In preparation for adoption of the standard, the Company finalized changes to systems, implemented internal controls and key processes to enable the preparation of financial information. The new standard will likely have a material impact on the Company’s Consolidated Balance Sheets. However, is not expected to have a material impact to the Company’s Consolidated Statements of Operations and Comprehensive Income, and Consolidated Statement of Cash Flows. The most significant impact will be the recognition of ROU assets and lease liabilities for operating leases and will result in additional ROU assets and lease liabilities for operating leases of approximately $3.9 million and $4.0 million , respectively, as of January 1, 2019. In August 2016, the FASB issued ASU No. 2016-15 (Topic 230), Classification of Certain Cash Receipts and Cash Payments . The amendments provide guidance on eight specific cash flow issues for which the current accounting framework does not provide specific guidance. The amendments are effective for annual periods beginning after December 15, 2017. Early adoption is permitted, including adoption in an interim period. The Company adopted the requirements of the new standard in the first quarter of 2018, as required by the new standard. In November 2016, the FASB issued ASU 2016-18, Statement of Cash Flows (Topic 230), Restricted Cash , which requires that restricted cash be included with cash and cash equivalents when reconciling the beginning-of-period and end-of-period total amounts shown on the statement of cash flows. The provisions of ASU 2016-18 are effective for years beginning after December 15, 2017, with early adoption permitted. The Company adopted the requirements of the new standard in the first quarter of 2018 using the retrospective transition method, as required by the new standard. The adoption of this ASU had an immaterial impact to our consolidated statements of cash flows. In January 2017, the FASB issued ASU No. 2017-04, Intangibles - Goodwill and Other (Topic 350): Simplifying the Test for Goodwill Impairment . The new standard simplifies the subsequent measurement of goodwill and eliminates Step 2 from the goodwill impairment test and requires businesses to perform its annual goodwill impairment test by comparing the fair value of a reporting unit with its carrying amount and recognizing an impairment charge for the amount by which the carrying amount exceeds the reporting unit’s fair value. The amendments are effective for annual periods beginning after December 15, 2019 with early adoption permitted for goodwill impairment tests performed on testing dates after January 1, 2017. The Company does not expect that the adoption of the new standard will have a material impact on its consolidated financial statements. In February 2018, the FASB issued ASU No. 2018-02, Income Statement-Reporting Comprehensive Income (Topic 220), Reclassification of Certain Tax Effects from Accumulated Other Comprehensive Income (“AOCI”) . The accounting standard allows for the optional reclassification of stranded tax effects within accumulated other comprehensive income to retained earnings that arise due to the enactment of the Tax Cuts and Jobs Act of 2017 (the “Tax Act”). The amount of the reclassification would reflect the effect of the change in the U.S. federal corporate income tax rate on the gross deferred tax amounts and related valuation allowances, if any, at the date of enactment of the Tax Act and other income tax effects of the Tax Act on items remaining in accumulated other comprehensive income. The standard, will be effective for annual periods beginning after December 15, 2018, including interim periods within that reporting period with early adoption permitted. The Company is currently evaluating the impact of its pending adoption of the new standard on its consolidated financial statements.</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Reclassification</t>
  </si>
  <si>
    <t>Reclassification: Prior period amounts are reclassified, when necessary, to conform to the current period presentation.</t>
  </si>
  <si>
    <t>Business Combinations</t>
  </si>
  <si>
    <t>Business Combinations: The Company recognizes the assets acquired and liabilities assumed in business combinations on the basis of their fair values at the date of acquisition. The Company assesse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t>
  </si>
  <si>
    <t>SIGNIFICANT ACCOUNTING POLICIES (Tables)</t>
  </si>
  <si>
    <t>Estimated Useful Lives</t>
  </si>
  <si>
    <t>Depreciation is calculated by the straight-line method over the following estimated useful lives of the assets: Depreciable life (in years) Computers and related equipment 3 to 5 Motor vehicles 5 to 7 Office furniture and equipment 3 to 5 Machinery, equipment and installations 5 to 10 Buildings 30 Land Not depreciated Leasehold improvements Shorter of the term of the lease or the life of the asset Demo inventory 3 to 5</t>
  </si>
  <si>
    <t>Contracts</t>
  </si>
  <si>
    <t xml:space="preserve"> December 31, 2018 December 31, 2017 Training and Simulation Division Power Systems Total Training and Simulation Division Power Systems Total Contract Assets - Current $ 10,358,679 $ 7,509,217 $ 17,867,896 $ 7,263,461 $ 8,831,054 $ 16,094,515 Contract Liabilities - Current (6,697,522 ) (357,257 ) (7,054,779 ) (5,860,345 ) (917,968 ) (6,778,313 ) Net Contract Assets and Liabilities: $ 3,661,157 $ 7,151,960 $ 10,813,117 $ 1,403,116 $ 7,913,086 $ 9,316,202 The aggregate impact of adjustments in contract estimates to net income (loss) is presented below: Twelve months ended December 31, 2018 2017 2016 Training and Simulation Division Power Systems Division Training and Simulation Division Power Systems Division Training and Simulation Division Power Systems Division Net income (loss) $ 659,037 $ 656,665 $ 955,022 $ 40,888 $ 1,856,664 $ (57,384 )</t>
  </si>
  <si>
    <t>Disaggregation of Revenue</t>
  </si>
  <si>
    <t>Revenue by customer was as follows: Training and Power Systems Twelve months ended December 31, 2018 U.S. Government Department of Defense (DoD) $ 16,862,856 $ 3,292,382 Non-DoD 11,699,696 — Foreign Military Sales (FMS) 2,066,140 — Total U.S. Government $ 30,628,692 $ 3,292,382 U.S. Commercial $ 19,889,962 $ 20,542,135 Non-U.S. Government 2,185,308 2,345,653 Non-U.S. Commercial 4,004,208 13,711,401 Total Revenue $ 56,708,170 $ 39,891,571 Twelve months ended December 31, 2017 U.S. Government Department of Defense (DoD) $ 11,056,632 $ 9,149,874 Non-DoD 11,787,913 — Foreign Military Sales (FMS) 2,511,023 — Total U.S. Government 25,355,568 9,149,874 U.S. Commercial $ 18,895,558 $ 16,712,654 Non-U.S. Government 3,673,960 12,515,981 Non-U.S. Commercial 2,329,238 10,089,845 Total Revenue $ 50,254,324 $ 48,468,354 Twelve months ended December 31, 2016 U.S. Government Department of Defense (DoD) $ 16,720,606 $ 11,480,240 Non-DoD 8,908,207 — Foreign Military Sales (FMS) 1,796,747 — Total U.S. Government 27,425,560 11,480,240 U.S. Commercial $ 16,480,123 $ 16,615,821 Non-U.S. Government 1,868,232 7,003,558 Non-U.S. Commercial 584,879 11,517,339 Total Revenue $ 46,358,794 $ 46,616,958 Revenue by major product line was as follows: Twelve months ended December 31, 2018 2017 2016 Product Revenue Air Warfare Simulation $ 16,864,956 $ 19,231,716 $ 19,277,541 Vehicle Simulation 21,650,797 13,709,762 16,598,942 Use-of-Force 14,652,486 14,125,824 9,114,910 Service Revenue Warranty 3,539,931 3,187,022 1,367,401 Total Training and Simulation Division $ 56,708,170 $ 50,254,324 $ 46,358,794 Contract Manufacturing $ 15,120,054 $ 13,544,017 $ 17,498,310 Power Distribution and Generation 6,007,668 6,948,704 4,687,285 Batteries 13,393,716 21,537,381 19,233,660 Engineering Services and Other 5,370,133 6,438,252 5,197,703 Total Power Division $ 39,891,571 $ 48,468,354 $ 46,616,958 The table below details the percentage of total recognized revenue by type of arrangement as of December 31, 2018, 2017, and 2016: Twelve months ended December 31, Type of Revenue 2018 2017 2016 Sale of products 94.3 % 96.2 % 95.3 % Maintenance and support agreements 3.7 % 3.2 % 4.3 % Long term research and development contracts 2.0 % 0.6 % 0.4 % Total 100 % 100 % 100 % Revenue by contract type was as follows: Training and Power Systems Twelve months ended December 31, 2018 Fixed Price $ 46,789,332 $ 35,865,009 Cost Reimbursement (Cost Plus) 5,269,145 2,929,892 Time and Materials 4,649,693 1,096,670 Total $ 56,708,170 $ 39,891,571 Twelve months ended December 31, 2017 Fixed Price $ 42,042,646 $ 40,826,800 Cost Reimbursement (Cost Plus) 5,721,623 5,992,567 Time and Materials 2,490,055 1,648,987 Total $ 50,254,324 $ 48,468,354 Twelve months ended December 31, 2016 Fixed Price $ 36,804,593 $ 37,082,800 Cost Reimbursement (Cost Plus) 5,869,540 6,448,385 Time and Materials 3,684,661 3,085,773 Total $ 46,358,794 $ 46,616,958</t>
  </si>
  <si>
    <t>RESTATEMENT OF PREVIOUSLY ISSUED CONSOLIDATED FINANCIAL STATEMENTS (Tables)</t>
  </si>
  <si>
    <t>Consolidated Statements of Operations and Comprehensive Income (Loss)</t>
  </si>
  <si>
    <t>The impacts of the $3.2 million adjustment to income tax benefit for 2017 is as follows: Year Ended December 31, 2017 As Reported As Restated Consolidated Statements of Operations and Comprehensive Income (Loss): Income tax (benefit) expense $ (2,024,130 ) $ (5,224,875 ) Net income (loss) $ 3,834,136 $ 7,034,881 Comprehensive income (loss) $ 5,586,742 $ 8,787,487 Basic net income (loss) per share $ 0.15 $ 0.27 Diluted net income (loss) per share $ 0.15 $ 0.27</t>
  </si>
  <si>
    <t>Consolidated Balance Sheets</t>
  </si>
  <si>
    <t xml:space="preserve"> As of December 31, 2017 As Reported As Restated Consolidated Balance Sheets: Deferred tax liabilities $ 5,600,721 $ 2,399,976 Total long-term liabilities $ 18,986,164 $ 15,785,419 Total liabilities $ 45,304,958 $ 42,104,213 Accumulated deficit $ (181,568,757 ) $ (178,368,012 ) Total equity $ 71,093,218 $ 74,293,963 Total liabilities and stockholders’ equity $ 116,398,176 $ 116,398,176</t>
  </si>
  <si>
    <t>Consolidated Statements of Cash Flows</t>
  </si>
  <si>
    <t xml:space="preserve"> Year Ended December 31, 2017 Consolidated Statements of Cash Flows: As Reported As Restated Net income (loss) $ 3,834,136 $ 7,034,881 Deferred tax (benefit) expense $ (2,267,404 ) $ (5,468,149 )</t>
  </si>
  <si>
    <t>OTHER ACCOUNTS RECEIVABLE AND PREPAID EXPENSES (Tables)</t>
  </si>
  <si>
    <t>Schedule of Accounts, Notes, Loans and Financing Receivable</t>
  </si>
  <si>
    <t>The following is a summary of other accounts receivable and prepaid expenses as of December 31, 2018 and 2017: December 31, 2018 2017 Government authorities $ 480,937 $ 733,360 Israeli statutory severance pay fund 253,382 — Employees 42,471 67,504 Prepaid expenses 820,381 1,359,055 Other 4,392,092 182,301 Total $ 5,989,263 $ 2,342,220</t>
  </si>
  <si>
    <t>INVENTORIES (Tables)</t>
  </si>
  <si>
    <t>Schedule of Inventory, Current</t>
  </si>
  <si>
    <t>The following is a summary of inventories as of December 31, 2018 and 2017: December 31, 2018 2017 Raw and packaging materials $ 7,912,883 $ 6,843,479 Work in progress $ 1,626,960 $ 718,085 Finished products $ 372,905 $ 1,093,314 Total $ 9,912,748 $ 8,654,878</t>
  </si>
  <si>
    <t>PROPERTY AND EQUIPMENT, NET (Tables)</t>
  </si>
  <si>
    <t>Property, Plant and Equipment [Line Items]</t>
  </si>
  <si>
    <t>Schedule of Property, Plant and Equipment</t>
  </si>
  <si>
    <t>Property and Equipment</t>
  </si>
  <si>
    <t>Composition of property and equipment is as follows: December 31, 2018 2017 Cost: Computers and related equipment $ 3,248,394 $ 3,500,548 Motor vehicles 845,246 962,095 Office furniture and equipment 1,835,618 1,664,035 Machinery, equipment and installations 10,630,960 9,522,420 Buildings 4,389,249 4,344,803 Land 300,000 300,000 Leasehold improvements 1,711,196 1,959,587 Demo inventory 2,106,332 1,683,484 Total costs 25,066,995 23,936,972 Accumulated depreciation: Computers and related equipment 2,455,892 2,590,718 Motor vehicles 433,134 324,433 Office furniture and equipment 1,382,010 1,479,613 Machinery, equipment and installations 8,156,024 6,928,337 Buildings 964,737 729,051 Leasehold improvements 1,196,432 1,284,742 Demo inventory 1,564,519 1,323,990 Total accumulated depreciation 16,152,748 14,660,884 Property and equipment, net $ 8,914,247 $ 9,276,088</t>
  </si>
  <si>
    <t>GOODWILL AND OTHER INTANGIBLE ASSETS, NET (Tables)</t>
  </si>
  <si>
    <t>Schedule of Goodwill</t>
  </si>
  <si>
    <t>A summary of the goodwill by business segment is as follows: December 31, 2018 December 31, 2017 Training and Simulation Division $ 24,435,641 $ 24,435,641 Power Systems Division 21,702,395 21,702,395 Total $ 46,138,036 $ 46,138,036</t>
  </si>
  <si>
    <t>Schedule of Finite-Lived Intangible Assets</t>
  </si>
  <si>
    <t xml:space="preserve">Other intangible assets: December 31, 2018 2017 Original Useful life Cost Net book value Cost Net book value Technology 4 - 8 years $ 9,988,000 $ 501,000 $ 9,988,000 $ 980,750 Capitalized software costs 3 - 5 years 6,499,735 1,268,278 5,562,119 741,355 Trademarks 10 years 28,000 — 28,000 — Backlog/customer relationship 1 - 10 years 2,844,000 — 2,844,000 — Covenant not to compete 6 years 400,000 29,000 400,000 76,000 Customer list 2 - 10 years 14,173,645 1,868,500 14,173,645 2,608,500 33,933,380 $ 3,666,778 32,995,764 $ 4,406,605 Less - accumulated amortization (30,266,602 ) (28,589,159 ) Amortized cost 3,666,778 4,406,605 Trademarks (indefinite lives) 799,000 799,000 Net book value $ 4,465,778 $ 5,205,605 </t>
  </si>
  <si>
    <t>Schedule of Finite-Lived Intangible Assets, Future Amortization Expense</t>
  </si>
  <si>
    <t>Estimated amortization expense, using both straight line and accelerated amortization methods, for the years shown is as follows: Twelve months ended December 31, 2019 $ 1,233,065 2020 789,212 2021 506,213 2022 427,650 2023 520,523 Thereafter 190,115 Total $ 3,666,778</t>
  </si>
  <si>
    <t>LOANS (Tables)</t>
  </si>
  <si>
    <t>Schedule of Maturities of Long-term Debt</t>
  </si>
  <si>
    <t>Minimum loan payments for the Term and Mortgage Loans are as follows: Minimum loan payments December 31, 2019 $ 2,204,653 2020 2,835,546 2021 1,144,088 2022 154,464 2023 154,464 Thereafter 2,072,007 Total $ 8,565,222</t>
  </si>
  <si>
    <t>OTHER ACCOUNTS PAYABLE AND ACCRUED EXPENSES (Tables)</t>
  </si>
  <si>
    <t>Schedule of Accounts Payable and Accrued Liabilities [Table Text Block]</t>
  </si>
  <si>
    <t>The following is a summary of other accounts payable and accrued expenses as of December 31, 2018 and 2017: December 31, 2018 2017 Employees and payroll accruals $ 3,628,290 $ 3,309,950 Accrued vacation pay 1,029,907 1,082,105 Accrued expenses 1,030,590 1,205,713 Severance 482,053 — Government authorities $ 327,205 $ 1,042,386 Total $ 6,498,045 $ 6,640,154</t>
  </si>
  <si>
    <t>COMMITMENTS AND CONTINGENT LIABILITIES (Tables)</t>
  </si>
  <si>
    <t>Schedule of Future Minimum Rental Payments for Operating Leases</t>
  </si>
  <si>
    <t>The minimum rental payments under non-cancellable operating leases are as follows: December 31, Minimum rental payments 2019 $ 1,161,909 2020 753,383 2021 527,295 2022 441,243 2023 334,722 Thereafter 1,508,915 Total $ 4,727,467</t>
  </si>
  <si>
    <t>STOCK-BASED COMPENSATION (Tables)</t>
  </si>
  <si>
    <t>Schedule of Share-based Compensation, Restricted Stock Units Award Activity</t>
  </si>
  <si>
    <t>Restricted Shares and Restricted Stock Units : 2018 2017 Shares Weighted average Shares Weighted average Outstanding on January 1 240,433 $ 3.11 389,963 $ 2.44 Changes during year: Restricted stock granted 86,900 $ 3.29 109,320 $ 3.20 Restricted units granted 172,500 $ 3.55 198,000 $ 3.50 Vested / Released (139,313 ) $ 3.18 (166,847 ) $ 2.45 Forfeited / Canceled (72,942 ) $ 3.39 (290,003 ) $ 2.89 Outstanding on December 31 287,578 $ 3.32 240,433 $ 3.11 Restricted shares vested at end of year 3,932,740 $ 2.30 3,793,427 $ 2.27</t>
  </si>
  <si>
    <t>INCOME TAXES (Tables)</t>
  </si>
  <si>
    <t>Schedule of Deferred Tax Assets and Liabilities</t>
  </si>
  <si>
    <t>Significant components of the Company’s deferred tax assets are as follows: December 31, 2018 2017 U.S. operating loss carryforward (federal and state) $ 7,743,478 $ 9,452,111 Foreign operating loss carryforward 21,619,611 21,949,779 Total operating loss carryforward 29,363,089 31,401,890 Temporary differences: Compensation and benefits 156,240 62,038 Warranty reserves 1,141,244 871,219 Foreign temporary differences 449,738 684,230 Definite lived intangible assets 1,822,770 1,696,965 Fixed assets 609,259 864,139 AMT credit 173,638 173,638 All other temporary differences 332,537 420,322 Total temporary differences 4,685,426 4,772,551 Deferred tax asset before valuation allowance 34,048,515 36,174,441 Valuation allowance (30,284,545 ) (32,586,628 ) Total deferred tax asset $ 3,763,970 $ 3,587,813 Deferred tax liability – intangible assets $ 6,627,068 $ 5,987,789 Net deferred tax liability $ 2,863,098 $ 2,399,976</t>
  </si>
  <si>
    <t>Schedule of Income before Income Tax, Domestic and Foreign</t>
  </si>
  <si>
    <t>Income (loss) from continuing operations before taxes on income are as follows: Twelve months ended December 31, 2018 2017 2016 Domestic $ 8,929,239 $ 476,327 $ (2,133,486 ) Foreign (6,495,643 ) 1,333,679 1,437,332 Total $ 2,433,596 $ 1,810,006 $ (696,154 )</t>
  </si>
  <si>
    <t>Schedule of Components of Income Tax Expense (Benefit)</t>
  </si>
  <si>
    <t>Taxes on income were comprised of the following: Twelve months ended December 31, 2018 2017 2016 Current federal taxes $ — $ — $ — Current state and local taxes 329,599 47,316 (24,634 ) Deferred taxes 463,122 (5,468,149 ) 836,561 Foreign taxes (229,080 ) 241,267 — Taxes in respect of prior years — (45,309 ) (28,507 ) (Benefit)/expense $ 563,641 $ (5,224,875 ) $ 783,420</t>
  </si>
  <si>
    <t>Schedule of Effective Income Tax Rate Reconciliation</t>
  </si>
  <si>
    <t>A reconciliation between the theoretical tax expense, assuming all income is taxed at the U.S. federal statutory tax rate applicable to income of the Company, and the actual tax expense as reported in the Statements of Operations and Comprehensive Income is as follows: Twelve months ended December 31, 2018 2017 2016 Income (loss) from continuing operations before taxes $ 2,433,596 $ 1,810,006 $ (696,154 ) Statutory tax rate 21 % 34 % 34 % Theoretical income tax on the above amount at the U.S. statutory tax rate $ 511,055 $ 615,402 $ (236,692 ) Deferred taxes for which valuation allowance was provided (207,931 ) 497,850 589,912 Non-deductible expenses 34,344 74,153 22,746 State taxes, net of federal benefit 260,383 31,228 (16,258 ) Foreign income in tax rates other than U.S. rate (34,210 ) (36,925 ) 452,219 Taxes in respect of prior years — (45,309 ) (28,507 ) Enactment date and measurement period adjustments from the Tax Act — (6,361,274 ) — Actual tax expense $ 563,641 $ (5,224,875 ) $ 783,420</t>
  </si>
  <si>
    <t>FINANCIAL INCOME (EXPENSE), NET (Tables)</t>
  </si>
  <si>
    <t>Schedule of Other Nonoperating Income (Expense)</t>
  </si>
  <si>
    <t>Financial income (expense), net: Twelve months ended December 31, 2018 2017 2016 Financial expenses: Interest, bank charges and fees $ (930,840 ) $ (828,154 ) $ (927,390 ) Foreign currency transaction differences, net (7,028 ) (248,505 ) (47,873 ) Total financial expenses (937,868 ) (1,076,659 ) (975,263 ) Financial income, net 15,915 — — Financial expense, net $ (921,953 ) $ (1,076,659 ) $ (975,263 )</t>
  </si>
  <si>
    <t>SEGMENT INFORMATION (Tables)</t>
  </si>
  <si>
    <t>Schedule of Segment Reporting Information, by Segment</t>
  </si>
  <si>
    <t>The following is information about reportable segment gains, losses and assets and are presented after the elimination of intra-segment revenues and expenses: 2018 Training and Power Systems Corporate Total Company Revenues from outside customers $ 56,708,170 $ 39,891,571 $ — $ 96,599,741 Depreciation and amortization expenses (1) (801,480 ) (2,866,540 ) — (3,668,020 ) Direct expenses (2) (45,436,087 ) (39,968,413 ) (4,132,595 ) (89,537,095 ) Segment operating income (loss) 10,470,603 (2,943,382 ) (4,132,595 ) 3,394,626 Total other expense (250,112 ) (22,779 ) (688,139 ) (961,030 ) Income tax (expense) benefit (292,599 ) 211,080 (482,122 ) (563,641 ) Net income (loss) $ 9,927,892 $ (2,755,081 ) $ (5,302,856 ) $ 1,869,955 Segment assets $ 54,964,358 $ 59,763,603 $ 3,235,684 $ 117,963,645 Additions to long-lived assets $ 1,503,583 $ 1,208,199 $ — $ 2,711,782 2017 (as restated) Training and Simulation Division Power Systems Division Corporate Total Company Revenues from outside customers $ 50,254,324 $ 48,468,354 $ — $ 98,722,678 Depreciation and amortization expenses (1) (963,060 ) (3,073,365 ) (4,638 ) (4,041,063 ) Direct expenses (2) (41,642,254 ) (46,608,518 ) (3,536,022 ) (91,786,794 ) Segment operating income (loss) 7,649,010 (1,213,529 ) (3,540,660 ) 2,894,821 Total other expense (125,168 ) (261,455 ) (698,192 ) (1,084,815 ) Income tax (expense) benefit (41,391 ) (195,592 ) 5,461,858 5,224,875 Net income (loss) $ 7,482,451 $ (1,670,576 ) $ 1,223,006 $ 7,034,881 Segment assets $ 52,075,040 $ 61,216,020 $ 3,107,116 $ 116,398,176 Additions to long-lived assets $ 2,996,452 $ 2,416,055 $ — $ 5,412,507 2016 Training and Simulation Division Power Systems Division Corporate Total Company Revenues from outside customers $ 46,358,794 $ 46,616,958 $ — $ 92,975,752 Depreciation and amortization expenses (1) (1,113,001 ) (3,531,851 ) (19,732 ) (4,664,584 ) Direct expenses (2) (37,646,540 ) (43,730,381 ) (6,719,970 ) (88,096,891 ) Segment operating income (loss) 7,599,253 (645,274 ) (6,739,702 ) 214,277 Total other expense (31,967 ) (39,698 ) (838,766 ) (910,431 ) Income tax (expense) benefit 24,634 28,507 (836,561 ) (783,420 ) Net income (loss) $ 7,591,920 $ (656,465 ) $ (8,415,029 ) $ (1,479,574 ) Segment assets $ 43,740,316 $ 58,955,828 $ 6,444,053 $ 109,140,197 Additions to long-lived assets $ 586,068 $ 1,081,815 $ — $ 1,667,883 (1) Includes depreciation of property and equipment and amortization expenses of intangible assets. (2) Including, inter alia , sales and marketing, general and administrative, research and development and other income.</t>
  </si>
  <si>
    <t>Schedule of Reconciliation of Revenue and Assets from Segments to Consolidated Table</t>
  </si>
  <si>
    <t>The following discloses total revenues according to the locations of the Company’s end customers and long-lived assets as of and for the years ended December 31, 2018, 2017, and 2016: 2018 2017 2016 Total Long-lived Total Long-lived Total Long-lived U.S.A. $ 76,295,942 $ 49,437,609 $ 71,543,220 $ 50,361,031 $ 72,645,752 $ 49,883,172 Israel 9,188,632 10,080,452 17,631,139 10,258,698 13,944,078 8,308,931 Canada 2,017,304 — 1,147,679 — 2,435,134 — Taiwan 435,759 — — — 690,080 — Mexico 1,549,703 — 2,528,220 — 590,919 — Japan — — 770,439 — 182,996 — Germany 397,527 — 226,806 — 115,509 — Italy 435,470 — 204,147 — — — Jordan 490,882 — — — — — Indonesia 295,072 — 384,928 — — — Singapore 989,631 — 336,896 — — — Thailand 597,355 — 91,375 — 1,725 — Costa Rica 437,866 — — — — — China 550,179 — 2,214,436 — — — Other 2,918,419 — 1,643,393 — 2,369,559 — $ 96,599,741 $ 59,518,061 $ 98,722,678 $ 60,619,729 $ 92,975,752 $ 58,192,103</t>
  </si>
  <si>
    <t>WARRANTY (Tables)</t>
  </si>
  <si>
    <t>Simulation Division</t>
  </si>
  <si>
    <t>Product Warranty Liability [Line Items]</t>
  </si>
  <si>
    <t>Schedule of Product Warranty Liability</t>
  </si>
  <si>
    <t>The following is a summary of the deferred warranty revenue in the Simulation Division included in total deferred revenue as of December 31, 2018 and 2017: Twelve months ended December 31, 2018 2017 Balance at beginning of period $ 3,387,771 $ 2,702,615 Deferred revenue 4,585,355 3,864,556 Revenue recognized (3,539,931 ) (3,179,400 ) Balance at end of period $ 4,433,195 $ 3,387,771</t>
  </si>
  <si>
    <t>Power Systems Division</t>
  </si>
  <si>
    <t>The following is a summary of the warranty liability in the Power Systems Division that is also included in deferred revenue as of December 31, 2018 and 2017: Twelve months ended December 31, 2018 2017 Balance at beginning of period $ 176,953 $ 202,429 New reserves 125,855 88,223 Costs incurred (97,617 ) (113,699 ) Balance at end of period $ 205,191 $ 176,953</t>
  </si>
  <si>
    <t>QUARTERLY RESULTS OF OPERATIONS (UNAUDITED) (Tables)</t>
  </si>
  <si>
    <t>Schedule of Quarterly Financial Information</t>
  </si>
  <si>
    <t xml:space="preserve"> Twelve months ended December 31, 2018 (in thousands, except per share data) First Second Third Fourth Revenues $ 27,249 $ 21,875 $ 23,844 $ 23,632 Gross profit 7,712 6,600 7,327 7,559 Net income (loss) 596 83 740 451 Basic net income/(loss) per common share $ 0.02 $ — $ 0.03 $ 0.02 Diluted net income/(loss) per common share $ 0.02 $ — $ 0.03 $ 0.02 Twelve months ended December 31, 2017 (as reported) (in thousands, except per share data) First Second Third Fourth Revenues $ 22,347 $ 21,449 $ 25,931 $ 28,996 Gross profit 6,480 5,982 7,257 7,921 Net income (loss) (768 ) (594 ) 787 4,409 Basic net income/(loss) per common share $ (0.03 ) $ (0.02 ) $ 0.03 $ 0.17 Diluted net income/(loss) per common share $ (0.03 ) $ (0.02 ) $ 0.03 $ 0.17 Twelve months ended December 31, 2017 (as restated) (in thousands, except per share data) First Second Third Fourth Revenues $ 22,347 $ 21,449 $ 25,931 $ 28,996 Gross profit 6,480 5,982 7,257 7,921 Net income (loss)* (768 ) (594 ) 787 7,610 Basic net income/(loss) per common share $ (0.03 ) $ (0.02 ) $ 0.03 $ 0.29 Diluted net income/(loss) per common share $ (0.03 ) $ (0.02 ) $ 0.03 $ 0.29 *During the fourth quarter the Company recorded an additional income tax benefit of $3.2 million due to a correction of an error, for a total of $6.4 million in federal income tax benefit associated with the Tax Act.</t>
  </si>
  <si>
    <t>GENERAL (Details) - USD ($)</t>
  </si>
  <si>
    <t>Feb. 03, 2016</t>
  </si>
  <si>
    <t>Feb. 02, 2016</t>
  </si>
  <si>
    <t>Jan. 01, 2015</t>
  </si>
  <si>
    <t>GENERAL [Line Items]</t>
  </si>
  <si>
    <t>Assets previously held for sale now in use</t>
  </si>
  <si>
    <t>Impact of discontinued operations on operating cash flows</t>
  </si>
  <si>
    <t>Impact of discontinued operations on investing cash flows</t>
  </si>
  <si>
    <t>Flow Battery</t>
  </si>
  <si>
    <t>Assets classified as held for sale</t>
  </si>
  <si>
    <t>Buildings</t>
  </si>
  <si>
    <t>Promissory notes with former executives | Chief Executive Officer</t>
  </si>
  <si>
    <t>Notes receivable, description</t>
  </si>
  <si>
    <t>1% over the then federal funds rate</t>
  </si>
  <si>
    <t>Notes receivable, related parties</t>
  </si>
  <si>
    <t>Contractual Buyout | Flow Battery</t>
  </si>
  <si>
    <t>Contractual buyout</t>
  </si>
  <si>
    <t>UEC Properties LLC</t>
  </si>
  <si>
    <t>Lease termination fee</t>
  </si>
  <si>
    <t>Payment of lease termination fee</t>
  </si>
  <si>
    <t>UEC Properties LLC | Affiliated Entity | Buildings</t>
  </si>
  <si>
    <t>Operating lease, term</t>
  </si>
  <si>
    <t>10 years</t>
  </si>
  <si>
    <t>Lease expiration date</t>
  </si>
  <si>
    <t>Dec. 31,
		2024</t>
  </si>
  <si>
    <t>Monthly lease payment</t>
  </si>
  <si>
    <t>Monthly lease payment, annual rate increase</t>
  </si>
  <si>
    <t>2.50%</t>
  </si>
  <si>
    <t>Lease expense</t>
  </si>
  <si>
    <t>Admiralty Partners | Director</t>
  </si>
  <si>
    <t>Consulting agreement, term</t>
  </si>
  <si>
    <t>3 years</t>
  </si>
  <si>
    <t>Consulting agreement, description</t>
  </si>
  <si>
    <t>In exchange, the Company pays an annual fee equal to the difference between total accrued compensation of the Board member and $125,000. The agreement can be terminated by either party upon sufficient written notice</t>
  </si>
  <si>
    <t>Consulting expense</t>
  </si>
  <si>
    <t>Admiralty Partners | Stock Purchase Agreement | Affiliated Entity</t>
  </si>
  <si>
    <t>Sale of stock (in shares)</t>
  </si>
  <si>
    <t>Sale of stock, price per share</t>
  </si>
  <si>
    <t>Additional stock compensation expense</t>
  </si>
  <si>
    <t>SIGNIFICANT ACCOUNTING POLICIES - Narrative (Details)</t>
  </si>
  <si>
    <t>1 Months Ended</t>
  </si>
  <si>
    <t>Apr. 30, 2018USD ($)</t>
  </si>
  <si>
    <t>Dec. 31, 2018USD ($)contractshares</t>
  </si>
  <si>
    <t>Dec. 31, 2017USD ($)contract</t>
  </si>
  <si>
    <t>Dec. 31, 2016USD ($)contract</t>
  </si>
  <si>
    <t>Jan. 01, 2019USD ($)</t>
  </si>
  <si>
    <t>SIGNIFICANT ACCOUNTING POLICIES [Line Items]</t>
  </si>
  <si>
    <t>Obsolete inventory written off</t>
  </si>
  <si>
    <t>Impairment of assets held and used</t>
  </si>
  <si>
    <t>Concentration risk, percentage</t>
  </si>
  <si>
    <t>100.00%</t>
  </si>
  <si>
    <t>Number of active contracts | contract</t>
  </si>
  <si>
    <t>Number of shares related to the outstanding common stock equivalents excluded from the calculations of diluted net income per share | shares</t>
  </si>
  <si>
    <t>Unfunded severance pay</t>
  </si>
  <si>
    <t>Severance costs</t>
  </si>
  <si>
    <t>Severance payment</t>
  </si>
  <si>
    <t>Advertising expense</t>
  </si>
  <si>
    <t>Chief Executive Officer</t>
  </si>
  <si>
    <t>Restricted Stock Units (RSUs)</t>
  </si>
  <si>
    <t>Shares of common stock called by stock award | shares</t>
  </si>
  <si>
    <t>ASU No. 2016-02 | Subsequent Event</t>
  </si>
  <si>
    <t>Operating lease, right-of-use asset</t>
  </si>
  <si>
    <t>Operating lease, lease liability</t>
  </si>
  <si>
    <t>Transferred over Time</t>
  </si>
  <si>
    <t>91.00%</t>
  </si>
  <si>
    <t>93.00%</t>
  </si>
  <si>
    <t>90.00%</t>
  </si>
  <si>
    <t>SIGNIFICANT ACCOUNTING POLICIES - Schedule of Property and Equipment (Details)</t>
  </si>
  <si>
    <t>Computers and related equipment | Minimum</t>
  </si>
  <si>
    <t>Depreciable life</t>
  </si>
  <si>
    <t>Computers and related equipment | Maximum</t>
  </si>
  <si>
    <t>5 years</t>
  </si>
  <si>
    <t>Motor vehicles | Minimum</t>
  </si>
  <si>
    <t>Motor vehicles | Maximum</t>
  </si>
  <si>
    <t>7 years</t>
  </si>
  <si>
    <t>Office furniture and equipment | Minimum</t>
  </si>
  <si>
    <t>Office furniture and equipment | Maximum</t>
  </si>
  <si>
    <t>Machinery, equipment and installations | Minimum</t>
  </si>
  <si>
    <t>Machinery, equipment and installations | Maximum</t>
  </si>
  <si>
    <t>30 years</t>
  </si>
  <si>
    <t>Land</t>
  </si>
  <si>
    <t>Depreciable life, description</t>
  </si>
  <si>
    <t>Not depreciated</t>
  </si>
  <si>
    <t>Leasehold improvements</t>
  </si>
  <si>
    <t>Shorter of the term of the lease or the life of the asset</t>
  </si>
  <si>
    <t>Demo inventory | Minimum</t>
  </si>
  <si>
    <t>Demo inventory | Maximum</t>
  </si>
  <si>
    <t>SIGNIFICANT ACCOUNTING POLICIES - Performance Obligations (Details) $ in Millions</t>
  </si>
  <si>
    <t>Dec. 31, 2018USD ($)</t>
  </si>
  <si>
    <t>Revenue, remaining performance obligation, amount</t>
  </si>
  <si>
    <t>Revenue, Remaining Performance Obligation, Expected Timing of Satisfaction, Start Date [Axis]: 2019-01-01</t>
  </si>
  <si>
    <t>Revenue, remaining performance obligation, percentage</t>
  </si>
  <si>
    <t>76.00%</t>
  </si>
  <si>
    <t>Revenue, Remaining Performance Obligation, Expected Timing of Satisfaction [Line Items]</t>
  </si>
  <si>
    <t>Revenue, remaining performance obligation, period</t>
  </si>
  <si>
    <t>1 year</t>
  </si>
  <si>
    <t>Revenue, Remaining Performance Obligation, Expected Timing of Satisfaction, Start Date [Axis]: 2020-01-01</t>
  </si>
  <si>
    <t>24.00%</t>
  </si>
  <si>
    <t xml:space="preserve"> </t>
  </si>
  <si>
    <t>SIGNIFICANT ACCOUNTING POLICIES - Contract Asset Changes (Details) - USD ($)</t>
  </si>
  <si>
    <t>Training and Simulation Division</t>
  </si>
  <si>
    <t>Contract with Customer Assets and Liabilities [Line Items]</t>
  </si>
  <si>
    <t>SIGNIFICANT ACCOUNTING POLICIES - Revenue by Major Product Line (Details) - USD ($)</t>
  </si>
  <si>
    <t>Disaggregation of Revenue [Line Items]</t>
  </si>
  <si>
    <t>Total revenues</t>
  </si>
  <si>
    <t>Air Warfare Simulation | Training and Simulation Division</t>
  </si>
  <si>
    <t>Vehicle Simulation | Training and Simulation Division</t>
  </si>
  <si>
    <t>Use-of-Force | Training and Simulation Division</t>
  </si>
  <si>
    <t>Warranty | Training and Simulation Division</t>
  </si>
  <si>
    <t>Contract Manufacturing | Power Systems Division</t>
  </si>
  <si>
    <t>Power Distribution and Generation | Power Systems Division</t>
  </si>
  <si>
    <t>Batteries | Power Systems Division</t>
  </si>
  <si>
    <t>Engineering Services and Other | Power Systems Division</t>
  </si>
  <si>
    <t>SIGNIFICANT ACCOUNTING POLICIES - Type of Revenue Arrangement (Details)</t>
  </si>
  <si>
    <t>Percentage of total recognized revenue by type of arrangement</t>
  </si>
  <si>
    <t>Sale of products</t>
  </si>
  <si>
    <t>94.30%</t>
  </si>
  <si>
    <t>96.20%</t>
  </si>
  <si>
    <t>95.30%</t>
  </si>
  <si>
    <t>Maintenance and support agreements</t>
  </si>
  <si>
    <t>3.70%</t>
  </si>
  <si>
    <t>3.20%</t>
  </si>
  <si>
    <t>4.30%</t>
  </si>
  <si>
    <t>Long term research and development contracts</t>
  </si>
  <si>
    <t>2.00%</t>
  </si>
  <si>
    <t>0.60%</t>
  </si>
  <si>
    <t>0.40%</t>
  </si>
  <si>
    <t>SIGNIFICANT ACCOUNTING POLICIES - Revenue by Contract Type (Details) - USD ($)</t>
  </si>
  <si>
    <t>Fixed Price | Training and Simulation Division</t>
  </si>
  <si>
    <t>Fixed Price | Power Systems Division</t>
  </si>
  <si>
    <t>Cost Reimbursement (Cost Plus) | Training and Simulation Division</t>
  </si>
  <si>
    <t>Cost Reimbursement (Cost Plus) | Power Systems Division</t>
  </si>
  <si>
    <t>Time and Materials | Training and Simulation Division</t>
  </si>
  <si>
    <t>Time and Materials | Power Systems Division</t>
  </si>
  <si>
    <t>SIGNIFICANT ACCOUNTING POLICIES - Revenue by Customer (Details) - USD ($)</t>
  </si>
  <si>
    <t>Training and Simulation Division | Total U.S. Government</t>
  </si>
  <si>
    <t>Training and Simulation Division | Department of Defense (DoD)</t>
  </si>
  <si>
    <t>Training and Simulation Division | Non-DoD</t>
  </si>
  <si>
    <t>Training and Simulation Division | Foreign Military Sales (FMS)</t>
  </si>
  <si>
    <t>Training and Simulation Division | U.S. Commercial</t>
  </si>
  <si>
    <t>Training and Simulation Division | Non-U.S. Government</t>
  </si>
  <si>
    <t>Training and Simulation Division | Non-U.S. Commercial</t>
  </si>
  <si>
    <t>Power Systems Division | Total U.S. Government</t>
  </si>
  <si>
    <t>Power Systems Division | Department of Defense (DoD)</t>
  </si>
  <si>
    <t>Power Systems Division | Non-DoD</t>
  </si>
  <si>
    <t>Power Systems Division | Foreign Military Sales (FMS)</t>
  </si>
  <si>
    <t>Power Systems Division | U.S. Commercial</t>
  </si>
  <si>
    <t>Power Systems Division | Non-U.S. Government</t>
  </si>
  <si>
    <t>Power Systems Division | Non-U.S. Commercial</t>
  </si>
  <si>
    <t>Customer Concentration Risk | Revenue from Contract with Customer | Department of Defense (DoD)</t>
  </si>
  <si>
    <t>35.00%</t>
  </si>
  <si>
    <t>33.00%</t>
  </si>
  <si>
    <t>41.00%</t>
  </si>
  <si>
    <t>SIGNIFICANT ACCOUNTING POLICIES - Contract Assets and Liabilities (Details) - USD ($)</t>
  </si>
  <si>
    <t>Contract Assets - Current</t>
  </si>
  <si>
    <t>Contract Liabilities - Current</t>
  </si>
  <si>
    <t>Net Contract Assets and Liabilities</t>
  </si>
  <si>
    <t>Increase in net contract assets (liabilities)</t>
  </si>
  <si>
    <t>Revenue recognized related to contract liabilities</t>
  </si>
  <si>
    <t>Maintenance and Support Agreements</t>
  </si>
  <si>
    <t>RESTATEMENT OF PREVIOUSLY ISSUED CONSOLIDATED FINANCIAL STATEMENTS - Narrative (Details) - USD ($)</t>
  </si>
  <si>
    <t>3 Months Ended</t>
  </si>
  <si>
    <t>Error Corrections and Prior Period Adjustments Restatement [Line Items]</t>
  </si>
  <si>
    <t>Valuation allowance</t>
  </si>
  <si>
    <t>Tax Cuts and Jobs Act of 2017, provisional income tax expense (benefit)</t>
  </si>
  <si>
    <t>Valuation allowance increase (decrease)</t>
  </si>
  <si>
    <t>Correction to Release Valuation Allowance | Previously Reported</t>
  </si>
  <si>
    <t>Correction to Release Valuation Allowance | Restatement Adjustment</t>
  </si>
  <si>
    <t>RESTATEMENT OF PREVIOUSLY ISSUED CONSOLIDATED FINANCIAL STATEMENTS - Consolidated Statements of Operations and Comprehensive Income (Loss) (Details) - USD ($)</t>
  </si>
  <si>
    <t>Sep. 30, 2018</t>
  </si>
  <si>
    <t>Mar. 31, 2018</t>
  </si>
  <si>
    <t>Sep. 30, 2017</t>
  </si>
  <si>
    <t>Jun. 30, 2017</t>
  </si>
  <si>
    <t>Mar. 31, 2017</t>
  </si>
  <si>
    <t>Previously Reported</t>
  </si>
  <si>
    <t>RESTATEMENT OF PREVIOUSLY ISSUED CONSOLIDATED FINANCIAL STATEMENTS - Consolidated Balance Sheets (Details) - USD ($)</t>
  </si>
  <si>
    <t>Dec. 31, 2015</t>
  </si>
  <si>
    <t>Total equity</t>
  </si>
  <si>
    <t>RESTATEMENT OF PREVIOUSLY ISSUED CONSOLIDATED FINANCIAL STATEMENTS - Consolidated Statements of Cash Flows (Details) - USD ($)</t>
  </si>
  <si>
    <t>OTHER ACCOUNTS RECEIVABLE AND PREPAID EXPENSES - Schedule of Other Accounts Receivable and Prepaid Expenses (Details) - USD ($)</t>
  </si>
  <si>
    <t>Government authorities</t>
  </si>
  <si>
    <t>Israeli statutory severance pay fund</t>
  </si>
  <si>
    <t>Employees</t>
  </si>
  <si>
    <t>Prepaid expenses</t>
  </si>
  <si>
    <t>Other</t>
  </si>
  <si>
    <t>Accounts receivable, reclassified to other</t>
  </si>
  <si>
    <t>Unbilled receivables, reclassified to other</t>
  </si>
  <si>
    <t>INVENTORIES - Schedule of Inventory (Details) - USD ($)</t>
  </si>
  <si>
    <t>Raw and packaging materials</t>
  </si>
  <si>
    <t>Work in progress</t>
  </si>
  <si>
    <t>Finished products</t>
  </si>
  <si>
    <t>PROPERTY AND EQUIPMENT, NET (Details) - USD ($)</t>
  </si>
  <si>
    <t>Continuing Operations</t>
  </si>
  <si>
    <t>Discontinued Operations</t>
  </si>
  <si>
    <t>PROPERTY AND EQUIPMENT, NET - Schedule of Property and Equipment (Details) - USD ($)</t>
  </si>
  <si>
    <t>Accumulated depreciation</t>
  </si>
  <si>
    <t>Computers and related equipment</t>
  </si>
  <si>
    <t>Motor vehicles</t>
  </si>
  <si>
    <t>Office furniture and equipment</t>
  </si>
  <si>
    <t>Machinery, equipment and installations</t>
  </si>
  <si>
    <t>Demo inventory</t>
  </si>
  <si>
    <t>GOODWILL AND OTHER INTANGIBLE ASSETS, NET (Details) - USD ($)</t>
  </si>
  <si>
    <t>Capitalized computer software, amortization</t>
  </si>
  <si>
    <t>GOODWILL AND OTHER INTANGIBLE ASSETS, NET - Schedule of Goodwill by Business Segment (Details)</t>
  </si>
  <si>
    <t>Goodwill [Roll Forward]</t>
  </si>
  <si>
    <t>Beginning balance</t>
  </si>
  <si>
    <t>Ending balance</t>
  </si>
  <si>
    <t>Battery and Power Systems Division</t>
  </si>
  <si>
    <t>GOODWILL AND OTHER INTANGIBLE ASSETS, NET - Schedule of Other Intangible Assets (Details) - USD ($)</t>
  </si>
  <si>
    <t>Finite-Lived Intangible Assets [Line Items]</t>
  </si>
  <si>
    <t>Original Useful life</t>
  </si>
  <si>
    <t>15 years</t>
  </si>
  <si>
    <t>Cost</t>
  </si>
  <si>
    <t>Net book value</t>
  </si>
  <si>
    <t>Less - accumulated amortization</t>
  </si>
  <si>
    <t>Amortized cost</t>
  </si>
  <si>
    <t>Trademarks (indefinite lives)</t>
  </si>
  <si>
    <t>Net book value, total</t>
  </si>
  <si>
    <t>Technology</t>
  </si>
  <si>
    <t>Capitalized software costs</t>
  </si>
  <si>
    <t>Trademarks</t>
  </si>
  <si>
    <t>Backlog/customer relationship</t>
  </si>
  <si>
    <t>Covenant not to compete</t>
  </si>
  <si>
    <t>6 years</t>
  </si>
  <si>
    <t>Customer list</t>
  </si>
  <si>
    <t>Minimum | Technology</t>
  </si>
  <si>
    <t>4 years</t>
  </si>
  <si>
    <t>Minimum | Capitalized software costs</t>
  </si>
  <si>
    <t>Minimum | Backlog/customer relationship</t>
  </si>
  <si>
    <t>Minimum | Customer list</t>
  </si>
  <si>
    <t>2 years</t>
  </si>
  <si>
    <t>Maximum | Technology</t>
  </si>
  <si>
    <t>8 years</t>
  </si>
  <si>
    <t>Maximum | Capitalized software costs</t>
  </si>
  <si>
    <t>Maximum | Backlog/customer relationship</t>
  </si>
  <si>
    <t>Maximum | Customer list</t>
  </si>
  <si>
    <t>GOODWILL AND OTHER INTANGIBLE ASSETS, NET - Schedule of Estimated Amortization Expenses (Details) - USD ($)</t>
  </si>
  <si>
    <t>Thereafter</t>
  </si>
  <si>
    <t>LOANS - Narrative (Details)</t>
  </si>
  <si>
    <t>Jun. 30, 2017USD ($)</t>
  </si>
  <si>
    <t>Dec. 31, 2018USD ($)loanpayment</t>
  </si>
  <si>
    <t>Dec. 31, 2017USD ($)</t>
  </si>
  <si>
    <t>Dec. 31, 2016USD ($)</t>
  </si>
  <si>
    <t>Debt Instrument [Line Items]</t>
  </si>
  <si>
    <t>Short-term debt</t>
  </si>
  <si>
    <t>Land and building purchased</t>
  </si>
  <si>
    <t>Debt covenant, maximum debt to EBITDA ratio allowed</t>
  </si>
  <si>
    <t>Debt covenant, minimum fixed charge coverage ratio allowed</t>
  </si>
  <si>
    <t>Revolving Credit Facility</t>
  </si>
  <si>
    <t>Debt instrument, interest rate, effective percentage</t>
  </si>
  <si>
    <t>5.50%</t>
  </si>
  <si>
    <t>Line of Credit | Revolving Credit Facility</t>
  </si>
  <si>
    <t>Line of credit facility, maximum borrowing capacity</t>
  </si>
  <si>
    <t>Mortgages</t>
  </si>
  <si>
    <t>Number of mortgage loans | loan</t>
  </si>
  <si>
    <t>Term Loan A</t>
  </si>
  <si>
    <t>Debt instrument, face amount</t>
  </si>
  <si>
    <t>5.75%</t>
  </si>
  <si>
    <t>Debt instrument, payment terms</t>
  </si>
  <si>
    <t>The repayment of Term Loan A consists of 60 consecutive monthly payments of principal plus accrued interest based on annual principal reductions of 10% during the first year, 20% during the second through fourth years, and 30% during the fifth year.</t>
  </si>
  <si>
    <t>Number of consecutive monthly payments | payment</t>
  </si>
  <si>
    <t>Principal reduction, year 1</t>
  </si>
  <si>
    <t>10.00%</t>
  </si>
  <si>
    <t>Principal reduction, year 2</t>
  </si>
  <si>
    <t>20.00%</t>
  </si>
  <si>
    <t>Principal reduction, year 3</t>
  </si>
  <si>
    <t>Principal reduction, year 4</t>
  </si>
  <si>
    <t>Principal reduction, year 5</t>
  </si>
  <si>
    <t>30.00%</t>
  </si>
  <si>
    <t>Other long-term debt, noncurrent</t>
  </si>
  <si>
    <t>Term Loan B and C</t>
  </si>
  <si>
    <t>Term Loan B</t>
  </si>
  <si>
    <t>Debt instrument, periodic payment</t>
  </si>
  <si>
    <t>Term Loan B | Mortgages</t>
  </si>
  <si>
    <t>Term Loan C</t>
  </si>
  <si>
    <t>Term Loan C | Mortgages</t>
  </si>
  <si>
    <t>Minimum | LIBOR | Revolving Credit Facility</t>
  </si>
  <si>
    <t>Debt instrument, basis spread on variable rate</t>
  </si>
  <si>
    <t>1.75%</t>
  </si>
  <si>
    <t>Minimum | LIBOR | Term Loan A</t>
  </si>
  <si>
    <t>Maximum | LIBOR | Revolving Credit Facility</t>
  </si>
  <si>
    <t>3.00%</t>
  </si>
  <si>
    <t>Maximum | LIBOR | Term Loan A</t>
  </si>
  <si>
    <t>3.25%</t>
  </si>
  <si>
    <t>LOANS - Schedule of Maturities of Long-term Debt (Details)</t>
  </si>
  <si>
    <t>OTHER ACCOUNTS PAYABLE AND ACCRUED EXPENSES - Schedule of Accounts Payable and Accrued Expenses (Details) - USD ($)</t>
  </si>
  <si>
    <t>Employees and payroll accruals</t>
  </si>
  <si>
    <t>Accrued vacation pay</t>
  </si>
  <si>
    <t>Accrued expenses</t>
  </si>
  <si>
    <t>Severance</t>
  </si>
  <si>
    <t>COMMITMENTS AND CONTINGENT LIABILITIES (Details) - USD ($)</t>
  </si>
  <si>
    <t>Other Commitments [Line Items]</t>
  </si>
  <si>
    <t>Leasing arrangements, description</t>
  </si>
  <si>
    <t>The Company rents its facilities and certain equipment under various operating lease agreements, which expire on various dates through 2023</t>
  </si>
  <si>
    <t>Operating leases, rent expense</t>
  </si>
  <si>
    <t>Guaranty liabilities</t>
  </si>
  <si>
    <t>Guarantor obligations, term</t>
  </si>
  <si>
    <t>(i) in connection with obligations of one of the Company’s subsidiaries to the Israeli Customs Authorities, and (ii) given in order to secure payments made by customers prior to delivery of the final product for milestones achieved during production.</t>
  </si>
  <si>
    <t>Epsilor-EFL Subsidiary</t>
  </si>
  <si>
    <t>Royalty commitment terms</t>
  </si>
  <si>
    <t>required to pay royalties at the rate of 3.0%-3.5% of net sales of products developed with funds provided by the OCS, up to an amount equal to 100% of research and development grants received from the OCS</t>
  </si>
  <si>
    <t>Royalties paid or accrued during the year</t>
  </si>
  <si>
    <t>Grant | Epsilor-EFL Subsidiary</t>
  </si>
  <si>
    <t>COMMITMENTS AND CONTINGENT LIABILITIES - Schedule of Future Minimum Operating Lease Payments (Details)</t>
  </si>
  <si>
    <t>STOCK-BASED COMPENSATION (Details) - USD ($)</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1 year 6 months</t>
  </si>
  <si>
    <t>Employee Stock Option | Minimum</t>
  </si>
  <si>
    <t>Share-based compensation arrangement by share-based payment award, award vesting period</t>
  </si>
  <si>
    <t>Employee Stock Option | Maximum</t>
  </si>
  <si>
    <t>2017 Non-Employee Director Equity Compensation Plan</t>
  </si>
  <si>
    <t>Share-based compensation arrangement by share-based payment award, number of shares authorized (in shares)</t>
  </si>
  <si>
    <t>Share-based compensation arrangement by share-based payment award, number of shares available for grant (in shares)</t>
  </si>
  <si>
    <t>2009 Equity Incentive Plan</t>
  </si>
  <si>
    <t>STOCK-BASED COMPENSATION - Schedule of Restricted Shares and Restricted Stock Units Activity (Details) - $ / shares</t>
  </si>
  <si>
    <t>Restricted Stock</t>
  </si>
  <si>
    <t>Shares</t>
  </si>
  <si>
    <t>Outstanding at the beginning of the year (in shares)</t>
  </si>
  <si>
    <t>Granted (in shares)</t>
  </si>
  <si>
    <t>Vested / Released (in shares)</t>
  </si>
  <si>
    <t>Forfeited / Canceled (in shares)</t>
  </si>
  <si>
    <t>Outstanding at the end of the year (in shares)</t>
  </si>
  <si>
    <t>Vested at end of year (in shares)</t>
  </si>
  <si>
    <t>Weighted average fair value at grant date</t>
  </si>
  <si>
    <t>Outstanding at the beginning of the year (in dollars per share)</t>
  </si>
  <si>
    <t>Granted (in dollars per share)</t>
  </si>
  <si>
    <t>Vested / Released (in dollars per share)</t>
  </si>
  <si>
    <t>Forfeited / Canceled (in dollars per share)</t>
  </si>
  <si>
    <t>Outstanding at the end of the year (in dollars per share)</t>
  </si>
  <si>
    <t>Vested at end of year (in dollars per share)</t>
  </si>
  <si>
    <t>INCOME TAXES - Narrative (Details) - USD ($)</t>
  </si>
  <si>
    <t>INCOME TAXES [Line Items]</t>
  </si>
  <si>
    <t>Deferred tax liabilities, non-NOL deferred tax assets which convert to indefinite-lived</t>
  </si>
  <si>
    <t>Effective income tax rate, percentage</t>
  </si>
  <si>
    <t>(289.00%)</t>
  </si>
  <si>
    <t>Operating loss carryforwards</t>
  </si>
  <si>
    <t>Deferred tax assets, gross</t>
  </si>
  <si>
    <t>Original useful life</t>
  </si>
  <si>
    <t>Statutory tax rate (as percent)</t>
  </si>
  <si>
    <t>21.00%</t>
  </si>
  <si>
    <t>34.00%</t>
  </si>
  <si>
    <t>Minimum</t>
  </si>
  <si>
    <t>Operating loss carryforwards, expiration date</t>
  </si>
  <si>
    <t>Maximum</t>
  </si>
  <si>
    <t>25.00%</t>
  </si>
  <si>
    <t>INCOME TAXES - Schedule of Deferred Assets (Details) - USD ($)</t>
  </si>
  <si>
    <t>U.S. operating loss carryforward (federal and state)</t>
  </si>
  <si>
    <t>Foreign operating loss carryforward</t>
  </si>
  <si>
    <t>Total operating loss carryforward</t>
  </si>
  <si>
    <t>Compensation and benefits</t>
  </si>
  <si>
    <t>Warranty reserves</t>
  </si>
  <si>
    <t>Foreign temporary differences</t>
  </si>
  <si>
    <t>Definite lived intangible assets</t>
  </si>
  <si>
    <t>Fixed assets</t>
  </si>
  <si>
    <t>AMT credit</t>
  </si>
  <si>
    <t>All other temporary differences</t>
  </si>
  <si>
    <t>Total temporary differences</t>
  </si>
  <si>
    <t>Deferred tax asset before valuation allowance</t>
  </si>
  <si>
    <t>Total deferred tax asset</t>
  </si>
  <si>
    <t>Deferred tax liability – intangible assets</t>
  </si>
  <si>
    <t>Net deferred tax liability</t>
  </si>
  <si>
    <t>INCOME TAXES - Schedule of Loss from Continuing Operations (Details) - USD ($)</t>
  </si>
  <si>
    <t>Domestic</t>
  </si>
  <si>
    <t>Foreign</t>
  </si>
  <si>
    <t>INCOME TAXES - Schedule of Components of Income Tax Expense (Details) - USD ($)</t>
  </si>
  <si>
    <t>Current federal taxes</t>
  </si>
  <si>
    <t>Current state and local taxes</t>
  </si>
  <si>
    <t>Deferred taxes</t>
  </si>
  <si>
    <t>Foreign taxes</t>
  </si>
  <si>
    <t>Taxes in respect of prior years</t>
  </si>
  <si>
    <t>Actual tax expense</t>
  </si>
  <si>
    <t>INCOME TAXES - Schedule of Effective Income Tax Rate Reconciliation (Details) - USD ($)</t>
  </si>
  <si>
    <t>Income (loss) from continuing operations before taxes</t>
  </si>
  <si>
    <t>Theoretical income tax on the above amount at the U.S. statutory tax rate</t>
  </si>
  <si>
    <t>Deferred taxes for which valuation allowance was provided</t>
  </si>
  <si>
    <t>Non-deductible expenses</t>
  </si>
  <si>
    <t>State taxes, net of federal benefit</t>
  </si>
  <si>
    <t>Foreign income in tax rates other than U.S. rate</t>
  </si>
  <si>
    <t>Enactment date and measurement period adjustments from the Tax Act</t>
  </si>
  <si>
    <t>FINANCIAL INCOME (EXPENSE), NET - Schedule of Financial Income (Expense) (Details) - USD ($)</t>
  </si>
  <si>
    <t>Interest, bank charges and fees</t>
  </si>
  <si>
    <t>Foreign currency transaction differences, net</t>
  </si>
  <si>
    <t>Total financial expenses</t>
  </si>
  <si>
    <t>Financial income, net</t>
  </si>
  <si>
    <t>SEGMENT INFORMATION (Details)</t>
  </si>
  <si>
    <t>Dec. 31, 2018segment</t>
  </si>
  <si>
    <t>Number of operating segments</t>
  </si>
  <si>
    <t>SEGMENT INFORMATION - Schedule of Segment Reporting Information (Details) - USD ($)</t>
  </si>
  <si>
    <t>Segment Reporting Information [Line Items]</t>
  </si>
  <si>
    <t>Income tax (expense) benefit</t>
  </si>
  <si>
    <t>Segment assets</t>
  </si>
  <si>
    <t>Depreciation and amortization expenses</t>
  </si>
  <si>
    <t>Direct expenses</t>
  </si>
  <si>
    <t>Segment operating income (loss)</t>
  </si>
  <si>
    <t>Additions to long-lived assets</t>
  </si>
  <si>
    <t>Corporate</t>
  </si>
  <si>
    <t>Total Company</t>
  </si>
  <si>
    <t>SEGMENT INFORMATION - Schedule of Total Revenue by Customer Location (Details) - USD ($)</t>
  </si>
  <si>
    <t>Revenues from External Customers and Long-Lived Assets [Line Items]</t>
  </si>
  <si>
    <t>Long-lived Assets</t>
  </si>
  <si>
    <t>U.S.A.</t>
  </si>
  <si>
    <t>Israel</t>
  </si>
  <si>
    <t>Canada</t>
  </si>
  <si>
    <t>Taiwan</t>
  </si>
  <si>
    <t>Mexico</t>
  </si>
  <si>
    <t>Japan</t>
  </si>
  <si>
    <t>Germany</t>
  </si>
  <si>
    <t>Italy</t>
  </si>
  <si>
    <t>Jordan</t>
  </si>
  <si>
    <t>Indonesia</t>
  </si>
  <si>
    <t>Singapore</t>
  </si>
  <si>
    <t>Thailand</t>
  </si>
  <si>
    <t>Costa Rica</t>
  </si>
  <si>
    <t>China</t>
  </si>
  <si>
    <t>WARRANTY - Schedule of Deferred Warranty Revenue (Details) - USD ($)</t>
  </si>
  <si>
    <t>Movement in Standard Product Warranty Accrual [Roll Forward]</t>
  </si>
  <si>
    <t>Balance at beginning of period</t>
  </si>
  <si>
    <t>Deferred revenue</t>
  </si>
  <si>
    <t>Revenue recognized</t>
  </si>
  <si>
    <t>Balance at end of period</t>
  </si>
  <si>
    <t>QUARTERLY RESULTS OF OPERATIONS (UNAUDITED) - Narrative (Details) $ / shares in Units, $ in Millions</t>
  </si>
  <si>
    <t>Dec. 31, 2017USD ($)$ / shares</t>
  </si>
  <si>
    <t>Tax Cuts and Jobs Act, income tax expense (benefit)</t>
  </si>
  <si>
    <t>Correction to Release Valuation Allowance</t>
  </si>
  <si>
    <t>Increase in basic and diluted earnings per share (in dollars per share) | $ / shares</t>
  </si>
  <si>
    <t>QUARTERLY RESULTS OF OPERATIONS (UNAUDITED) - Schedule of Quarterly Financial Information (Details) - USD ($)</t>
  </si>
  <si>
    <t>New Accounting Pronouncements or Change in Accounting Principle [Line Items]</t>
  </si>
  <si>
    <t>Gross prof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6617460</v>
      </c>
    </row>
    <row r="8" spans="1:4">
      <c r="A8" s="4" t="s">
        <v>13</v>
      </c>
      <c r="D8" s="6" t="n">
        <v>89957300</v>
      </c>
    </row>
    <row r="9" spans="1:4">
      <c r="A9" s="4" t="s">
        <v>14</v>
      </c>
      <c r="B9" s="4" t="s">
        <v>15</v>
      </c>
    </row>
    <row r="10" spans="1:4">
      <c r="A10" s="4" t="s">
        <v>16</v>
      </c>
      <c r="B10" s="5" t="n">
        <v>916529</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15</v>
      </c>
    </row>
    <row r="16" spans="1:4">
      <c r="A16" s="4" t="s">
        <v>25</v>
      </c>
      <c r="B16" s="4" t="s">
        <v>15</v>
      </c>
    </row>
    <row r="17" spans="1:4">
      <c r="A17" s="4" t="s">
        <v>26</v>
      </c>
      <c r="B17" s="4" t="s">
        <v>15</v>
      </c>
    </row>
    <row r="18" spans="1:4">
      <c r="A18" s="4" t="s">
        <v>27</v>
      </c>
      <c r="B18" s="4" t="s">
        <v>28</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222246</v>
      </c>
      <c r="C3" s="6" t="n">
        <v>5205246</v>
      </c>
    </row>
    <row r="4" spans="1:3">
      <c r="A4" s="4" t="s">
        <v>36</v>
      </c>
      <c r="B4" s="5" t="n">
        <v>222712</v>
      </c>
      <c r="C4" s="5" t="n">
        <v>283508</v>
      </c>
    </row>
    <row r="5" spans="1:3">
      <c r="A5" s="4" t="s">
        <v>37</v>
      </c>
      <c r="B5" s="5" t="n">
        <v>16259809</v>
      </c>
      <c r="C5" s="5" t="n">
        <v>19258960</v>
      </c>
    </row>
    <row r="6" spans="1:3">
      <c r="A6" s="4" t="s">
        <v>38</v>
      </c>
      <c r="B6" s="5" t="n">
        <v>17867896</v>
      </c>
      <c r="C6" s="5" t="n">
        <v>16094515</v>
      </c>
    </row>
    <row r="7" spans="1:3">
      <c r="A7" s="4" t="s">
        <v>39</v>
      </c>
      <c r="B7" s="5" t="n">
        <v>5989263</v>
      </c>
      <c r="C7" s="5" t="n">
        <v>2342220</v>
      </c>
    </row>
    <row r="8" spans="1:3">
      <c r="A8" s="4" t="s">
        <v>40</v>
      </c>
      <c r="B8" s="5" t="n">
        <v>9912748</v>
      </c>
      <c r="C8" s="5" t="n">
        <v>8654878</v>
      </c>
    </row>
    <row r="9" spans="1:3">
      <c r="A9" s="4" t="s">
        <v>41</v>
      </c>
      <c r="B9" s="5" t="n">
        <v>54474674</v>
      </c>
      <c r="C9" s="5" t="n">
        <v>51839327</v>
      </c>
    </row>
    <row r="10" spans="1:3">
      <c r="A10" s="3" t="s">
        <v>42</v>
      </c>
    </row>
    <row r="11" spans="1:3">
      <c r="A11" s="4" t="s">
        <v>43</v>
      </c>
      <c r="B11" s="5" t="n">
        <v>3427705</v>
      </c>
      <c r="C11" s="5" t="n">
        <v>3754789</v>
      </c>
    </row>
    <row r="12" spans="1:3">
      <c r="A12" s="4" t="s">
        <v>44</v>
      </c>
      <c r="B12" s="5" t="n">
        <v>543205</v>
      </c>
      <c r="C12" s="5" t="n">
        <v>184331</v>
      </c>
    </row>
    <row r="13" spans="1:3">
      <c r="A13" s="4" t="s">
        <v>45</v>
      </c>
      <c r="B13" s="5" t="n">
        <v>8914247</v>
      </c>
      <c r="C13" s="5" t="n">
        <v>9276088</v>
      </c>
    </row>
    <row r="14" spans="1:3">
      <c r="A14" s="4" t="s">
        <v>46</v>
      </c>
      <c r="B14" s="5" t="n">
        <v>4465778</v>
      </c>
      <c r="C14" s="5" t="n">
        <v>5205605</v>
      </c>
    </row>
    <row r="15" spans="1:3">
      <c r="A15" s="4" t="s">
        <v>47</v>
      </c>
      <c r="B15" s="5" t="n">
        <v>46138036</v>
      </c>
      <c r="C15" s="5" t="n">
        <v>46138036</v>
      </c>
    </row>
    <row r="16" spans="1:3">
      <c r="A16" s="4" t="s">
        <v>48</v>
      </c>
      <c r="B16" s="5" t="n">
        <v>63488971</v>
      </c>
      <c r="C16" s="5" t="n">
        <v>64558849</v>
      </c>
    </row>
    <row r="17" spans="1:3">
      <c r="A17" s="4" t="s">
        <v>49</v>
      </c>
      <c r="B17" s="5" t="n">
        <v>117963645</v>
      </c>
      <c r="C17" s="5" t="n">
        <v>116398176</v>
      </c>
    </row>
    <row r="18" spans="1:3">
      <c r="A18" s="3" t="s">
        <v>50</v>
      </c>
    </row>
    <row r="19" spans="1:3">
      <c r="A19" s="4" t="s">
        <v>51</v>
      </c>
      <c r="B19" s="5" t="n">
        <v>6442919</v>
      </c>
      <c r="C19" s="5" t="n">
        <v>5560196</v>
      </c>
    </row>
    <row r="20" spans="1:3">
      <c r="A20" s="4" t="s">
        <v>52</v>
      </c>
      <c r="B20" s="5" t="n">
        <v>6498045</v>
      </c>
      <c r="C20" s="5" t="n">
        <v>6640154</v>
      </c>
    </row>
    <row r="21" spans="1:3">
      <c r="A21" s="4" t="s">
        <v>53</v>
      </c>
      <c r="B21" s="5" t="n">
        <v>2204653</v>
      </c>
      <c r="C21" s="5" t="n">
        <v>2248043</v>
      </c>
    </row>
    <row r="22" spans="1:3">
      <c r="A22" s="4" t="s">
        <v>54</v>
      </c>
      <c r="B22" s="5" t="n">
        <v>5500416</v>
      </c>
      <c r="C22" s="5" t="n">
        <v>5092088</v>
      </c>
    </row>
    <row r="23" spans="1:3">
      <c r="A23" s="4" t="s">
        <v>55</v>
      </c>
      <c r="B23" s="5" t="n">
        <v>7054779</v>
      </c>
      <c r="C23" s="5" t="n">
        <v>6778313</v>
      </c>
    </row>
    <row r="24" spans="1:3">
      <c r="A24" s="4" t="s">
        <v>56</v>
      </c>
      <c r="B24" s="5" t="n">
        <v>27700812</v>
      </c>
      <c r="C24" s="5" t="n">
        <v>26318794</v>
      </c>
    </row>
    <row r="25" spans="1:3">
      <c r="A25" s="3" t="s">
        <v>57</v>
      </c>
    </row>
    <row r="26" spans="1:3">
      <c r="A26" s="4" t="s">
        <v>58</v>
      </c>
      <c r="B26" s="5" t="n">
        <v>4125675</v>
      </c>
      <c r="C26" s="5" t="n">
        <v>4709807</v>
      </c>
    </row>
    <row r="27" spans="1:3">
      <c r="A27" s="4" t="s">
        <v>59</v>
      </c>
      <c r="B27" s="5" t="n">
        <v>6360569</v>
      </c>
      <c r="C27" s="5" t="n">
        <v>8570524</v>
      </c>
    </row>
    <row r="28" spans="1:3">
      <c r="A28" s="4" t="s">
        <v>60</v>
      </c>
      <c r="B28" s="5" t="n">
        <v>2863098</v>
      </c>
      <c r="C28" s="5" t="n">
        <v>2399976</v>
      </c>
    </row>
    <row r="29" spans="1:3">
      <c r="A29" s="4" t="s">
        <v>61</v>
      </c>
      <c r="B29" s="5" t="n">
        <v>137774</v>
      </c>
      <c r="C29" s="5" t="n">
        <v>105112</v>
      </c>
    </row>
    <row r="30" spans="1:3">
      <c r="A30" s="4" t="s">
        <v>62</v>
      </c>
      <c r="B30" s="5" t="n">
        <v>13487116</v>
      </c>
      <c r="C30" s="5" t="n">
        <v>15785419</v>
      </c>
    </row>
    <row r="31" spans="1:3">
      <c r="A31" s="4" t="s">
        <v>63</v>
      </c>
      <c r="B31" s="5" t="n">
        <v>41187928</v>
      </c>
      <c r="C31" s="5" t="n">
        <v>42104213</v>
      </c>
    </row>
    <row r="32" spans="1:3">
      <c r="A32" s="3" t="s">
        <v>64</v>
      </c>
    </row>
    <row r="33" spans="1:3">
      <c r="A33" s="4" t="s">
        <v>65</v>
      </c>
      <c r="B33" s="5" t="n">
        <v>264862</v>
      </c>
      <c r="C33" s="5" t="n">
        <v>263951</v>
      </c>
    </row>
    <row r="34" spans="1:3">
      <c r="A34" s="4" t="s">
        <v>66</v>
      </c>
      <c r="B34" s="5" t="n">
        <v>0</v>
      </c>
      <c r="C34" s="5" t="n">
        <v>0</v>
      </c>
    </row>
    <row r="35" spans="1:3">
      <c r="A35" s="4" t="s">
        <v>67</v>
      </c>
      <c r="B35" s="5" t="n">
        <v>251551001</v>
      </c>
      <c r="C35" s="5" t="n">
        <v>250826873</v>
      </c>
    </row>
    <row r="36" spans="1:3">
      <c r="A36" s="4" t="s">
        <v>68</v>
      </c>
      <c r="B36" s="5" t="n">
        <v>-176498057</v>
      </c>
      <c r="C36" s="5" t="n">
        <v>-178368012</v>
      </c>
    </row>
    <row r="37" spans="1:3">
      <c r="A37" s="4" t="s">
        <v>69</v>
      </c>
      <c r="B37" s="5" t="n">
        <v>-908054</v>
      </c>
      <c r="C37" s="5" t="n">
        <v>-908054</v>
      </c>
    </row>
    <row r="38" spans="1:3">
      <c r="A38" s="4" t="s">
        <v>70</v>
      </c>
      <c r="B38" s="5" t="n">
        <v>2365965</v>
      </c>
      <c r="C38" s="5" t="n">
        <v>2479205</v>
      </c>
    </row>
    <row r="39" spans="1:3">
      <c r="A39" s="4" t="s">
        <v>71</v>
      </c>
      <c r="B39" s="5" t="n">
        <v>76775717</v>
      </c>
      <c r="C39" s="5" t="n">
        <v>74293963</v>
      </c>
    </row>
    <row r="40" spans="1:3">
      <c r="A40" s="4" t="s">
        <v>72</v>
      </c>
      <c r="B40" s="6" t="n">
        <v>117963645</v>
      </c>
      <c r="C40" s="6" t="n">
        <v>116398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row r="6" spans="1:2">
      <c r="A6" s="4" t="s">
        <v>218</v>
      </c>
      <c r="B6" s="4" t="s">
        <v>219</v>
      </c>
    </row>
    <row r="7" spans="1:2">
      <c r="A7" s="4" t="s">
        <v>36</v>
      </c>
      <c r="B7" s="4" t="s">
        <v>220</v>
      </c>
    </row>
    <row r="8" spans="1:2">
      <c r="A8" s="4" t="s">
        <v>4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141</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6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17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175</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78</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7</v>
      </c>
      <c r="B4" s="4" t="s">
        <v>257</v>
      </c>
    </row>
    <row r="5" spans="1:2">
      <c r="A5" s="4" t="s">
        <v>278</v>
      </c>
    </row>
    <row r="6" spans="1:2">
      <c r="A6" s="3" t="s">
        <v>276</v>
      </c>
    </row>
    <row r="7" spans="1:2">
      <c r="A7" s="4" t="s">
        <v>277</v>
      </c>
      <c r="B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18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3</v>
      </c>
    </row>
    <row r="2" spans="1:3">
      <c r="A2" s="3" t="s">
        <v>74</v>
      </c>
    </row>
    <row r="3" spans="1:3">
      <c r="A3" s="4" t="s">
        <v>75</v>
      </c>
      <c r="B3" s="7" t="n">
        <v>0.01</v>
      </c>
      <c r="C3" s="7" t="n">
        <v>0.01</v>
      </c>
    </row>
    <row r="4" spans="1:3">
      <c r="A4" s="4" t="s">
        <v>76</v>
      </c>
      <c r="B4" s="5" t="n">
        <v>50000000</v>
      </c>
      <c r="C4" s="5" t="n">
        <v>50000000</v>
      </c>
    </row>
    <row r="5" spans="1:3">
      <c r="A5" s="4" t="s">
        <v>77</v>
      </c>
      <c r="B5" s="5" t="n">
        <v>26486152</v>
      </c>
      <c r="C5" s="5" t="n">
        <v>26395048</v>
      </c>
    </row>
    <row r="6" spans="1:3">
      <c r="A6" s="4" t="s">
        <v>78</v>
      </c>
      <c r="B6" s="5" t="n">
        <v>26486152</v>
      </c>
      <c r="C6" s="5" t="n">
        <v>26395048</v>
      </c>
    </row>
    <row r="7" spans="1:3">
      <c r="A7" s="4" t="s">
        <v>79</v>
      </c>
      <c r="B7" s="7" t="n">
        <v>0.01</v>
      </c>
      <c r="C7" s="7" t="n">
        <v>0.01</v>
      </c>
    </row>
    <row r="8" spans="1:3">
      <c r="A8" s="4" t="s">
        <v>80</v>
      </c>
      <c r="B8" s="5" t="n">
        <v>1000000</v>
      </c>
      <c r="C8" s="5" t="n">
        <v>1000000</v>
      </c>
    </row>
    <row r="9" spans="1:3">
      <c r="A9" s="4" t="s">
        <v>81</v>
      </c>
      <c r="B9" s="5" t="n">
        <v>0</v>
      </c>
      <c r="C9" s="5" t="n">
        <v>0</v>
      </c>
    </row>
    <row r="10" spans="1:3">
      <c r="A10" s="4" t="s">
        <v>82</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19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row>
    <row r="7" spans="1:2">
      <c r="A7" s="3" t="s">
        <v>318</v>
      </c>
    </row>
    <row r="8" spans="1:2">
      <c r="A8" s="4" t="s">
        <v>319</v>
      </c>
      <c r="B8"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36"/>
    <col customWidth="1" max="7" min="7" width="14"/>
    <col customWidth="1" max="8" min="8" width="14"/>
  </cols>
  <sheetData>
    <row r="1" spans="1:8">
      <c r="A1" s="1" t="s">
        <v>326</v>
      </c>
      <c r="B1" s="2" t="s">
        <v>327</v>
      </c>
      <c r="C1" s="2" t="s">
        <v>328</v>
      </c>
      <c r="D1" s="2" t="s">
        <v>329</v>
      </c>
      <c r="E1" s="2" t="s">
        <v>2</v>
      </c>
      <c r="F1" s="2" t="s">
        <v>2</v>
      </c>
      <c r="G1" s="2" t="s">
        <v>33</v>
      </c>
      <c r="H1" s="2" t="s">
        <v>84</v>
      </c>
    </row>
    <row r="2" spans="1:8">
      <c r="A2" s="3" t="s">
        <v>330</v>
      </c>
    </row>
    <row r="3" spans="1:8">
      <c r="A3" s="4" t="s">
        <v>331</v>
      </c>
      <c r="E3" s="6" t="n">
        <v>25066995</v>
      </c>
      <c r="F3" s="6" t="n">
        <v>25066995</v>
      </c>
      <c r="G3" s="6" t="n">
        <v>23936972</v>
      </c>
    </row>
    <row r="4" spans="1:8">
      <c r="A4" s="4" t="s">
        <v>332</v>
      </c>
      <c r="H4" s="6" t="n">
        <v>-1337751</v>
      </c>
    </row>
    <row r="5" spans="1:8">
      <c r="A5" s="4" t="s">
        <v>333</v>
      </c>
      <c r="H5" s="5" t="n">
        <v>-252064</v>
      </c>
    </row>
    <row r="6" spans="1:8">
      <c r="A6" s="4" t="s">
        <v>334</v>
      </c>
    </row>
    <row r="7" spans="1:8">
      <c r="A7" s="3" t="s">
        <v>330</v>
      </c>
    </row>
    <row r="8" spans="1:8">
      <c r="A8" s="4" t="s">
        <v>331</v>
      </c>
      <c r="G8" s="5" t="n">
        <v>270139</v>
      </c>
    </row>
    <row r="9" spans="1:8">
      <c r="A9" s="4" t="s">
        <v>334</v>
      </c>
    </row>
    <row r="10" spans="1:8">
      <c r="A10" s="3" t="s">
        <v>330</v>
      </c>
    </row>
    <row r="11" spans="1:8">
      <c r="A11" s="4" t="s">
        <v>335</v>
      </c>
      <c r="H11" s="5" t="n">
        <v>270139</v>
      </c>
    </row>
    <row r="12" spans="1:8">
      <c r="A12" s="4" t="s">
        <v>336</v>
      </c>
    </row>
    <row r="13" spans="1:8">
      <c r="A13" s="3" t="s">
        <v>330</v>
      </c>
    </row>
    <row r="14" spans="1:8">
      <c r="A14" s="4" t="s">
        <v>331</v>
      </c>
      <c r="E14" s="5" t="n">
        <v>4389249</v>
      </c>
      <c r="F14" s="6" t="n">
        <v>4389249</v>
      </c>
      <c r="G14" s="5" t="n">
        <v>4344803</v>
      </c>
    </row>
    <row r="15" spans="1:8">
      <c r="A15" s="4" t="s">
        <v>337</v>
      </c>
    </row>
    <row r="16" spans="1:8">
      <c r="A16" s="3" t="s">
        <v>330</v>
      </c>
    </row>
    <row r="17" spans="1:8">
      <c r="A17" s="4" t="s">
        <v>338</v>
      </c>
      <c r="F17" s="4" t="s">
        <v>339</v>
      </c>
    </row>
    <row r="18" spans="1:8">
      <c r="A18" s="4" t="s">
        <v>340</v>
      </c>
      <c r="E18" s="5" t="n">
        <v>908054</v>
      </c>
      <c r="F18" s="6" t="n">
        <v>908054</v>
      </c>
      <c r="G18" s="5" t="n">
        <v>908054</v>
      </c>
    </row>
    <row r="19" spans="1:8">
      <c r="A19" s="4" t="s">
        <v>341</v>
      </c>
    </row>
    <row r="20" spans="1:8">
      <c r="A20" s="3" t="s">
        <v>330</v>
      </c>
    </row>
    <row r="21" spans="1:8">
      <c r="A21" s="4" t="s">
        <v>342</v>
      </c>
      <c r="H21" s="5" t="n">
        <v>524052</v>
      </c>
    </row>
    <row r="22" spans="1:8">
      <c r="A22" s="4" t="s">
        <v>343</v>
      </c>
    </row>
    <row r="23" spans="1:8">
      <c r="A23" s="3" t="s">
        <v>330</v>
      </c>
    </row>
    <row r="24" spans="1:8">
      <c r="A24" s="4" t="s">
        <v>344</v>
      </c>
      <c r="D24" s="6" t="n">
        <v>100000</v>
      </c>
    </row>
    <row r="25" spans="1:8">
      <c r="A25" s="4" t="s">
        <v>345</v>
      </c>
      <c r="E25" s="6" t="n">
        <v>100000</v>
      </c>
    </row>
    <row r="26" spans="1:8">
      <c r="A26" s="4" t="s">
        <v>346</v>
      </c>
    </row>
    <row r="27" spans="1:8">
      <c r="A27" s="3" t="s">
        <v>330</v>
      </c>
    </row>
    <row r="28" spans="1:8">
      <c r="A28" s="4" t="s">
        <v>347</v>
      </c>
      <c r="E28" s="4" t="s">
        <v>348</v>
      </c>
      <c r="F28" s="4" t="s">
        <v>348</v>
      </c>
    </row>
    <row r="29" spans="1:8">
      <c r="A29" s="4" t="s">
        <v>349</v>
      </c>
      <c r="F29" s="4" t="s">
        <v>350</v>
      </c>
    </row>
    <row r="30" spans="1:8">
      <c r="A30" s="4" t="s">
        <v>351</v>
      </c>
      <c r="F30" s="6" t="n">
        <v>31081</v>
      </c>
    </row>
    <row r="31" spans="1:8">
      <c r="A31" s="4" t="s">
        <v>352</v>
      </c>
      <c r="F31" s="4" t="s">
        <v>353</v>
      </c>
    </row>
    <row r="32" spans="1:8">
      <c r="A32" s="4" t="s">
        <v>354</v>
      </c>
      <c r="F32" s="6" t="n">
        <v>472972</v>
      </c>
      <c r="G32" s="5" t="n">
        <v>363875</v>
      </c>
      <c r="H32" s="5" t="n">
        <v>355000</v>
      </c>
    </row>
    <row r="33" spans="1:8">
      <c r="A33" s="4" t="s">
        <v>355</v>
      </c>
    </row>
    <row r="34" spans="1:8">
      <c r="A34" s="3" t="s">
        <v>330</v>
      </c>
    </row>
    <row r="35" spans="1:8">
      <c r="A35" s="4" t="s">
        <v>356</v>
      </c>
      <c r="B35" s="4" t="s">
        <v>357</v>
      </c>
    </row>
    <row r="36" spans="1:8">
      <c r="A36" s="4" t="s">
        <v>358</v>
      </c>
      <c r="B36" s="4" t="s">
        <v>359</v>
      </c>
    </row>
    <row r="37" spans="1:8">
      <c r="A37" s="4" t="s">
        <v>360</v>
      </c>
      <c r="F37" s="6" t="n">
        <v>58000</v>
      </c>
      <c r="G37" s="6" t="n">
        <v>49000</v>
      </c>
      <c r="H37" s="5" t="n">
        <v>26750</v>
      </c>
    </row>
    <row r="38" spans="1:8">
      <c r="A38" s="4" t="s">
        <v>361</v>
      </c>
    </row>
    <row r="39" spans="1:8">
      <c r="A39" s="3" t="s">
        <v>330</v>
      </c>
    </row>
    <row r="40" spans="1:8">
      <c r="A40" s="4" t="s">
        <v>362</v>
      </c>
      <c r="C40" s="5" t="n">
        <v>1500000</v>
      </c>
    </row>
    <row r="41" spans="1:8">
      <c r="A41" s="4" t="s">
        <v>363</v>
      </c>
      <c r="C41" s="7" t="n">
        <v>1.99</v>
      </c>
    </row>
    <row r="42" spans="1:8">
      <c r="A42" s="4" t="s">
        <v>364</v>
      </c>
      <c r="H42" s="6" t="n">
        <v>3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3</v>
      </c>
      <c r="D2" s="2" t="s">
        <v>84</v>
      </c>
    </row>
    <row r="3" spans="1:4">
      <c r="A3" s="3" t="s">
        <v>85</v>
      </c>
    </row>
    <row r="4" spans="1:4">
      <c r="A4" s="4" t="s">
        <v>86</v>
      </c>
      <c r="B4" s="6" t="n">
        <v>96599741</v>
      </c>
      <c r="C4" s="6" t="n">
        <v>98722678</v>
      </c>
      <c r="D4" s="6" t="n">
        <v>92975752</v>
      </c>
    </row>
    <row r="5" spans="1:4">
      <c r="A5" s="4" t="s">
        <v>87</v>
      </c>
      <c r="B5" s="5" t="n">
        <v>67402263</v>
      </c>
      <c r="C5" s="5" t="n">
        <v>71082708</v>
      </c>
      <c r="D5" s="5" t="n">
        <v>64825416</v>
      </c>
    </row>
    <row r="6" spans="1:4">
      <c r="A6" s="4" t="s">
        <v>88</v>
      </c>
      <c r="B6" s="5" t="n">
        <v>3030469</v>
      </c>
      <c r="C6" s="5" t="n">
        <v>3041130</v>
      </c>
      <c r="D6" s="5" t="n">
        <v>2722965</v>
      </c>
    </row>
    <row r="7" spans="1:4">
      <c r="A7" s="4" t="s">
        <v>89</v>
      </c>
      <c r="B7" s="5" t="n">
        <v>8175503</v>
      </c>
      <c r="C7" s="5" t="n">
        <v>7874364</v>
      </c>
      <c r="D7" s="5" t="n">
        <v>7029090</v>
      </c>
    </row>
    <row r="8" spans="1:4">
      <c r="A8" s="4" t="s">
        <v>90</v>
      </c>
      <c r="B8" s="5" t="n">
        <v>12919437</v>
      </c>
      <c r="C8" s="5" t="n">
        <v>11623900</v>
      </c>
      <c r="D8" s="5" t="n">
        <v>15308461</v>
      </c>
    </row>
    <row r="9" spans="1:4">
      <c r="A9" s="4" t="s">
        <v>91</v>
      </c>
      <c r="B9" s="5" t="n">
        <v>1677443</v>
      </c>
      <c r="C9" s="5" t="n">
        <v>2205755</v>
      </c>
      <c r="D9" s="5" t="n">
        <v>2875543</v>
      </c>
    </row>
    <row r="10" spans="1:4">
      <c r="A10" s="4" t="s">
        <v>92</v>
      </c>
      <c r="B10" s="5" t="n">
        <v>93205115</v>
      </c>
      <c r="C10" s="5" t="n">
        <v>95827857</v>
      </c>
      <c r="D10" s="5" t="n">
        <v>92761475</v>
      </c>
    </row>
    <row r="11" spans="1:4">
      <c r="A11" s="4" t="s">
        <v>93</v>
      </c>
      <c r="B11" s="5" t="n">
        <v>3394626</v>
      </c>
      <c r="C11" s="5" t="n">
        <v>2894821</v>
      </c>
      <c r="D11" s="5" t="n">
        <v>214277</v>
      </c>
    </row>
    <row r="12" spans="1:4">
      <c r="A12" s="4" t="s">
        <v>94</v>
      </c>
      <c r="B12" s="5" t="n">
        <v>-39077</v>
      </c>
      <c r="C12" s="5" t="n">
        <v>-8156</v>
      </c>
      <c r="D12" s="5" t="n">
        <v>64832</v>
      </c>
    </row>
    <row r="13" spans="1:4">
      <c r="A13" s="4" t="s">
        <v>95</v>
      </c>
      <c r="B13" s="5" t="n">
        <v>-921953</v>
      </c>
      <c r="C13" s="5" t="n">
        <v>-1076659</v>
      </c>
      <c r="D13" s="5" t="n">
        <v>-975263</v>
      </c>
    </row>
    <row r="14" spans="1:4">
      <c r="A14" s="4" t="s">
        <v>96</v>
      </c>
      <c r="B14" s="5" t="n">
        <v>-961030</v>
      </c>
      <c r="C14" s="5" t="n">
        <v>-1084815</v>
      </c>
      <c r="D14" s="5" t="n">
        <v>-910431</v>
      </c>
    </row>
    <row r="15" spans="1:4">
      <c r="A15" s="4" t="s">
        <v>97</v>
      </c>
      <c r="B15" s="5" t="n">
        <v>2433596</v>
      </c>
      <c r="C15" s="5" t="n">
        <v>1810006</v>
      </c>
      <c r="D15" s="5" t="n">
        <v>-696154</v>
      </c>
    </row>
    <row r="16" spans="1:4">
      <c r="A16" s="4" t="s">
        <v>98</v>
      </c>
      <c r="B16" s="5" t="n">
        <v>563641</v>
      </c>
      <c r="C16" s="5" t="n">
        <v>-5224875</v>
      </c>
      <c r="D16" s="5" t="n">
        <v>783420</v>
      </c>
    </row>
    <row r="17" spans="1:4">
      <c r="A17" s="4" t="s">
        <v>99</v>
      </c>
      <c r="B17" s="5" t="n">
        <v>1869955</v>
      </c>
      <c r="C17" s="5" t="n">
        <v>7034881</v>
      </c>
      <c r="D17" s="5" t="n">
        <v>-1479574</v>
      </c>
    </row>
    <row r="18" spans="1:4">
      <c r="A18" s="4" t="s">
        <v>100</v>
      </c>
      <c r="B18" s="5" t="n">
        <v>0</v>
      </c>
      <c r="C18" s="5" t="n">
        <v>0</v>
      </c>
      <c r="D18" s="5" t="n">
        <v>-1368682</v>
      </c>
    </row>
    <row r="19" spans="1:4">
      <c r="A19" s="4" t="s">
        <v>101</v>
      </c>
      <c r="B19" s="5" t="n">
        <v>1869955</v>
      </c>
      <c r="C19" s="5" t="n">
        <v>7034881</v>
      </c>
      <c r="D19" s="5" t="n">
        <v>-2848256</v>
      </c>
    </row>
    <row r="20" spans="1:4">
      <c r="A20" s="3" t="s">
        <v>102</v>
      </c>
    </row>
    <row r="21" spans="1:4">
      <c r="A21" s="4" t="s">
        <v>103</v>
      </c>
      <c r="B21" s="5" t="n">
        <v>-113240</v>
      </c>
      <c r="C21" s="5" t="n">
        <v>1752606</v>
      </c>
      <c r="D21" s="5" t="n">
        <v>54925</v>
      </c>
    </row>
    <row r="22" spans="1:4">
      <c r="A22" s="4" t="s">
        <v>104</v>
      </c>
      <c r="B22" s="6" t="n">
        <v>1756715</v>
      </c>
      <c r="C22" s="6" t="n">
        <v>8787487</v>
      </c>
      <c r="D22" s="6" t="n">
        <v>-2793331</v>
      </c>
    </row>
    <row r="23" spans="1:4">
      <c r="A23" s="3" t="s">
        <v>105</v>
      </c>
    </row>
    <row r="24" spans="1:4">
      <c r="A24" s="4" t="s">
        <v>106</v>
      </c>
      <c r="B24" s="7" t="n">
        <v>0.07000000000000001</v>
      </c>
      <c r="C24" s="7" t="n">
        <v>0.27</v>
      </c>
      <c r="D24" s="7" t="n">
        <v>-0.06</v>
      </c>
    </row>
    <row r="25" spans="1:4">
      <c r="A25" s="4" t="s">
        <v>107</v>
      </c>
      <c r="B25" s="5" t="n">
        <v>0</v>
      </c>
      <c r="C25" s="5" t="n">
        <v>0</v>
      </c>
      <c r="D25" s="8" t="n">
        <v>-0.05</v>
      </c>
    </row>
    <row r="26" spans="1:4">
      <c r="A26" s="4" t="s">
        <v>108</v>
      </c>
      <c r="B26" s="8" t="n">
        <v>0.07000000000000001</v>
      </c>
      <c r="C26" s="8" t="n">
        <v>0.27</v>
      </c>
      <c r="D26" s="8" t="n">
        <v>-0.11</v>
      </c>
    </row>
    <row r="27" spans="1:4">
      <c r="A27" s="4" t="s">
        <v>109</v>
      </c>
      <c r="B27" s="8" t="n">
        <v>0.07000000000000001</v>
      </c>
      <c r="C27" s="8" t="n">
        <v>0.27</v>
      </c>
      <c r="D27" s="8" t="n">
        <v>-0.06</v>
      </c>
    </row>
    <row r="28" spans="1:4">
      <c r="A28" s="4" t="s">
        <v>110</v>
      </c>
      <c r="B28" s="5" t="n">
        <v>0</v>
      </c>
      <c r="C28" s="5" t="n">
        <v>0</v>
      </c>
      <c r="D28" s="8" t="n">
        <v>-0.05</v>
      </c>
    </row>
    <row r="29" spans="1:4">
      <c r="A29" s="4" t="s">
        <v>111</v>
      </c>
      <c r="B29" s="7" t="n">
        <v>0.07000000000000001</v>
      </c>
      <c r="C29" s="7" t="n">
        <v>0.27</v>
      </c>
      <c r="D29" s="7" t="n">
        <v>-0.11</v>
      </c>
    </row>
    <row r="30" spans="1:4">
      <c r="A30" s="4" t="s">
        <v>112</v>
      </c>
      <c r="B30" s="5" t="n">
        <v>26471507</v>
      </c>
      <c r="C30" s="5" t="n">
        <v>26380312</v>
      </c>
      <c r="D30" s="5" t="n">
        <v>25494097</v>
      </c>
    </row>
    <row r="31" spans="1:4">
      <c r="A31" s="4" t="s">
        <v>113</v>
      </c>
      <c r="B31" s="5" t="n">
        <v>26471507</v>
      </c>
      <c r="C31" s="5" t="n">
        <v>26380312</v>
      </c>
      <c r="D31" s="5" t="n">
        <v>254940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9"/>
    <col customWidth="1" max="5" min="5" width="29"/>
    <col customWidth="1" max="6" min="6" width="21"/>
  </cols>
  <sheetData>
    <row r="1" spans="1:6">
      <c r="A1" s="1" t="s">
        <v>365</v>
      </c>
      <c r="B1" s="2" t="s">
        <v>366</v>
      </c>
      <c r="C1" s="2" t="s">
        <v>1</v>
      </c>
    </row>
    <row r="2" spans="1:6">
      <c r="B2" s="2" t="s">
        <v>367</v>
      </c>
      <c r="C2" s="2" t="s">
        <v>368</v>
      </c>
      <c r="D2" s="2" t="s">
        <v>369</v>
      </c>
      <c r="E2" s="2" t="s">
        <v>370</v>
      </c>
      <c r="F2" s="2" t="s">
        <v>371</v>
      </c>
    </row>
    <row r="3" spans="1:6">
      <c r="A3" s="3" t="s">
        <v>372</v>
      </c>
    </row>
    <row r="4" spans="1:6">
      <c r="A4" s="4" t="s">
        <v>373</v>
      </c>
      <c r="C4" s="6" t="n">
        <v>631021</v>
      </c>
      <c r="D4" s="6" t="n">
        <v>407202</v>
      </c>
      <c r="E4" s="6" t="n">
        <v>359346</v>
      </c>
    </row>
    <row r="5" spans="1:6">
      <c r="A5" s="4" t="s">
        <v>374</v>
      </c>
      <c r="C5" s="6" t="n">
        <v>0</v>
      </c>
      <c r="D5" s="6" t="n">
        <v>0</v>
      </c>
      <c r="E5" s="6" t="n">
        <v>0</v>
      </c>
    </row>
    <row r="6" spans="1:6">
      <c r="A6" s="4" t="s">
        <v>375</v>
      </c>
      <c r="C6" s="4" t="s">
        <v>376</v>
      </c>
      <c r="D6" s="4" t="s">
        <v>376</v>
      </c>
      <c r="E6" s="4" t="s">
        <v>376</v>
      </c>
    </row>
    <row r="7" spans="1:6">
      <c r="A7" s="4" t="s">
        <v>377</v>
      </c>
      <c r="C7" s="5" t="n">
        <v>471</v>
      </c>
      <c r="D7" s="5" t="n">
        <v>457</v>
      </c>
      <c r="E7" s="5" t="n">
        <v>448</v>
      </c>
    </row>
    <row r="8" spans="1:6">
      <c r="A8" s="4" t="s">
        <v>37</v>
      </c>
      <c r="C8" s="6" t="n">
        <v>16259809</v>
      </c>
      <c r="D8" s="6" t="n">
        <v>19258960</v>
      </c>
    </row>
    <row r="9" spans="1:6">
      <c r="A9" s="4" t="s">
        <v>148</v>
      </c>
      <c r="C9" s="6" t="n">
        <v>937616</v>
      </c>
      <c r="D9" s="5" t="n">
        <v>588014</v>
      </c>
      <c r="E9" s="6" t="n">
        <v>364159</v>
      </c>
    </row>
    <row r="10" spans="1:6">
      <c r="A10" s="4" t="s">
        <v>378</v>
      </c>
      <c r="C10" s="5" t="n">
        <v>0</v>
      </c>
    </row>
    <row r="11" spans="1:6">
      <c r="A11" s="4" t="s">
        <v>43</v>
      </c>
      <c r="C11" s="6" t="n">
        <v>78014</v>
      </c>
      <c r="D11" s="5" t="n">
        <v>106080</v>
      </c>
    </row>
    <row r="12" spans="1:6">
      <c r="A12" s="4" t="s">
        <v>379</v>
      </c>
      <c r="C12" s="5" t="n">
        <v>285495</v>
      </c>
      <c r="D12" s="5" t="n">
        <v>141956</v>
      </c>
    </row>
    <row r="13" spans="1:6">
      <c r="A13" s="4" t="s">
        <v>380</v>
      </c>
      <c r="C13" s="5" t="n">
        <v>384102</v>
      </c>
      <c r="D13" s="5" t="n">
        <v>727835</v>
      </c>
      <c r="E13" s="5" t="n">
        <v>1388814</v>
      </c>
    </row>
    <row r="14" spans="1:6">
      <c r="A14" s="4" t="s">
        <v>381</v>
      </c>
      <c r="B14" s="6" t="n">
        <v>263000</v>
      </c>
    </row>
    <row r="15" spans="1:6">
      <c r="A15" s="4" t="s">
        <v>382</v>
      </c>
      <c r="C15" s="6" t="n">
        <v>278420</v>
      </c>
      <c r="D15" s="6" t="n">
        <v>93664</v>
      </c>
      <c r="E15" s="5" t="n">
        <v>71730</v>
      </c>
    </row>
    <row r="16" spans="1:6">
      <c r="A16" s="4" t="s">
        <v>383</v>
      </c>
    </row>
    <row r="17" spans="1:6">
      <c r="A17" s="3" t="s">
        <v>372</v>
      </c>
    </row>
    <row r="18" spans="1:6">
      <c r="A18" s="4" t="s">
        <v>380</v>
      </c>
      <c r="E18" s="6" t="n">
        <v>926243</v>
      </c>
    </row>
    <row r="19" spans="1:6">
      <c r="A19" s="4" t="s">
        <v>384</v>
      </c>
    </row>
    <row r="20" spans="1:6">
      <c r="A20" s="3" t="s">
        <v>372</v>
      </c>
    </row>
    <row r="21" spans="1:6">
      <c r="A21" s="4" t="s">
        <v>385</v>
      </c>
      <c r="C21" s="5" t="n">
        <v>1</v>
      </c>
    </row>
    <row r="22" spans="1:6">
      <c r="A22" s="4" t="s">
        <v>386</v>
      </c>
    </row>
    <row r="23" spans="1:6">
      <c r="A23" s="3" t="s">
        <v>372</v>
      </c>
    </row>
    <row r="24" spans="1:6">
      <c r="A24" s="4" t="s">
        <v>387</v>
      </c>
      <c r="F24" s="6" t="n">
        <v>3900000</v>
      </c>
    </row>
    <row r="25" spans="1:6">
      <c r="A25" s="4" t="s">
        <v>388</v>
      </c>
      <c r="F25" s="6" t="n">
        <v>4000000</v>
      </c>
    </row>
    <row r="26" spans="1:6">
      <c r="A26" s="4" t="s">
        <v>389</v>
      </c>
    </row>
    <row r="27" spans="1:6">
      <c r="A27" s="3" t="s">
        <v>372</v>
      </c>
    </row>
    <row r="28" spans="1:6">
      <c r="A28" s="4" t="s">
        <v>375</v>
      </c>
      <c r="C28" s="4" t="s">
        <v>390</v>
      </c>
      <c r="D28" s="4" t="s">
        <v>391</v>
      </c>
      <c r="E28" s="4" t="s">
        <v>392</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9"/>
    <col customWidth="1" max="2" min="2" width="58"/>
  </cols>
  <sheetData>
    <row r="1" spans="1:2">
      <c r="A1" s="1" t="s">
        <v>393</v>
      </c>
      <c r="B1" s="2" t="s">
        <v>1</v>
      </c>
    </row>
    <row r="2" spans="1:2">
      <c r="B2" s="2" t="s">
        <v>2</v>
      </c>
    </row>
    <row r="3" spans="1:2">
      <c r="A3" s="4" t="s">
        <v>394</v>
      </c>
    </row>
    <row r="4" spans="1:2">
      <c r="A4" s="3" t="s">
        <v>276</v>
      </c>
    </row>
    <row r="5" spans="1:2">
      <c r="A5" s="4" t="s">
        <v>395</v>
      </c>
      <c r="B5" s="4" t="s">
        <v>357</v>
      </c>
    </row>
    <row r="6" spans="1:2">
      <c r="A6" s="4" t="s">
        <v>396</v>
      </c>
    </row>
    <row r="7" spans="1:2">
      <c r="A7" s="3" t="s">
        <v>276</v>
      </c>
    </row>
    <row r="8" spans="1:2">
      <c r="A8" s="4" t="s">
        <v>395</v>
      </c>
      <c r="B8" s="4" t="s">
        <v>397</v>
      </c>
    </row>
    <row r="9" spans="1:2">
      <c r="A9" s="4" t="s">
        <v>398</v>
      </c>
    </row>
    <row r="10" spans="1:2">
      <c r="A10" s="3" t="s">
        <v>276</v>
      </c>
    </row>
    <row r="11" spans="1:2">
      <c r="A11" s="4" t="s">
        <v>395</v>
      </c>
      <c r="B11" s="4" t="s">
        <v>397</v>
      </c>
    </row>
    <row r="12" spans="1:2">
      <c r="A12" s="4" t="s">
        <v>399</v>
      </c>
    </row>
    <row r="13" spans="1:2">
      <c r="A13" s="3" t="s">
        <v>276</v>
      </c>
    </row>
    <row r="14" spans="1:2">
      <c r="A14" s="4" t="s">
        <v>395</v>
      </c>
      <c r="B14" s="4" t="s">
        <v>400</v>
      </c>
    </row>
    <row r="15" spans="1:2">
      <c r="A15" s="4" t="s">
        <v>401</v>
      </c>
    </row>
    <row r="16" spans="1:2">
      <c r="A16" s="3" t="s">
        <v>276</v>
      </c>
    </row>
    <row r="17" spans="1:2">
      <c r="A17" s="4" t="s">
        <v>395</v>
      </c>
      <c r="B17" s="4" t="s">
        <v>357</v>
      </c>
    </row>
    <row r="18" spans="1:2">
      <c r="A18" s="4" t="s">
        <v>402</v>
      </c>
    </row>
    <row r="19" spans="1:2">
      <c r="A19" s="3" t="s">
        <v>276</v>
      </c>
    </row>
    <row r="20" spans="1:2">
      <c r="A20" s="4" t="s">
        <v>395</v>
      </c>
      <c r="B20" s="4" t="s">
        <v>397</v>
      </c>
    </row>
    <row r="21" spans="1:2">
      <c r="A21" s="4" t="s">
        <v>403</v>
      </c>
    </row>
    <row r="22" spans="1:2">
      <c r="A22" s="3" t="s">
        <v>276</v>
      </c>
    </row>
    <row r="23" spans="1:2">
      <c r="A23" s="4" t="s">
        <v>395</v>
      </c>
      <c r="B23" s="4" t="s">
        <v>397</v>
      </c>
    </row>
    <row r="24" spans="1:2">
      <c r="A24" s="4" t="s">
        <v>404</v>
      </c>
    </row>
    <row r="25" spans="1:2">
      <c r="A25" s="3" t="s">
        <v>276</v>
      </c>
    </row>
    <row r="26" spans="1:2">
      <c r="A26" s="4" t="s">
        <v>395</v>
      </c>
      <c r="B26" s="4" t="s">
        <v>348</v>
      </c>
    </row>
    <row r="27" spans="1:2">
      <c r="A27" s="4" t="s">
        <v>336</v>
      </c>
    </row>
    <row r="28" spans="1:2">
      <c r="A28" s="3" t="s">
        <v>276</v>
      </c>
    </row>
    <row r="29" spans="1:2">
      <c r="A29" s="4" t="s">
        <v>395</v>
      </c>
      <c r="B29" s="4" t="s">
        <v>405</v>
      </c>
    </row>
    <row r="30" spans="1:2">
      <c r="A30" s="4" t="s">
        <v>406</v>
      </c>
    </row>
    <row r="31" spans="1:2">
      <c r="A31" s="3" t="s">
        <v>276</v>
      </c>
    </row>
    <row r="32" spans="1:2">
      <c r="A32" s="4" t="s">
        <v>407</v>
      </c>
      <c r="B32" s="4" t="s">
        <v>408</v>
      </c>
    </row>
    <row r="33" spans="1:2">
      <c r="A33" s="4" t="s">
        <v>409</v>
      </c>
    </row>
    <row r="34" spans="1:2">
      <c r="A34" s="3" t="s">
        <v>276</v>
      </c>
    </row>
    <row r="35" spans="1:2">
      <c r="A35" s="4" t="s">
        <v>407</v>
      </c>
      <c r="B35" s="4" t="s">
        <v>410</v>
      </c>
    </row>
    <row r="36" spans="1:2">
      <c r="A36" s="4" t="s">
        <v>411</v>
      </c>
    </row>
    <row r="37" spans="1:2">
      <c r="A37" s="3" t="s">
        <v>276</v>
      </c>
    </row>
    <row r="38" spans="1:2">
      <c r="A38" s="4" t="s">
        <v>395</v>
      </c>
      <c r="B38" s="4" t="s">
        <v>357</v>
      </c>
    </row>
    <row r="39" spans="1:2">
      <c r="A39" s="4" t="s">
        <v>412</v>
      </c>
    </row>
    <row r="40" spans="1:2">
      <c r="A40" s="3" t="s">
        <v>276</v>
      </c>
    </row>
    <row r="41" spans="1:2">
      <c r="A41" s="4" t="s">
        <v>395</v>
      </c>
      <c r="B41"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169</v>
      </c>
    </row>
    <row r="3" spans="1:2">
      <c r="A3" s="4" t="s">
        <v>415</v>
      </c>
      <c r="B3" s="9" t="n">
        <v>64.8</v>
      </c>
    </row>
    <row r="4" spans="1:2">
      <c r="A4" s="4" t="s">
        <v>416</v>
      </c>
    </row>
    <row r="5" spans="1:2">
      <c r="A5" s="3" t="s">
        <v>169</v>
      </c>
    </row>
    <row r="6" spans="1:2">
      <c r="A6" s="4" t="s">
        <v>417</v>
      </c>
      <c r="B6" s="4" t="s">
        <v>418</v>
      </c>
    </row>
    <row r="7" spans="1:2">
      <c r="A7" s="3" t="s">
        <v>419</v>
      </c>
    </row>
    <row r="8" spans="1:2">
      <c r="A8" s="4" t="s">
        <v>420</v>
      </c>
      <c r="B8" s="4" t="s">
        <v>421</v>
      </c>
    </row>
    <row r="9" spans="1:2">
      <c r="A9" s="4" t="s">
        <v>422</v>
      </c>
    </row>
    <row r="10" spans="1:2">
      <c r="A10" s="3" t="s">
        <v>169</v>
      </c>
    </row>
    <row r="11" spans="1:2">
      <c r="A11" s="4" t="s">
        <v>417</v>
      </c>
      <c r="B11" s="4" t="s">
        <v>423</v>
      </c>
    </row>
    <row r="12" spans="1:2">
      <c r="A12" s="3" t="s">
        <v>419</v>
      </c>
    </row>
    <row r="13" spans="1:2">
      <c r="A13" s="4" t="s">
        <v>420</v>
      </c>
      <c r="B13" s="4" t="s">
        <v>4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5</v>
      </c>
      <c r="B1" s="2" t="s">
        <v>1</v>
      </c>
    </row>
    <row r="2" spans="1:4">
      <c r="B2" s="2" t="s">
        <v>2</v>
      </c>
      <c r="C2" s="2" t="s">
        <v>33</v>
      </c>
      <c r="D2" s="2" t="s">
        <v>84</v>
      </c>
    </row>
    <row r="3" spans="1:4">
      <c r="A3" s="4" t="s">
        <v>426</v>
      </c>
    </row>
    <row r="4" spans="1:4">
      <c r="A4" s="3" t="s">
        <v>427</v>
      </c>
    </row>
    <row r="5" spans="1:4">
      <c r="A5" s="4" t="s">
        <v>101</v>
      </c>
      <c r="B5" s="6" t="n">
        <v>659037</v>
      </c>
      <c r="C5" s="6" t="n">
        <v>955022</v>
      </c>
      <c r="D5" s="6" t="n">
        <v>1856664</v>
      </c>
    </row>
    <row r="6" spans="1:4">
      <c r="A6" s="4" t="s">
        <v>321</v>
      </c>
    </row>
    <row r="7" spans="1:4">
      <c r="A7" s="3" t="s">
        <v>427</v>
      </c>
    </row>
    <row r="8" spans="1:4">
      <c r="A8" s="4" t="s">
        <v>101</v>
      </c>
      <c r="B8" s="6" t="n">
        <v>656665</v>
      </c>
      <c r="C8" s="6" t="n">
        <v>40888</v>
      </c>
      <c r="D8" s="6" t="n">
        <v>-5738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3</v>
      </c>
      <c r="D2" s="2" t="s">
        <v>84</v>
      </c>
    </row>
    <row r="3" spans="1:4">
      <c r="A3" s="3" t="s">
        <v>429</v>
      </c>
    </row>
    <row r="4" spans="1:4">
      <c r="A4" s="4" t="s">
        <v>430</v>
      </c>
      <c r="B4" s="6" t="n">
        <v>96599741</v>
      </c>
      <c r="C4" s="6" t="n">
        <v>98722678</v>
      </c>
      <c r="D4" s="6" t="n">
        <v>92975752</v>
      </c>
    </row>
    <row r="5" spans="1:4">
      <c r="A5" s="4" t="s">
        <v>426</v>
      </c>
    </row>
    <row r="6" spans="1:4">
      <c r="A6" s="3" t="s">
        <v>429</v>
      </c>
    </row>
    <row r="7" spans="1:4">
      <c r="A7" s="4" t="s">
        <v>430</v>
      </c>
      <c r="B7" s="5" t="n">
        <v>56708170</v>
      </c>
      <c r="C7" s="5" t="n">
        <v>50254324</v>
      </c>
      <c r="D7" s="5" t="n">
        <v>46358794</v>
      </c>
    </row>
    <row r="8" spans="1:4">
      <c r="A8" s="4" t="s">
        <v>321</v>
      </c>
    </row>
    <row r="9" spans="1:4">
      <c r="A9" s="3" t="s">
        <v>429</v>
      </c>
    </row>
    <row r="10" spans="1:4">
      <c r="A10" s="4" t="s">
        <v>430</v>
      </c>
      <c r="B10" s="5" t="n">
        <v>39891571</v>
      </c>
      <c r="C10" s="5" t="n">
        <v>48468354</v>
      </c>
      <c r="D10" s="5" t="n">
        <v>46616958</v>
      </c>
    </row>
    <row r="11" spans="1:4">
      <c r="A11" s="4" t="s">
        <v>431</v>
      </c>
    </row>
    <row r="12" spans="1:4">
      <c r="A12" s="3" t="s">
        <v>429</v>
      </c>
    </row>
    <row r="13" spans="1:4">
      <c r="A13" s="4" t="s">
        <v>430</v>
      </c>
      <c r="B13" s="5" t="n">
        <v>16864956</v>
      </c>
      <c r="C13" s="5" t="n">
        <v>19231716</v>
      </c>
      <c r="D13" s="5" t="n">
        <v>19277541</v>
      </c>
    </row>
    <row r="14" spans="1:4">
      <c r="A14" s="4" t="s">
        <v>432</v>
      </c>
    </row>
    <row r="15" spans="1:4">
      <c r="A15" s="3" t="s">
        <v>429</v>
      </c>
    </row>
    <row r="16" spans="1:4">
      <c r="A16" s="4" t="s">
        <v>430</v>
      </c>
      <c r="B16" s="5" t="n">
        <v>21650797</v>
      </c>
      <c r="C16" s="5" t="n">
        <v>13709762</v>
      </c>
      <c r="D16" s="5" t="n">
        <v>16598942</v>
      </c>
    </row>
    <row r="17" spans="1:4">
      <c r="A17" s="4" t="s">
        <v>433</v>
      </c>
    </row>
    <row r="18" spans="1:4">
      <c r="A18" s="3" t="s">
        <v>429</v>
      </c>
    </row>
    <row r="19" spans="1:4">
      <c r="A19" s="4" t="s">
        <v>430</v>
      </c>
      <c r="B19" s="5" t="n">
        <v>14652486</v>
      </c>
      <c r="C19" s="5" t="n">
        <v>14125824</v>
      </c>
      <c r="D19" s="5" t="n">
        <v>9114910</v>
      </c>
    </row>
    <row r="20" spans="1:4">
      <c r="A20" s="4" t="s">
        <v>434</v>
      </c>
    </row>
    <row r="21" spans="1:4">
      <c r="A21" s="3" t="s">
        <v>429</v>
      </c>
    </row>
    <row r="22" spans="1:4">
      <c r="A22" s="4" t="s">
        <v>430</v>
      </c>
      <c r="B22" s="5" t="n">
        <v>3539931</v>
      </c>
      <c r="C22" s="5" t="n">
        <v>3187022</v>
      </c>
      <c r="D22" s="5" t="n">
        <v>1367401</v>
      </c>
    </row>
    <row r="23" spans="1:4">
      <c r="A23" s="4" t="s">
        <v>435</v>
      </c>
    </row>
    <row r="24" spans="1:4">
      <c r="A24" s="3" t="s">
        <v>429</v>
      </c>
    </row>
    <row r="25" spans="1:4">
      <c r="A25" s="4" t="s">
        <v>430</v>
      </c>
      <c r="B25" s="5" t="n">
        <v>15120054</v>
      </c>
      <c r="C25" s="5" t="n">
        <v>13544017</v>
      </c>
      <c r="D25" s="5" t="n">
        <v>17498310</v>
      </c>
    </row>
    <row r="26" spans="1:4">
      <c r="A26" s="4" t="s">
        <v>436</v>
      </c>
    </row>
    <row r="27" spans="1:4">
      <c r="A27" s="3" t="s">
        <v>429</v>
      </c>
    </row>
    <row r="28" spans="1:4">
      <c r="A28" s="4" t="s">
        <v>430</v>
      </c>
      <c r="B28" s="5" t="n">
        <v>6007668</v>
      </c>
      <c r="C28" s="5" t="n">
        <v>6948704</v>
      </c>
      <c r="D28" s="5" t="n">
        <v>4687285</v>
      </c>
    </row>
    <row r="29" spans="1:4">
      <c r="A29" s="4" t="s">
        <v>437</v>
      </c>
    </row>
    <row r="30" spans="1:4">
      <c r="A30" s="3" t="s">
        <v>429</v>
      </c>
    </row>
    <row r="31" spans="1:4">
      <c r="A31" s="4" t="s">
        <v>430</v>
      </c>
      <c r="B31" s="5" t="n">
        <v>13393716</v>
      </c>
      <c r="C31" s="5" t="n">
        <v>21537381</v>
      </c>
      <c r="D31" s="5" t="n">
        <v>19233660</v>
      </c>
    </row>
    <row r="32" spans="1:4">
      <c r="A32" s="4" t="s">
        <v>438</v>
      </c>
    </row>
    <row r="33" spans="1:4">
      <c r="A33" s="3" t="s">
        <v>429</v>
      </c>
    </row>
    <row r="34" spans="1:4">
      <c r="A34" s="4" t="s">
        <v>430</v>
      </c>
      <c r="B34" s="6" t="n">
        <v>5370133</v>
      </c>
      <c r="C34" s="6" t="n">
        <v>6438252</v>
      </c>
      <c r="D34" s="6" t="n">
        <v>51977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9</v>
      </c>
      <c r="B1" s="2" t="s">
        <v>1</v>
      </c>
    </row>
    <row r="2" spans="1:4">
      <c r="B2" s="2" t="s">
        <v>2</v>
      </c>
      <c r="C2" s="2" t="s">
        <v>33</v>
      </c>
      <c r="D2" s="2" t="s">
        <v>84</v>
      </c>
    </row>
    <row r="3" spans="1:4">
      <c r="A3" s="3" t="s">
        <v>429</v>
      </c>
    </row>
    <row r="4" spans="1:4">
      <c r="A4" s="4" t="s">
        <v>440</v>
      </c>
      <c r="B4" s="4" t="s">
        <v>376</v>
      </c>
      <c r="C4" s="4" t="s">
        <v>376</v>
      </c>
      <c r="D4" s="4" t="s">
        <v>376</v>
      </c>
    </row>
    <row r="5" spans="1:4">
      <c r="A5" s="4" t="s">
        <v>441</v>
      </c>
    </row>
    <row r="6" spans="1:4">
      <c r="A6" s="3" t="s">
        <v>429</v>
      </c>
    </row>
    <row r="7" spans="1:4">
      <c r="A7" s="4" t="s">
        <v>440</v>
      </c>
      <c r="B7" s="4" t="s">
        <v>442</v>
      </c>
      <c r="C7" s="4" t="s">
        <v>443</v>
      </c>
      <c r="D7" s="4" t="s">
        <v>444</v>
      </c>
    </row>
    <row r="8" spans="1:4">
      <c r="A8" s="4" t="s">
        <v>445</v>
      </c>
    </row>
    <row r="9" spans="1:4">
      <c r="A9" s="3" t="s">
        <v>429</v>
      </c>
    </row>
    <row r="10" spans="1:4">
      <c r="A10" s="4" t="s">
        <v>440</v>
      </c>
      <c r="B10" s="4" t="s">
        <v>446</v>
      </c>
      <c r="C10" s="4" t="s">
        <v>447</v>
      </c>
      <c r="D10" s="4" t="s">
        <v>448</v>
      </c>
    </row>
    <row r="11" spans="1:4">
      <c r="A11" s="4" t="s">
        <v>449</v>
      </c>
    </row>
    <row r="12" spans="1:4">
      <c r="A12" s="3" t="s">
        <v>429</v>
      </c>
    </row>
    <row r="13" spans="1:4">
      <c r="A13" s="4" t="s">
        <v>440</v>
      </c>
      <c r="B13" s="4" t="s">
        <v>450</v>
      </c>
      <c r="C13" s="4" t="s">
        <v>451</v>
      </c>
      <c r="D13" s="4" t="s">
        <v>4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3</v>
      </c>
      <c r="B1" s="2" t="s">
        <v>1</v>
      </c>
    </row>
    <row r="2" spans="1:4">
      <c r="B2" s="2" t="s">
        <v>2</v>
      </c>
      <c r="C2" s="2" t="s">
        <v>33</v>
      </c>
      <c r="D2" s="2" t="s">
        <v>84</v>
      </c>
    </row>
    <row r="3" spans="1:4">
      <c r="A3" s="3" t="s">
        <v>429</v>
      </c>
    </row>
    <row r="4" spans="1:4">
      <c r="A4" s="4" t="s">
        <v>430</v>
      </c>
      <c r="B4" s="6" t="n">
        <v>96599741</v>
      </c>
      <c r="C4" s="6" t="n">
        <v>98722678</v>
      </c>
      <c r="D4" s="6" t="n">
        <v>92975752</v>
      </c>
    </row>
    <row r="5" spans="1:4">
      <c r="A5" s="4" t="s">
        <v>426</v>
      </c>
    </row>
    <row r="6" spans="1:4">
      <c r="A6" s="3" t="s">
        <v>429</v>
      </c>
    </row>
    <row r="7" spans="1:4">
      <c r="A7" s="4" t="s">
        <v>430</v>
      </c>
      <c r="B7" s="5" t="n">
        <v>56708170</v>
      </c>
      <c r="C7" s="5" t="n">
        <v>50254324</v>
      </c>
      <c r="D7" s="5" t="n">
        <v>46358794</v>
      </c>
    </row>
    <row r="8" spans="1:4">
      <c r="A8" s="4" t="s">
        <v>321</v>
      </c>
    </row>
    <row r="9" spans="1:4">
      <c r="A9" s="3" t="s">
        <v>429</v>
      </c>
    </row>
    <row r="10" spans="1:4">
      <c r="A10" s="4" t="s">
        <v>430</v>
      </c>
      <c r="B10" s="5" t="n">
        <v>39891571</v>
      </c>
      <c r="C10" s="5" t="n">
        <v>48468354</v>
      </c>
      <c r="D10" s="5" t="n">
        <v>46616958</v>
      </c>
    </row>
    <row r="11" spans="1:4">
      <c r="A11" s="4" t="s">
        <v>454</v>
      </c>
    </row>
    <row r="12" spans="1:4">
      <c r="A12" s="3" t="s">
        <v>429</v>
      </c>
    </row>
    <row r="13" spans="1:4">
      <c r="A13" s="4" t="s">
        <v>430</v>
      </c>
      <c r="B13" s="5" t="n">
        <v>46789332</v>
      </c>
      <c r="C13" s="5" t="n">
        <v>42042646</v>
      </c>
      <c r="D13" s="5" t="n">
        <v>36804593</v>
      </c>
    </row>
    <row r="14" spans="1:4">
      <c r="A14" s="4" t="s">
        <v>455</v>
      </c>
    </row>
    <row r="15" spans="1:4">
      <c r="A15" s="3" t="s">
        <v>429</v>
      </c>
    </row>
    <row r="16" spans="1:4">
      <c r="A16" s="4" t="s">
        <v>430</v>
      </c>
      <c r="B16" s="5" t="n">
        <v>35865009</v>
      </c>
      <c r="C16" s="5" t="n">
        <v>40826800</v>
      </c>
      <c r="D16" s="5" t="n">
        <v>37082800</v>
      </c>
    </row>
    <row r="17" spans="1:4">
      <c r="A17" s="4" t="s">
        <v>456</v>
      </c>
    </row>
    <row r="18" spans="1:4">
      <c r="A18" s="3" t="s">
        <v>429</v>
      </c>
    </row>
    <row r="19" spans="1:4">
      <c r="A19" s="4" t="s">
        <v>430</v>
      </c>
      <c r="B19" s="5" t="n">
        <v>5269145</v>
      </c>
      <c r="C19" s="5" t="n">
        <v>5721623</v>
      </c>
      <c r="D19" s="5" t="n">
        <v>5869540</v>
      </c>
    </row>
    <row r="20" spans="1:4">
      <c r="A20" s="4" t="s">
        <v>457</v>
      </c>
    </row>
    <row r="21" spans="1:4">
      <c r="A21" s="3" t="s">
        <v>429</v>
      </c>
    </row>
    <row r="22" spans="1:4">
      <c r="A22" s="4" t="s">
        <v>430</v>
      </c>
      <c r="B22" s="5" t="n">
        <v>2929892</v>
      </c>
      <c r="C22" s="5" t="n">
        <v>5992567</v>
      </c>
      <c r="D22" s="5" t="n">
        <v>6448385</v>
      </c>
    </row>
    <row r="23" spans="1:4">
      <c r="A23" s="4" t="s">
        <v>458</v>
      </c>
    </row>
    <row r="24" spans="1:4">
      <c r="A24" s="3" t="s">
        <v>429</v>
      </c>
    </row>
    <row r="25" spans="1:4">
      <c r="A25" s="4" t="s">
        <v>430</v>
      </c>
      <c r="B25" s="5" t="n">
        <v>4649693</v>
      </c>
      <c r="C25" s="5" t="n">
        <v>2490055</v>
      </c>
      <c r="D25" s="5" t="n">
        <v>3684661</v>
      </c>
    </row>
    <row r="26" spans="1:4">
      <c r="A26" s="4" t="s">
        <v>459</v>
      </c>
    </row>
    <row r="27" spans="1:4">
      <c r="A27" s="3" t="s">
        <v>429</v>
      </c>
    </row>
    <row r="28" spans="1:4">
      <c r="A28" s="4" t="s">
        <v>430</v>
      </c>
      <c r="B28" s="6" t="n">
        <v>1096670</v>
      </c>
      <c r="C28" s="6" t="n">
        <v>1648987</v>
      </c>
      <c r="D28" s="6" t="n">
        <v>30857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3</v>
      </c>
      <c r="D2" s="2" t="s">
        <v>84</v>
      </c>
    </row>
    <row r="3" spans="1:4">
      <c r="A3" s="3" t="s">
        <v>429</v>
      </c>
    </row>
    <row r="4" spans="1:4">
      <c r="A4" s="4" t="s">
        <v>375</v>
      </c>
      <c r="B4" s="4" t="s">
        <v>376</v>
      </c>
      <c r="C4" s="4" t="s">
        <v>376</v>
      </c>
      <c r="D4" s="4" t="s">
        <v>376</v>
      </c>
    </row>
    <row r="5" spans="1:4">
      <c r="A5" s="4" t="s">
        <v>430</v>
      </c>
      <c r="B5" s="6" t="n">
        <v>96599741</v>
      </c>
      <c r="C5" s="6" t="n">
        <v>98722678</v>
      </c>
      <c r="D5" s="6" t="n">
        <v>92975752</v>
      </c>
    </row>
    <row r="6" spans="1:4">
      <c r="A6" s="4" t="s">
        <v>426</v>
      </c>
    </row>
    <row r="7" spans="1:4">
      <c r="A7" s="3" t="s">
        <v>429</v>
      </c>
    </row>
    <row r="8" spans="1:4">
      <c r="A8" s="4" t="s">
        <v>430</v>
      </c>
      <c r="B8" s="5" t="n">
        <v>56708170</v>
      </c>
      <c r="C8" s="5" t="n">
        <v>50254324</v>
      </c>
      <c r="D8" s="5" t="n">
        <v>46358794</v>
      </c>
    </row>
    <row r="9" spans="1:4">
      <c r="A9" s="4" t="s">
        <v>461</v>
      </c>
    </row>
    <row r="10" spans="1:4">
      <c r="A10" s="3" t="s">
        <v>429</v>
      </c>
    </row>
    <row r="11" spans="1:4">
      <c r="A11" s="4" t="s">
        <v>430</v>
      </c>
      <c r="B11" s="5" t="n">
        <v>30628692</v>
      </c>
      <c r="C11" s="5" t="n">
        <v>25355568</v>
      </c>
      <c r="D11" s="5" t="n">
        <v>27425560</v>
      </c>
    </row>
    <row r="12" spans="1:4">
      <c r="A12" s="4" t="s">
        <v>462</v>
      </c>
    </row>
    <row r="13" spans="1:4">
      <c r="A13" s="3" t="s">
        <v>429</v>
      </c>
    </row>
    <row r="14" spans="1:4">
      <c r="A14" s="4" t="s">
        <v>430</v>
      </c>
      <c r="B14" s="5" t="n">
        <v>16862856</v>
      </c>
      <c r="C14" s="5" t="n">
        <v>11056632</v>
      </c>
      <c r="D14" s="5" t="n">
        <v>16720606</v>
      </c>
    </row>
    <row r="15" spans="1:4">
      <c r="A15" s="4" t="s">
        <v>463</v>
      </c>
    </row>
    <row r="16" spans="1:4">
      <c r="A16" s="3" t="s">
        <v>429</v>
      </c>
    </row>
    <row r="17" spans="1:4">
      <c r="A17" s="4" t="s">
        <v>430</v>
      </c>
      <c r="B17" s="5" t="n">
        <v>11699696</v>
      </c>
      <c r="C17" s="5" t="n">
        <v>11787913</v>
      </c>
      <c r="D17" s="5" t="n">
        <v>8908207</v>
      </c>
    </row>
    <row r="18" spans="1:4">
      <c r="A18" s="4" t="s">
        <v>464</v>
      </c>
    </row>
    <row r="19" spans="1:4">
      <c r="A19" s="3" t="s">
        <v>429</v>
      </c>
    </row>
    <row r="20" spans="1:4">
      <c r="A20" s="4" t="s">
        <v>430</v>
      </c>
      <c r="B20" s="5" t="n">
        <v>2066140</v>
      </c>
      <c r="C20" s="5" t="n">
        <v>2511023</v>
      </c>
      <c r="D20" s="5" t="n">
        <v>1796747</v>
      </c>
    </row>
    <row r="21" spans="1:4">
      <c r="A21" s="4" t="s">
        <v>465</v>
      </c>
    </row>
    <row r="22" spans="1:4">
      <c r="A22" s="3" t="s">
        <v>429</v>
      </c>
    </row>
    <row r="23" spans="1:4">
      <c r="A23" s="4" t="s">
        <v>430</v>
      </c>
      <c r="B23" s="5" t="n">
        <v>19889962</v>
      </c>
      <c r="C23" s="5" t="n">
        <v>18895558</v>
      </c>
      <c r="D23" s="5" t="n">
        <v>16480123</v>
      </c>
    </row>
    <row r="24" spans="1:4">
      <c r="A24" s="4" t="s">
        <v>466</v>
      </c>
    </row>
    <row r="25" spans="1:4">
      <c r="A25" s="3" t="s">
        <v>429</v>
      </c>
    </row>
    <row r="26" spans="1:4">
      <c r="A26" s="4" t="s">
        <v>430</v>
      </c>
      <c r="B26" s="5" t="n">
        <v>2185308</v>
      </c>
      <c r="C26" s="5" t="n">
        <v>3673960</v>
      </c>
      <c r="D26" s="5" t="n">
        <v>1868232</v>
      </c>
    </row>
    <row r="27" spans="1:4">
      <c r="A27" s="4" t="s">
        <v>467</v>
      </c>
    </row>
    <row r="28" spans="1:4">
      <c r="A28" s="3" t="s">
        <v>429</v>
      </c>
    </row>
    <row r="29" spans="1:4">
      <c r="A29" s="4" t="s">
        <v>430</v>
      </c>
      <c r="B29" s="5" t="n">
        <v>4004208</v>
      </c>
      <c r="C29" s="5" t="n">
        <v>2329238</v>
      </c>
      <c r="D29" s="5" t="n">
        <v>584879</v>
      </c>
    </row>
    <row r="30" spans="1:4">
      <c r="A30" s="4" t="s">
        <v>321</v>
      </c>
    </row>
    <row r="31" spans="1:4">
      <c r="A31" s="3" t="s">
        <v>429</v>
      </c>
    </row>
    <row r="32" spans="1:4">
      <c r="A32" s="4" t="s">
        <v>430</v>
      </c>
      <c r="B32" s="5" t="n">
        <v>39891571</v>
      </c>
      <c r="C32" s="5" t="n">
        <v>48468354</v>
      </c>
      <c r="D32" s="5" t="n">
        <v>46616958</v>
      </c>
    </row>
    <row r="33" spans="1:4">
      <c r="A33" s="4" t="s">
        <v>468</v>
      </c>
    </row>
    <row r="34" spans="1:4">
      <c r="A34" s="3" t="s">
        <v>429</v>
      </c>
    </row>
    <row r="35" spans="1:4">
      <c r="A35" s="4" t="s">
        <v>430</v>
      </c>
      <c r="B35" s="5" t="n">
        <v>3292382</v>
      </c>
      <c r="C35" s="5" t="n">
        <v>9149874</v>
      </c>
      <c r="D35" s="5" t="n">
        <v>11480240</v>
      </c>
    </row>
    <row r="36" spans="1:4">
      <c r="A36" s="4" t="s">
        <v>469</v>
      </c>
    </row>
    <row r="37" spans="1:4">
      <c r="A37" s="3" t="s">
        <v>429</v>
      </c>
    </row>
    <row r="38" spans="1:4">
      <c r="A38" s="4" t="s">
        <v>430</v>
      </c>
      <c r="B38" s="5" t="n">
        <v>3292382</v>
      </c>
      <c r="C38" s="5" t="n">
        <v>9149874</v>
      </c>
      <c r="D38" s="5" t="n">
        <v>11480240</v>
      </c>
    </row>
    <row r="39" spans="1:4">
      <c r="A39" s="4" t="s">
        <v>470</v>
      </c>
    </row>
    <row r="40" spans="1:4">
      <c r="A40" s="3" t="s">
        <v>429</v>
      </c>
    </row>
    <row r="41" spans="1:4">
      <c r="A41" s="4" t="s">
        <v>430</v>
      </c>
      <c r="B41" s="5" t="n">
        <v>0</v>
      </c>
      <c r="C41" s="5" t="n">
        <v>0</v>
      </c>
      <c r="D41" s="5" t="n">
        <v>0</v>
      </c>
    </row>
    <row r="42" spans="1:4">
      <c r="A42" s="4" t="s">
        <v>471</v>
      </c>
    </row>
    <row r="43" spans="1:4">
      <c r="A43" s="3" t="s">
        <v>429</v>
      </c>
    </row>
    <row r="44" spans="1:4">
      <c r="A44" s="4" t="s">
        <v>430</v>
      </c>
      <c r="B44" s="5" t="n">
        <v>0</v>
      </c>
      <c r="C44" s="5" t="n">
        <v>0</v>
      </c>
      <c r="D44" s="5" t="n">
        <v>0</v>
      </c>
    </row>
    <row r="45" spans="1:4">
      <c r="A45" s="4" t="s">
        <v>472</v>
      </c>
    </row>
    <row r="46" spans="1:4">
      <c r="A46" s="3" t="s">
        <v>429</v>
      </c>
    </row>
    <row r="47" spans="1:4">
      <c r="A47" s="4" t="s">
        <v>430</v>
      </c>
      <c r="B47" s="5" t="n">
        <v>20542135</v>
      </c>
      <c r="C47" s="5" t="n">
        <v>16712654</v>
      </c>
      <c r="D47" s="5" t="n">
        <v>16615821</v>
      </c>
    </row>
    <row r="48" spans="1:4">
      <c r="A48" s="4" t="s">
        <v>473</v>
      </c>
    </row>
    <row r="49" spans="1:4">
      <c r="A49" s="3" t="s">
        <v>429</v>
      </c>
    </row>
    <row r="50" spans="1:4">
      <c r="A50" s="4" t="s">
        <v>430</v>
      </c>
      <c r="B50" s="5" t="n">
        <v>2345653</v>
      </c>
      <c r="C50" s="5" t="n">
        <v>12515981</v>
      </c>
      <c r="D50" s="5" t="n">
        <v>7003558</v>
      </c>
    </row>
    <row r="51" spans="1:4">
      <c r="A51" s="4" t="s">
        <v>474</v>
      </c>
    </row>
    <row r="52" spans="1:4">
      <c r="A52" s="3" t="s">
        <v>429</v>
      </c>
    </row>
    <row r="53" spans="1:4">
      <c r="A53" s="4" t="s">
        <v>430</v>
      </c>
      <c r="B53" s="6" t="n">
        <v>13711401</v>
      </c>
      <c r="C53" s="6" t="n">
        <v>10089845</v>
      </c>
      <c r="D53" s="6" t="n">
        <v>11517339</v>
      </c>
    </row>
    <row r="54" spans="1:4">
      <c r="A54" s="4" t="s">
        <v>475</v>
      </c>
    </row>
    <row r="55" spans="1:4">
      <c r="A55" s="3" t="s">
        <v>429</v>
      </c>
    </row>
    <row r="56" spans="1:4">
      <c r="A56" s="4" t="s">
        <v>375</v>
      </c>
      <c r="B56" s="4" t="s">
        <v>476</v>
      </c>
      <c r="C56" s="4" t="s">
        <v>477</v>
      </c>
      <c r="D56" s="4" t="s">
        <v>4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3</v>
      </c>
      <c r="D2" s="2" t="s">
        <v>84</v>
      </c>
    </row>
    <row r="3" spans="1:4">
      <c r="A3" s="3" t="s">
        <v>427</v>
      </c>
    </row>
    <row r="4" spans="1:4">
      <c r="A4" s="4" t="s">
        <v>480</v>
      </c>
      <c r="B4" s="6" t="n">
        <v>17867896</v>
      </c>
      <c r="C4" s="6" t="n">
        <v>16094515</v>
      </c>
    </row>
    <row r="5" spans="1:4">
      <c r="A5" s="4" t="s">
        <v>481</v>
      </c>
      <c r="B5" s="5" t="n">
        <v>-7054779</v>
      </c>
      <c r="C5" s="5" t="n">
        <v>-6778313</v>
      </c>
    </row>
    <row r="6" spans="1:4">
      <c r="A6" s="4" t="s">
        <v>482</v>
      </c>
      <c r="B6" s="5" t="n">
        <v>10813117</v>
      </c>
      <c r="C6" s="5" t="n">
        <v>9316202</v>
      </c>
    </row>
    <row r="7" spans="1:4">
      <c r="A7" s="4" t="s">
        <v>483</v>
      </c>
      <c r="B7" s="5" t="n">
        <v>1496915</v>
      </c>
    </row>
    <row r="8" spans="1:4">
      <c r="A8" s="4" t="s">
        <v>484</v>
      </c>
      <c r="B8" s="5" t="n">
        <v>6305886</v>
      </c>
      <c r="C8" s="5" t="n">
        <v>5693192</v>
      </c>
      <c r="D8" s="6" t="n">
        <v>6622660</v>
      </c>
    </row>
    <row r="9" spans="1:4">
      <c r="A9" s="4" t="s">
        <v>426</v>
      </c>
    </row>
    <row r="10" spans="1:4">
      <c r="A10" s="3" t="s">
        <v>427</v>
      </c>
    </row>
    <row r="11" spans="1:4">
      <c r="A11" s="4" t="s">
        <v>480</v>
      </c>
      <c r="B11" s="5" t="n">
        <v>10358679</v>
      </c>
      <c r="C11" s="5" t="n">
        <v>7263461</v>
      </c>
    </row>
    <row r="12" spans="1:4">
      <c r="A12" s="4" t="s">
        <v>481</v>
      </c>
      <c r="B12" s="5" t="n">
        <v>-6697522</v>
      </c>
      <c r="C12" s="5" t="n">
        <v>-5860345</v>
      </c>
    </row>
    <row r="13" spans="1:4">
      <c r="A13" s="4" t="s">
        <v>482</v>
      </c>
      <c r="B13" s="5" t="n">
        <v>3661157</v>
      </c>
      <c r="C13" s="5" t="n">
        <v>1403116</v>
      </c>
    </row>
    <row r="14" spans="1:4">
      <c r="A14" s="4" t="s">
        <v>321</v>
      </c>
    </row>
    <row r="15" spans="1:4">
      <c r="A15" s="3" t="s">
        <v>427</v>
      </c>
    </row>
    <row r="16" spans="1:4">
      <c r="A16" s="4" t="s">
        <v>480</v>
      </c>
      <c r="B16" s="5" t="n">
        <v>7509217</v>
      </c>
      <c r="C16" s="5" t="n">
        <v>8831054</v>
      </c>
    </row>
    <row r="17" spans="1:4">
      <c r="A17" s="4" t="s">
        <v>481</v>
      </c>
      <c r="B17" s="5" t="n">
        <v>-357257</v>
      </c>
      <c r="C17" s="5" t="n">
        <v>-917968</v>
      </c>
    </row>
    <row r="18" spans="1:4">
      <c r="A18" s="4" t="s">
        <v>482</v>
      </c>
      <c r="B18" s="5" t="n">
        <v>7151960</v>
      </c>
      <c r="C18" s="5" t="n">
        <v>7913086</v>
      </c>
    </row>
    <row r="19" spans="1:4">
      <c r="A19" s="4" t="s">
        <v>485</v>
      </c>
    </row>
    <row r="20" spans="1:4">
      <c r="A20" s="3" t="s">
        <v>427</v>
      </c>
    </row>
    <row r="21" spans="1:4">
      <c r="A21" s="4" t="s">
        <v>481</v>
      </c>
      <c r="B21" s="6" t="n">
        <v>-50000</v>
      </c>
      <c r="C21" s="6" t="n">
        <v>-2006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6</v>
      </c>
      <c r="B1" s="2" t="s">
        <v>487</v>
      </c>
      <c r="C1" s="2" t="s">
        <v>1</v>
      </c>
    </row>
    <row r="2" spans="1:4">
      <c r="B2" s="2" t="s">
        <v>33</v>
      </c>
      <c r="C2" s="2" t="s">
        <v>33</v>
      </c>
      <c r="D2" s="2" t="s">
        <v>2</v>
      </c>
    </row>
    <row r="3" spans="1:4">
      <c r="A3" s="3" t="s">
        <v>488</v>
      </c>
    </row>
    <row r="4" spans="1:4">
      <c r="A4" s="4" t="s">
        <v>489</v>
      </c>
      <c r="B4" s="6" t="n">
        <v>32586628</v>
      </c>
      <c r="C4" s="6" t="n">
        <v>32586628</v>
      </c>
      <c r="D4" s="6" t="n">
        <v>30284545</v>
      </c>
    </row>
    <row r="5" spans="1:4">
      <c r="A5" s="4" t="s">
        <v>490</v>
      </c>
      <c r="B5" s="5" t="n">
        <v>-3200000</v>
      </c>
    </row>
    <row r="6" spans="1:4">
      <c r="A6" s="4" t="s">
        <v>491</v>
      </c>
      <c r="C6" s="5" t="n">
        <v>-3200000</v>
      </c>
    </row>
    <row r="7" spans="1:4">
      <c r="A7" s="4" t="s">
        <v>492</v>
      </c>
    </row>
    <row r="8" spans="1:4">
      <c r="A8" s="3" t="s">
        <v>488</v>
      </c>
    </row>
    <row r="9" spans="1:4">
      <c r="A9" s="4" t="s">
        <v>489</v>
      </c>
      <c r="B9" s="5" t="n">
        <v>3200000</v>
      </c>
      <c r="C9" s="6" t="n">
        <v>3200000</v>
      </c>
    </row>
    <row r="10" spans="1:4">
      <c r="A10" s="4" t="s">
        <v>491</v>
      </c>
      <c r="B10" s="5" t="n">
        <v>0</v>
      </c>
    </row>
    <row r="11" spans="1:4">
      <c r="A11" s="4" t="s">
        <v>493</v>
      </c>
    </row>
    <row r="12" spans="1:4">
      <c r="A12" s="3" t="s">
        <v>488</v>
      </c>
    </row>
    <row r="13" spans="1:4">
      <c r="A13" s="4" t="s">
        <v>491</v>
      </c>
      <c r="B13" s="6" t="n">
        <v>-3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27"/>
    <col customWidth="1" max="5" min="5" width="20"/>
    <col customWidth="1" max="6" min="6" width="35"/>
    <col customWidth="1" max="7" min="7" width="39"/>
  </cols>
  <sheetData>
    <row r="1" spans="1:7">
      <c r="A1" s="1" t="s">
        <v>114</v>
      </c>
      <c r="B1" s="2" t="s">
        <v>115</v>
      </c>
      <c r="C1" s="2" t="s">
        <v>116</v>
      </c>
      <c r="D1" s="2" t="s">
        <v>67</v>
      </c>
      <c r="E1" s="2" t="s">
        <v>68</v>
      </c>
      <c r="F1" s="2" t="s">
        <v>69</v>
      </c>
      <c r="G1" s="2" t="s">
        <v>70</v>
      </c>
    </row>
    <row r="2" spans="1:7">
      <c r="A2" s="4" t="s">
        <v>117</v>
      </c>
      <c r="B2" s="6" t="n">
        <v>64047371</v>
      </c>
      <c r="C2" s="6" t="n">
        <v>246973</v>
      </c>
      <c r="D2" s="6" t="n">
        <v>246591415</v>
      </c>
      <c r="E2" s="6" t="n">
        <v>-182554637</v>
      </c>
      <c r="F2" s="6" t="n">
        <v>-908054</v>
      </c>
      <c r="G2" s="6" t="n">
        <v>671674</v>
      </c>
    </row>
    <row r="3" spans="1:7">
      <c r="A3" s="4" t="s">
        <v>118</v>
      </c>
      <c r="C3" s="5" t="n">
        <v>24697335</v>
      </c>
    </row>
    <row r="4" spans="1:7">
      <c r="A4" s="4" t="s">
        <v>119</v>
      </c>
      <c r="B4" s="5" t="n">
        <v>878007</v>
      </c>
      <c r="D4" s="5" t="n">
        <v>878007</v>
      </c>
    </row>
    <row r="5" spans="1:7">
      <c r="A5" s="4" t="s">
        <v>120</v>
      </c>
      <c r="B5" s="5" t="n">
        <v>0</v>
      </c>
      <c r="C5" s="6" t="n">
        <v>3107</v>
      </c>
      <c r="D5" s="5" t="n">
        <v>-3107</v>
      </c>
    </row>
    <row r="6" spans="1:7">
      <c r="A6" s="4" t="s">
        <v>121</v>
      </c>
      <c r="C6" s="5" t="n">
        <v>310735</v>
      </c>
    </row>
    <row r="7" spans="1:7">
      <c r="A7" s="4" t="s">
        <v>122</v>
      </c>
      <c r="B7" s="5" t="n">
        <v>2952999</v>
      </c>
      <c r="C7" s="6" t="n">
        <v>15000</v>
      </c>
      <c r="D7" s="5" t="n">
        <v>2937999</v>
      </c>
    </row>
    <row r="8" spans="1:7">
      <c r="A8" s="4" t="s">
        <v>123</v>
      </c>
      <c r="C8" s="5" t="n">
        <v>1500000</v>
      </c>
    </row>
    <row r="9" spans="1:7">
      <c r="A9" s="4" t="s">
        <v>124</v>
      </c>
      <c r="B9" s="5" t="n">
        <v>0</v>
      </c>
      <c r="C9" s="6" t="n">
        <v>562</v>
      </c>
      <c r="D9" s="5" t="n">
        <v>-562</v>
      </c>
    </row>
    <row r="10" spans="1:7">
      <c r="A10" s="4" t="s">
        <v>125</v>
      </c>
      <c r="C10" s="5" t="n">
        <v>56202</v>
      </c>
    </row>
    <row r="11" spans="1:7">
      <c r="A11" s="4" t="s">
        <v>126</v>
      </c>
      <c r="B11" s="5" t="n">
        <v>0</v>
      </c>
      <c r="C11" s="6" t="n">
        <v>-1260</v>
      </c>
      <c r="D11" s="5" t="n">
        <v>1260</v>
      </c>
    </row>
    <row r="12" spans="1:7">
      <c r="A12" s="4" t="s">
        <v>127</v>
      </c>
      <c r="C12" s="5" t="n">
        <v>-126038</v>
      </c>
    </row>
    <row r="13" spans="1:7">
      <c r="A13" s="4" t="s">
        <v>103</v>
      </c>
      <c r="B13" s="5" t="n">
        <v>54925</v>
      </c>
      <c r="G13" s="5" t="n">
        <v>54925</v>
      </c>
    </row>
    <row r="14" spans="1:7">
      <c r="A14" s="4" t="s">
        <v>101</v>
      </c>
      <c r="B14" s="5" t="n">
        <v>-2848256</v>
      </c>
      <c r="E14" s="5" t="n">
        <v>-2848256</v>
      </c>
    </row>
    <row r="15" spans="1:7">
      <c r="A15" s="4" t="s">
        <v>128</v>
      </c>
      <c r="B15" s="5" t="n">
        <v>65085046</v>
      </c>
      <c r="C15" s="6" t="n">
        <v>264382</v>
      </c>
      <c r="D15" s="5" t="n">
        <v>250405012</v>
      </c>
      <c r="E15" s="5" t="n">
        <v>-185402893</v>
      </c>
      <c r="F15" s="5" t="n">
        <v>-908054</v>
      </c>
      <c r="G15" s="5" t="n">
        <v>726599</v>
      </c>
    </row>
    <row r="16" spans="1:7">
      <c r="A16" s="4" t="s">
        <v>129</v>
      </c>
      <c r="C16" s="5" t="n">
        <v>26438234</v>
      </c>
    </row>
    <row r="17" spans="1:7">
      <c r="A17" s="4" t="s">
        <v>119</v>
      </c>
      <c r="B17" s="5" t="n">
        <v>421430</v>
      </c>
      <c r="D17" s="5" t="n">
        <v>421430</v>
      </c>
    </row>
    <row r="18" spans="1:7">
      <c r="A18" s="4" t="s">
        <v>120</v>
      </c>
      <c r="B18" s="5" t="n">
        <v>0</v>
      </c>
      <c r="C18" s="6" t="n">
        <v>1094</v>
      </c>
      <c r="D18" s="5" t="n">
        <v>-1094</v>
      </c>
    </row>
    <row r="19" spans="1:7">
      <c r="A19" s="4" t="s">
        <v>121</v>
      </c>
      <c r="C19" s="5" t="n">
        <v>109320</v>
      </c>
    </row>
    <row r="20" spans="1:7">
      <c r="A20" s="4" t="s">
        <v>124</v>
      </c>
      <c r="B20" s="5" t="n">
        <v>0</v>
      </c>
      <c r="C20" s="6" t="n">
        <v>462</v>
      </c>
      <c r="D20" s="5" t="n">
        <v>-462</v>
      </c>
    </row>
    <row r="21" spans="1:7">
      <c r="A21" s="4" t="s">
        <v>125</v>
      </c>
      <c r="C21" s="5" t="n">
        <v>46165</v>
      </c>
    </row>
    <row r="22" spans="1:7">
      <c r="A22" s="4" t="s">
        <v>126</v>
      </c>
      <c r="B22" s="5" t="n">
        <v>0</v>
      </c>
      <c r="C22" s="6" t="n">
        <v>-1987</v>
      </c>
      <c r="D22" s="5" t="n">
        <v>1987</v>
      </c>
    </row>
    <row r="23" spans="1:7">
      <c r="A23" s="4" t="s">
        <v>127</v>
      </c>
      <c r="C23" s="5" t="n">
        <v>-198671</v>
      </c>
    </row>
    <row r="24" spans="1:7">
      <c r="A24" s="4" t="s">
        <v>103</v>
      </c>
      <c r="B24" s="5" t="n">
        <v>1752606</v>
      </c>
      <c r="G24" s="5" t="n">
        <v>1752606</v>
      </c>
    </row>
    <row r="25" spans="1:7">
      <c r="A25" s="4" t="s">
        <v>101</v>
      </c>
      <c r="B25" s="5" t="n">
        <v>7034881</v>
      </c>
      <c r="E25" s="5" t="n">
        <v>7034881</v>
      </c>
    </row>
    <row r="26" spans="1:7">
      <c r="A26" s="4" t="s">
        <v>130</v>
      </c>
      <c r="B26" s="6" t="n">
        <v>74293963</v>
      </c>
      <c r="C26" s="6" t="n">
        <v>263951</v>
      </c>
      <c r="D26" s="5" t="n">
        <v>250826873</v>
      </c>
      <c r="E26" s="5" t="n">
        <v>-178368012</v>
      </c>
      <c r="F26" s="5" t="n">
        <v>-908054</v>
      </c>
      <c r="G26" s="5" t="n">
        <v>2479205</v>
      </c>
    </row>
    <row r="27" spans="1:7">
      <c r="A27" s="4" t="s">
        <v>131</v>
      </c>
      <c r="B27" s="5" t="n">
        <v>26395048</v>
      </c>
      <c r="C27" s="5" t="n">
        <v>26395048</v>
      </c>
    </row>
    <row r="28" spans="1:7">
      <c r="A28" s="4" t="s">
        <v>119</v>
      </c>
      <c r="B28" s="6" t="n">
        <v>779194</v>
      </c>
      <c r="D28" s="5" t="n">
        <v>779194</v>
      </c>
    </row>
    <row r="29" spans="1:7">
      <c r="A29" s="4" t="s">
        <v>120</v>
      </c>
      <c r="B29" s="5" t="n">
        <v>0</v>
      </c>
      <c r="C29" s="6" t="n">
        <v>869</v>
      </c>
      <c r="D29" s="5" t="n">
        <v>-869</v>
      </c>
    </row>
    <row r="30" spans="1:7">
      <c r="A30" s="4" t="s">
        <v>121</v>
      </c>
      <c r="C30" s="5" t="n">
        <v>86900</v>
      </c>
    </row>
    <row r="31" spans="1:7">
      <c r="A31" s="4" t="s">
        <v>124</v>
      </c>
      <c r="B31" s="5" t="n">
        <v>0</v>
      </c>
      <c r="C31" s="6" t="n">
        <v>502</v>
      </c>
      <c r="D31" s="5" t="n">
        <v>-502</v>
      </c>
    </row>
    <row r="32" spans="1:7">
      <c r="A32" s="4" t="s">
        <v>125</v>
      </c>
      <c r="C32" s="5" t="n">
        <v>50247</v>
      </c>
    </row>
    <row r="33" spans="1:7">
      <c r="A33" s="4" t="s">
        <v>126</v>
      </c>
      <c r="B33" s="5" t="n">
        <v>-54155</v>
      </c>
      <c r="C33" s="6" t="n">
        <v>-460</v>
      </c>
      <c r="D33" s="5" t="n">
        <v>-53695</v>
      </c>
    </row>
    <row r="34" spans="1:7">
      <c r="A34" s="4" t="s">
        <v>127</v>
      </c>
      <c r="C34" s="5" t="n">
        <v>-46043</v>
      </c>
    </row>
    <row r="35" spans="1:7">
      <c r="A35" s="4" t="s">
        <v>103</v>
      </c>
      <c r="B35" s="5" t="n">
        <v>-113240</v>
      </c>
      <c r="G35" s="5" t="n">
        <v>-113240</v>
      </c>
    </row>
    <row r="36" spans="1:7">
      <c r="A36" s="4" t="s">
        <v>101</v>
      </c>
      <c r="B36" s="5" t="n">
        <v>1869955</v>
      </c>
      <c r="E36" s="5" t="n">
        <v>1869955</v>
      </c>
    </row>
    <row r="37" spans="1:7">
      <c r="A37" s="4" t="s">
        <v>132</v>
      </c>
      <c r="B37" s="6" t="n">
        <v>76775717</v>
      </c>
      <c r="C37" s="6" t="n">
        <v>264862</v>
      </c>
      <c r="D37" s="6" t="n">
        <v>251551001</v>
      </c>
      <c r="E37" s="6" t="n">
        <v>-176498057</v>
      </c>
      <c r="F37" s="6" t="n">
        <v>-908054</v>
      </c>
      <c r="G37" s="6" t="n">
        <v>2365965</v>
      </c>
    </row>
    <row r="38" spans="1:7">
      <c r="A38" s="4" t="s">
        <v>133</v>
      </c>
      <c r="B38" s="5" t="n">
        <v>26486152</v>
      </c>
      <c r="C38" s="5" t="n">
        <v>264861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87</v>
      </c>
      <c r="J1" s="2" t="s">
        <v>1</v>
      </c>
    </row>
    <row r="2" spans="1:12">
      <c r="B2" s="2" t="s">
        <v>2</v>
      </c>
      <c r="C2" s="2" t="s">
        <v>495</v>
      </c>
      <c r="D2" s="2" t="s">
        <v>4</v>
      </c>
      <c r="E2" s="2" t="s">
        <v>496</v>
      </c>
      <c r="F2" s="2" t="s">
        <v>33</v>
      </c>
      <c r="G2" s="2" t="s">
        <v>497</v>
      </c>
      <c r="H2" s="2" t="s">
        <v>498</v>
      </c>
      <c r="I2" s="2" t="s">
        <v>499</v>
      </c>
      <c r="J2" s="2" t="s">
        <v>2</v>
      </c>
      <c r="K2" s="2" t="s">
        <v>33</v>
      </c>
      <c r="L2" s="2" t="s">
        <v>84</v>
      </c>
    </row>
    <row r="3" spans="1:12">
      <c r="A3" s="3" t="s">
        <v>488</v>
      </c>
    </row>
    <row r="4" spans="1:12">
      <c r="A4" s="4" t="s">
        <v>98</v>
      </c>
      <c r="J4" s="6" t="n">
        <v>563641</v>
      </c>
      <c r="K4" s="6" t="n">
        <v>-5224875</v>
      </c>
      <c r="L4" s="6" t="n">
        <v>783420</v>
      </c>
    </row>
    <row r="5" spans="1:12">
      <c r="A5" s="4" t="s">
        <v>101</v>
      </c>
      <c r="B5" s="6" t="n">
        <v>451000</v>
      </c>
      <c r="C5" s="6" t="n">
        <v>740000</v>
      </c>
      <c r="D5" s="6" t="n">
        <v>83000</v>
      </c>
      <c r="E5" s="6" t="n">
        <v>596000</v>
      </c>
      <c r="F5" s="6" t="n">
        <v>7610000</v>
      </c>
      <c r="G5" s="6" t="n">
        <v>787000</v>
      </c>
      <c r="H5" s="6" t="n">
        <v>-594000</v>
      </c>
      <c r="I5" s="6" t="n">
        <v>-768000</v>
      </c>
      <c r="J5" s="5" t="n">
        <v>1869955</v>
      </c>
      <c r="K5" s="5" t="n">
        <v>7034881</v>
      </c>
      <c r="L5" s="5" t="n">
        <v>-2848256</v>
      </c>
    </row>
    <row r="6" spans="1:12">
      <c r="A6" s="4" t="s">
        <v>104</v>
      </c>
      <c r="J6" s="6" t="n">
        <v>1756715</v>
      </c>
      <c r="K6" s="6" t="n">
        <v>8787487</v>
      </c>
      <c r="L6" s="6" t="n">
        <v>-2793331</v>
      </c>
    </row>
    <row r="7" spans="1:12">
      <c r="A7" s="4" t="s">
        <v>108</v>
      </c>
      <c r="B7" s="7" t="n">
        <v>0.02</v>
      </c>
      <c r="C7" s="7" t="n">
        <v>0.03</v>
      </c>
      <c r="D7" s="6" t="n">
        <v>0</v>
      </c>
      <c r="E7" s="7" t="n">
        <v>0.02</v>
      </c>
      <c r="F7" s="7" t="n">
        <v>0.29</v>
      </c>
      <c r="G7" s="7" t="n">
        <v>0.03</v>
      </c>
      <c r="H7" s="7" t="n">
        <v>-0.02</v>
      </c>
      <c r="I7" s="7" t="n">
        <v>-0.03</v>
      </c>
      <c r="J7" s="7" t="n">
        <v>0.07000000000000001</v>
      </c>
      <c r="K7" s="7" t="n">
        <v>0.27</v>
      </c>
      <c r="L7" s="7" t="n">
        <v>-0.11</v>
      </c>
    </row>
    <row r="8" spans="1:12">
      <c r="A8" s="4" t="s">
        <v>111</v>
      </c>
      <c r="B8" s="7" t="n">
        <v>0.02</v>
      </c>
      <c r="C8" s="7" t="n">
        <v>0.03</v>
      </c>
      <c r="D8" s="6" t="n">
        <v>0</v>
      </c>
      <c r="E8" s="7" t="n">
        <v>0.02</v>
      </c>
      <c r="F8" s="7" t="n">
        <v>0.29</v>
      </c>
      <c r="G8" s="7" t="n">
        <v>0.03</v>
      </c>
      <c r="H8" s="7" t="n">
        <v>-0.02</v>
      </c>
      <c r="I8" s="7" t="n">
        <v>-0.03</v>
      </c>
      <c r="J8" s="7" t="n">
        <v>0.07000000000000001</v>
      </c>
      <c r="K8" s="7" t="n">
        <v>0.27</v>
      </c>
      <c r="L8" s="7" t="n">
        <v>-0.11</v>
      </c>
    </row>
    <row r="9" spans="1:12">
      <c r="A9" s="4" t="s">
        <v>500</v>
      </c>
    </row>
    <row r="10" spans="1:12">
      <c r="A10" s="3" t="s">
        <v>488</v>
      </c>
    </row>
    <row r="11" spans="1:12">
      <c r="A11" s="4" t="s">
        <v>98</v>
      </c>
      <c r="K11" s="6" t="n">
        <v>-2024130</v>
      </c>
    </row>
    <row r="12" spans="1:12">
      <c r="A12" s="4" t="s">
        <v>101</v>
      </c>
      <c r="F12" s="6" t="n">
        <v>4409000</v>
      </c>
      <c r="G12" s="6" t="n">
        <v>787000</v>
      </c>
      <c r="H12" s="6" t="n">
        <v>-594000</v>
      </c>
      <c r="I12" s="6" t="n">
        <v>-768000</v>
      </c>
      <c r="K12" s="5" t="n">
        <v>3834136</v>
      </c>
    </row>
    <row r="13" spans="1:12">
      <c r="A13" s="4" t="s">
        <v>104</v>
      </c>
      <c r="K13" s="6" t="n">
        <v>5586742</v>
      </c>
    </row>
    <row r="14" spans="1:12">
      <c r="A14" s="4" t="s">
        <v>108</v>
      </c>
      <c r="F14" s="7" t="n">
        <v>0.17</v>
      </c>
      <c r="G14" s="7" t="n">
        <v>0.03</v>
      </c>
      <c r="H14" s="7" t="n">
        <v>-0.02</v>
      </c>
      <c r="I14" s="7" t="n">
        <v>-0.03</v>
      </c>
      <c r="K14" s="7" t="n">
        <v>0.15</v>
      </c>
    </row>
    <row r="15" spans="1:12">
      <c r="A15" s="4" t="s">
        <v>111</v>
      </c>
      <c r="F15" s="7" t="n">
        <v>0.17</v>
      </c>
      <c r="G15" s="7" t="n">
        <v>0.03</v>
      </c>
      <c r="H15" s="7" t="n">
        <v>-0.02</v>
      </c>
      <c r="I15" s="7" t="n">
        <v>-0.03</v>
      </c>
      <c r="K15" s="7" t="n">
        <v>0.1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33</v>
      </c>
      <c r="D1" s="2" t="s">
        <v>84</v>
      </c>
      <c r="E1" s="2" t="s">
        <v>502</v>
      </c>
    </row>
    <row r="2" spans="1:5">
      <c r="A2" s="3" t="s">
        <v>488</v>
      </c>
    </row>
    <row r="3" spans="1:5">
      <c r="A3" s="4" t="s">
        <v>60</v>
      </c>
      <c r="B3" s="6" t="n">
        <v>2863098</v>
      </c>
      <c r="C3" s="6" t="n">
        <v>2399976</v>
      </c>
    </row>
    <row r="4" spans="1:5">
      <c r="A4" s="4" t="s">
        <v>62</v>
      </c>
      <c r="B4" s="5" t="n">
        <v>13487116</v>
      </c>
      <c r="C4" s="5" t="n">
        <v>15785419</v>
      </c>
    </row>
    <row r="5" spans="1:5">
      <c r="A5" s="4" t="s">
        <v>63</v>
      </c>
      <c r="B5" s="5" t="n">
        <v>41187928</v>
      </c>
      <c r="C5" s="5" t="n">
        <v>42104213</v>
      </c>
    </row>
    <row r="6" spans="1:5">
      <c r="A6" s="4" t="s">
        <v>68</v>
      </c>
      <c r="B6" s="5" t="n">
        <v>-176498057</v>
      </c>
      <c r="C6" s="5" t="n">
        <v>-178368012</v>
      </c>
    </row>
    <row r="7" spans="1:5">
      <c r="A7" s="4" t="s">
        <v>503</v>
      </c>
      <c r="B7" s="5" t="n">
        <v>76775717</v>
      </c>
      <c r="C7" s="5" t="n">
        <v>74293963</v>
      </c>
      <c r="D7" s="6" t="n">
        <v>65085046</v>
      </c>
      <c r="E7" s="6" t="n">
        <v>64047371</v>
      </c>
    </row>
    <row r="8" spans="1:5">
      <c r="A8" s="4" t="s">
        <v>72</v>
      </c>
      <c r="B8" s="6" t="n">
        <v>117963645</v>
      </c>
      <c r="C8" s="5" t="n">
        <v>116398176</v>
      </c>
    </row>
    <row r="9" spans="1:5">
      <c r="A9" s="4" t="s">
        <v>500</v>
      </c>
    </row>
    <row r="10" spans="1:5">
      <c r="A10" s="3" t="s">
        <v>488</v>
      </c>
    </row>
    <row r="11" spans="1:5">
      <c r="A11" s="4" t="s">
        <v>60</v>
      </c>
      <c r="C11" s="5" t="n">
        <v>5600721</v>
      </c>
    </row>
    <row r="12" spans="1:5">
      <c r="A12" s="4" t="s">
        <v>62</v>
      </c>
      <c r="C12" s="5" t="n">
        <v>18986164</v>
      </c>
    </row>
    <row r="13" spans="1:5">
      <c r="A13" s="4" t="s">
        <v>63</v>
      </c>
      <c r="C13" s="5" t="n">
        <v>45304958</v>
      </c>
    </row>
    <row r="14" spans="1:5">
      <c r="A14" s="4" t="s">
        <v>68</v>
      </c>
      <c r="C14" s="5" t="n">
        <v>-181568757</v>
      </c>
    </row>
    <row r="15" spans="1:5">
      <c r="A15" s="4" t="s">
        <v>503</v>
      </c>
      <c r="C15" s="5" t="n">
        <v>71093218</v>
      </c>
    </row>
    <row r="16" spans="1:5">
      <c r="A16" s="4" t="s">
        <v>72</v>
      </c>
      <c r="C16" s="6" t="n">
        <v>1163981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487</v>
      </c>
      <c r="J1" s="2" t="s">
        <v>1</v>
      </c>
    </row>
    <row r="2" spans="1:12">
      <c r="B2" s="2" t="s">
        <v>2</v>
      </c>
      <c r="C2" s="2" t="s">
        <v>495</v>
      </c>
      <c r="D2" s="2" t="s">
        <v>4</v>
      </c>
      <c r="E2" s="2" t="s">
        <v>496</v>
      </c>
      <c r="F2" s="2" t="s">
        <v>33</v>
      </c>
      <c r="G2" s="2" t="s">
        <v>497</v>
      </c>
      <c r="H2" s="2" t="s">
        <v>498</v>
      </c>
      <c r="I2" s="2" t="s">
        <v>499</v>
      </c>
      <c r="J2" s="2" t="s">
        <v>2</v>
      </c>
      <c r="K2" s="2" t="s">
        <v>33</v>
      </c>
      <c r="L2" s="2" t="s">
        <v>84</v>
      </c>
    </row>
    <row r="3" spans="1:12">
      <c r="A3" s="3" t="s">
        <v>488</v>
      </c>
    </row>
    <row r="4" spans="1:12">
      <c r="A4" s="4" t="s">
        <v>101</v>
      </c>
      <c r="B4" s="6" t="n">
        <v>451000</v>
      </c>
      <c r="C4" s="6" t="n">
        <v>740000</v>
      </c>
      <c r="D4" s="6" t="n">
        <v>83000</v>
      </c>
      <c r="E4" s="6" t="n">
        <v>596000</v>
      </c>
      <c r="F4" s="6" t="n">
        <v>7610000</v>
      </c>
      <c r="G4" s="6" t="n">
        <v>787000</v>
      </c>
      <c r="H4" s="6" t="n">
        <v>-594000</v>
      </c>
      <c r="I4" s="6" t="n">
        <v>-768000</v>
      </c>
      <c r="J4" s="6" t="n">
        <v>1869955</v>
      </c>
      <c r="K4" s="6" t="n">
        <v>7034881</v>
      </c>
      <c r="L4" s="6" t="n">
        <v>-2848256</v>
      </c>
    </row>
    <row r="5" spans="1:12">
      <c r="A5" s="4" t="s">
        <v>139</v>
      </c>
      <c r="J5" s="6" t="n">
        <v>463122</v>
      </c>
      <c r="K5" s="5" t="n">
        <v>-5468149</v>
      </c>
      <c r="L5" s="6" t="n">
        <v>836561</v>
      </c>
    </row>
    <row r="6" spans="1:12">
      <c r="A6" s="4" t="s">
        <v>500</v>
      </c>
    </row>
    <row r="7" spans="1:12">
      <c r="A7" s="3" t="s">
        <v>488</v>
      </c>
    </row>
    <row r="8" spans="1:12">
      <c r="A8" s="4" t="s">
        <v>101</v>
      </c>
      <c r="F8" s="6" t="n">
        <v>4409000</v>
      </c>
      <c r="G8" s="6" t="n">
        <v>787000</v>
      </c>
      <c r="H8" s="6" t="n">
        <v>-594000</v>
      </c>
      <c r="I8" s="6" t="n">
        <v>-768000</v>
      </c>
      <c r="K8" s="5" t="n">
        <v>3834136</v>
      </c>
    </row>
    <row r="9" spans="1:12">
      <c r="A9" s="4" t="s">
        <v>139</v>
      </c>
      <c r="K9" s="6" t="n">
        <v>-226740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3</v>
      </c>
    </row>
    <row r="2" spans="1:3">
      <c r="A2" s="3" t="s">
        <v>175</v>
      </c>
    </row>
    <row r="3" spans="1:3">
      <c r="A3" s="4" t="s">
        <v>506</v>
      </c>
      <c r="B3" s="6" t="n">
        <v>480937</v>
      </c>
      <c r="C3" s="6" t="n">
        <v>733360</v>
      </c>
    </row>
    <row r="4" spans="1:3">
      <c r="A4" s="4" t="s">
        <v>507</v>
      </c>
      <c r="B4" s="5" t="n">
        <v>253382</v>
      </c>
      <c r="C4" s="5" t="n">
        <v>0</v>
      </c>
    </row>
    <row r="5" spans="1:3">
      <c r="A5" s="4" t="s">
        <v>508</v>
      </c>
      <c r="B5" s="5" t="n">
        <v>42471</v>
      </c>
      <c r="C5" s="5" t="n">
        <v>67504</v>
      </c>
    </row>
    <row r="6" spans="1:3">
      <c r="A6" s="4" t="s">
        <v>509</v>
      </c>
      <c r="B6" s="5" t="n">
        <v>820381</v>
      </c>
      <c r="C6" s="5" t="n">
        <v>1359055</v>
      </c>
    </row>
    <row r="7" spans="1:3">
      <c r="A7" s="4" t="s">
        <v>510</v>
      </c>
      <c r="B7" s="5" t="n">
        <v>4392092</v>
      </c>
      <c r="C7" s="5" t="n">
        <v>182301</v>
      </c>
    </row>
    <row r="8" spans="1:3">
      <c r="A8" s="4" t="s">
        <v>115</v>
      </c>
      <c r="B8" s="5" t="n">
        <v>5989263</v>
      </c>
      <c r="C8" s="6" t="n">
        <v>2342220</v>
      </c>
    </row>
    <row r="9" spans="1:3">
      <c r="A9" s="4" t="s">
        <v>511</v>
      </c>
      <c r="B9" s="5" t="n">
        <v>330095</v>
      </c>
    </row>
    <row r="10" spans="1:3">
      <c r="A10" s="4" t="s">
        <v>512</v>
      </c>
      <c r="B10" s="6" t="n">
        <v>37280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3</v>
      </c>
      <c r="B1" s="2" t="s">
        <v>2</v>
      </c>
      <c r="C1" s="2" t="s">
        <v>33</v>
      </c>
    </row>
    <row r="2" spans="1:3">
      <c r="A2" s="3" t="s">
        <v>178</v>
      </c>
    </row>
    <row r="3" spans="1:3">
      <c r="A3" s="4" t="s">
        <v>514</v>
      </c>
      <c r="B3" s="6" t="n">
        <v>7912883</v>
      </c>
      <c r="C3" s="6" t="n">
        <v>6843479</v>
      </c>
    </row>
    <row r="4" spans="1:3">
      <c r="A4" s="4" t="s">
        <v>515</v>
      </c>
      <c r="B4" s="5" t="n">
        <v>1626960</v>
      </c>
      <c r="C4" s="5" t="n">
        <v>718085</v>
      </c>
    </row>
    <row r="5" spans="1:3">
      <c r="A5" s="4" t="s">
        <v>516</v>
      </c>
      <c r="B5" s="5" t="n">
        <v>372905</v>
      </c>
      <c r="C5" s="5" t="n">
        <v>1093314</v>
      </c>
    </row>
    <row r="6" spans="1:3">
      <c r="A6" s="4" t="s">
        <v>115</v>
      </c>
      <c r="B6" s="6" t="n">
        <v>9912748</v>
      </c>
      <c r="C6" s="6" t="n">
        <v>86548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17</v>
      </c>
      <c r="B1" s="2" t="s">
        <v>1</v>
      </c>
    </row>
    <row r="2" spans="1:4">
      <c r="B2" s="2" t="s">
        <v>2</v>
      </c>
      <c r="C2" s="2" t="s">
        <v>33</v>
      </c>
      <c r="D2" s="2" t="s">
        <v>84</v>
      </c>
    </row>
    <row r="3" spans="1:4">
      <c r="A3" s="3" t="s">
        <v>276</v>
      </c>
    </row>
    <row r="4" spans="1:4">
      <c r="A4" s="4" t="s">
        <v>137</v>
      </c>
      <c r="B4" s="6" t="n">
        <v>1990577</v>
      </c>
      <c r="C4" s="6" t="n">
        <v>1835308</v>
      </c>
      <c r="D4" s="6" t="n">
        <v>1789041</v>
      </c>
    </row>
    <row r="5" spans="1:4">
      <c r="A5" s="4" t="s">
        <v>518</v>
      </c>
    </row>
    <row r="6" spans="1:4">
      <c r="A6" s="3" t="s">
        <v>276</v>
      </c>
    </row>
    <row r="7" spans="1:4">
      <c r="A7" s="4" t="s">
        <v>137</v>
      </c>
      <c r="B7" s="6" t="n">
        <v>1990577</v>
      </c>
      <c r="C7" s="6" t="n">
        <v>1835308</v>
      </c>
      <c r="D7" s="5" t="n">
        <v>1789041</v>
      </c>
    </row>
    <row r="8" spans="1:4">
      <c r="A8" s="4" t="s">
        <v>519</v>
      </c>
    </row>
    <row r="9" spans="1:4">
      <c r="A9" s="3" t="s">
        <v>276</v>
      </c>
    </row>
    <row r="10" spans="1:4">
      <c r="A10" s="4" t="s">
        <v>137</v>
      </c>
      <c r="D10" s="6" t="n">
        <v>369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3</v>
      </c>
    </row>
    <row r="2" spans="1:3">
      <c r="A2" s="3" t="s">
        <v>276</v>
      </c>
    </row>
    <row r="3" spans="1:3">
      <c r="A3" s="4" t="s">
        <v>222</v>
      </c>
      <c r="B3" s="6" t="n">
        <v>25066995</v>
      </c>
      <c r="C3" s="6" t="n">
        <v>23936972</v>
      </c>
    </row>
    <row r="4" spans="1:3">
      <c r="A4" s="4" t="s">
        <v>521</v>
      </c>
      <c r="B4" s="5" t="n">
        <v>16152748</v>
      </c>
      <c r="C4" s="5" t="n">
        <v>14660884</v>
      </c>
    </row>
    <row r="5" spans="1:3">
      <c r="A5" s="4" t="s">
        <v>45</v>
      </c>
      <c r="B5" s="5" t="n">
        <v>8914247</v>
      </c>
      <c r="C5" s="5" t="n">
        <v>9276088</v>
      </c>
    </row>
    <row r="6" spans="1:3">
      <c r="A6" s="4" t="s">
        <v>522</v>
      </c>
    </row>
    <row r="7" spans="1:3">
      <c r="A7" s="3" t="s">
        <v>276</v>
      </c>
    </row>
    <row r="8" spans="1:3">
      <c r="A8" s="4" t="s">
        <v>222</v>
      </c>
      <c r="B8" s="5" t="n">
        <v>3248394</v>
      </c>
      <c r="C8" s="5" t="n">
        <v>3500548</v>
      </c>
    </row>
    <row r="9" spans="1:3">
      <c r="A9" s="4" t="s">
        <v>521</v>
      </c>
      <c r="B9" s="5" t="n">
        <v>2455892</v>
      </c>
      <c r="C9" s="5" t="n">
        <v>2590718</v>
      </c>
    </row>
    <row r="10" spans="1:3">
      <c r="A10" s="4" t="s">
        <v>523</v>
      </c>
    </row>
    <row r="11" spans="1:3">
      <c r="A11" s="3" t="s">
        <v>276</v>
      </c>
    </row>
    <row r="12" spans="1:3">
      <c r="A12" s="4" t="s">
        <v>222</v>
      </c>
      <c r="B12" s="5" t="n">
        <v>845246</v>
      </c>
      <c r="C12" s="5" t="n">
        <v>962095</v>
      </c>
    </row>
    <row r="13" spans="1:3">
      <c r="A13" s="4" t="s">
        <v>521</v>
      </c>
      <c r="B13" s="5" t="n">
        <v>433134</v>
      </c>
      <c r="C13" s="5" t="n">
        <v>324433</v>
      </c>
    </row>
    <row r="14" spans="1:3">
      <c r="A14" s="4" t="s">
        <v>524</v>
      </c>
    </row>
    <row r="15" spans="1:3">
      <c r="A15" s="3" t="s">
        <v>276</v>
      </c>
    </row>
    <row r="16" spans="1:3">
      <c r="A16" s="4" t="s">
        <v>222</v>
      </c>
      <c r="B16" s="5" t="n">
        <v>1835618</v>
      </c>
      <c r="C16" s="5" t="n">
        <v>1664035</v>
      </c>
    </row>
    <row r="17" spans="1:3">
      <c r="A17" s="4" t="s">
        <v>521</v>
      </c>
      <c r="B17" s="5" t="n">
        <v>1382010</v>
      </c>
      <c r="C17" s="5" t="n">
        <v>1479613</v>
      </c>
    </row>
    <row r="18" spans="1:3">
      <c r="A18" s="4" t="s">
        <v>525</v>
      </c>
    </row>
    <row r="19" spans="1:3">
      <c r="A19" s="3" t="s">
        <v>276</v>
      </c>
    </row>
    <row r="20" spans="1:3">
      <c r="A20" s="4" t="s">
        <v>222</v>
      </c>
      <c r="B20" s="5" t="n">
        <v>10630960</v>
      </c>
      <c r="C20" s="5" t="n">
        <v>9522420</v>
      </c>
    </row>
    <row r="21" spans="1:3">
      <c r="A21" s="4" t="s">
        <v>521</v>
      </c>
      <c r="B21" s="5" t="n">
        <v>8156024</v>
      </c>
      <c r="C21" s="5" t="n">
        <v>6928337</v>
      </c>
    </row>
    <row r="22" spans="1:3">
      <c r="A22" s="4" t="s">
        <v>336</v>
      </c>
    </row>
    <row r="23" spans="1:3">
      <c r="A23" s="3" t="s">
        <v>276</v>
      </c>
    </row>
    <row r="24" spans="1:3">
      <c r="A24" s="4" t="s">
        <v>222</v>
      </c>
      <c r="B24" s="5" t="n">
        <v>4389249</v>
      </c>
      <c r="C24" s="5" t="n">
        <v>4344803</v>
      </c>
    </row>
    <row r="25" spans="1:3">
      <c r="A25" s="4" t="s">
        <v>521</v>
      </c>
      <c r="B25" s="5" t="n">
        <v>964737</v>
      </c>
      <c r="C25" s="5" t="n">
        <v>729051</v>
      </c>
    </row>
    <row r="26" spans="1:3">
      <c r="A26" s="4" t="s">
        <v>406</v>
      </c>
    </row>
    <row r="27" spans="1:3">
      <c r="A27" s="3" t="s">
        <v>276</v>
      </c>
    </row>
    <row r="28" spans="1:3">
      <c r="A28" s="4" t="s">
        <v>222</v>
      </c>
      <c r="B28" s="5" t="n">
        <v>300000</v>
      </c>
      <c r="C28" s="5" t="n">
        <v>300000</v>
      </c>
    </row>
    <row r="29" spans="1:3">
      <c r="A29" s="4" t="s">
        <v>409</v>
      </c>
    </row>
    <row r="30" spans="1:3">
      <c r="A30" s="3" t="s">
        <v>276</v>
      </c>
    </row>
    <row r="31" spans="1:3">
      <c r="A31" s="4" t="s">
        <v>222</v>
      </c>
      <c r="B31" s="5" t="n">
        <v>1711196</v>
      </c>
      <c r="C31" s="5" t="n">
        <v>1959587</v>
      </c>
    </row>
    <row r="32" spans="1:3">
      <c r="A32" s="4" t="s">
        <v>521</v>
      </c>
      <c r="B32" s="5" t="n">
        <v>1196432</v>
      </c>
      <c r="C32" s="5" t="n">
        <v>1284742</v>
      </c>
    </row>
    <row r="33" spans="1:3">
      <c r="A33" s="4" t="s">
        <v>526</v>
      </c>
    </row>
    <row r="34" spans="1:3">
      <c r="A34" s="3" t="s">
        <v>276</v>
      </c>
    </row>
    <row r="35" spans="1:3">
      <c r="A35" s="4" t="s">
        <v>222</v>
      </c>
      <c r="B35" s="5" t="n">
        <v>2106332</v>
      </c>
      <c r="C35" s="5" t="n">
        <v>1683484</v>
      </c>
    </row>
    <row r="36" spans="1:3">
      <c r="A36" s="4" t="s">
        <v>521</v>
      </c>
      <c r="B36" s="6" t="n">
        <v>1564519</v>
      </c>
      <c r="C36" s="6" t="n">
        <v>13239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27</v>
      </c>
      <c r="B1" s="2" t="s">
        <v>1</v>
      </c>
    </row>
    <row r="2" spans="1:4">
      <c r="B2" s="2" t="s">
        <v>2</v>
      </c>
      <c r="C2" s="2" t="s">
        <v>33</v>
      </c>
      <c r="D2" s="2" t="s">
        <v>84</v>
      </c>
    </row>
    <row r="3" spans="1:4">
      <c r="A3" s="3" t="s">
        <v>184</v>
      </c>
    </row>
    <row r="4" spans="1:4">
      <c r="A4" s="4" t="s">
        <v>91</v>
      </c>
      <c r="B4" s="6" t="n">
        <v>1677443</v>
      </c>
      <c r="C4" s="6" t="n">
        <v>2205755</v>
      </c>
      <c r="D4" s="6" t="n">
        <v>2875543</v>
      </c>
    </row>
    <row r="5" spans="1:4">
      <c r="A5" s="4" t="s">
        <v>528</v>
      </c>
      <c r="B5" s="6" t="n">
        <v>410693</v>
      </c>
      <c r="C5" s="6" t="n">
        <v>397000</v>
      </c>
      <c r="D5" s="6" t="n">
        <v>880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414</v>
      </c>
    </row>
    <row r="2" spans="1:2">
      <c r="A2" s="3" t="s">
        <v>530</v>
      </c>
    </row>
    <row r="3" spans="1:2">
      <c r="A3" s="4" t="s">
        <v>531</v>
      </c>
      <c r="B3" s="6" t="n">
        <v>46138036</v>
      </c>
    </row>
    <row r="4" spans="1:2">
      <c r="A4" s="4" t="s">
        <v>532</v>
      </c>
      <c r="B4" s="5" t="n">
        <v>46138036</v>
      </c>
    </row>
    <row r="5" spans="1:2">
      <c r="A5" s="4" t="s">
        <v>426</v>
      </c>
    </row>
    <row r="6" spans="1:2">
      <c r="A6" s="3" t="s">
        <v>530</v>
      </c>
    </row>
    <row r="7" spans="1:2">
      <c r="A7" s="4" t="s">
        <v>531</v>
      </c>
      <c r="B7" s="5" t="n">
        <v>24435641</v>
      </c>
    </row>
    <row r="8" spans="1:2">
      <c r="A8" s="4" t="s">
        <v>532</v>
      </c>
      <c r="B8" s="5" t="n">
        <v>24435641</v>
      </c>
    </row>
    <row r="9" spans="1:2">
      <c r="A9" s="4" t="s">
        <v>533</v>
      </c>
    </row>
    <row r="10" spans="1:2">
      <c r="A10" s="3" t="s">
        <v>530</v>
      </c>
    </row>
    <row r="11" spans="1:2">
      <c r="A11" s="4" t="s">
        <v>531</v>
      </c>
      <c r="B11" s="5" t="n">
        <v>21702395</v>
      </c>
    </row>
    <row r="12" spans="1:2">
      <c r="A12" s="4" t="s">
        <v>532</v>
      </c>
      <c r="B12" s="6" t="n">
        <v>217023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3</v>
      </c>
    </row>
    <row r="3" spans="1:3">
      <c r="A3" s="3" t="s">
        <v>535</v>
      </c>
    </row>
    <row r="4" spans="1:3">
      <c r="A4" s="4" t="s">
        <v>536</v>
      </c>
      <c r="B4" s="4" t="s">
        <v>537</v>
      </c>
    </row>
    <row r="5" spans="1:3">
      <c r="A5" s="4" t="s">
        <v>538</v>
      </c>
      <c r="B5" s="6" t="n">
        <v>33933380</v>
      </c>
      <c r="C5" s="6" t="n">
        <v>32995764</v>
      </c>
    </row>
    <row r="6" spans="1:3">
      <c r="A6" s="4" t="s">
        <v>539</v>
      </c>
      <c r="B6" s="5" t="n">
        <v>3666778</v>
      </c>
      <c r="C6" s="5" t="n">
        <v>4406605</v>
      </c>
    </row>
    <row r="7" spans="1:3">
      <c r="A7" s="4" t="s">
        <v>540</v>
      </c>
      <c r="B7" s="5" t="n">
        <v>-30266602</v>
      </c>
      <c r="C7" s="5" t="n">
        <v>-28589159</v>
      </c>
    </row>
    <row r="8" spans="1:3">
      <c r="A8" s="4" t="s">
        <v>541</v>
      </c>
      <c r="B8" s="5" t="n">
        <v>3666778</v>
      </c>
      <c r="C8" s="5" t="n">
        <v>4406605</v>
      </c>
    </row>
    <row r="9" spans="1:3">
      <c r="A9" s="4" t="s">
        <v>542</v>
      </c>
      <c r="B9" s="5" t="n">
        <v>799000</v>
      </c>
      <c r="C9" s="5" t="n">
        <v>799000</v>
      </c>
    </row>
    <row r="10" spans="1:3">
      <c r="A10" s="4" t="s">
        <v>543</v>
      </c>
      <c r="B10" s="5" t="n">
        <v>4465778</v>
      </c>
      <c r="C10" s="5" t="n">
        <v>5205605</v>
      </c>
    </row>
    <row r="11" spans="1:3">
      <c r="A11" s="4" t="s">
        <v>544</v>
      </c>
    </row>
    <row r="12" spans="1:3">
      <c r="A12" s="3" t="s">
        <v>535</v>
      </c>
    </row>
    <row r="13" spans="1:3">
      <c r="A13" s="4" t="s">
        <v>538</v>
      </c>
      <c r="B13" s="5" t="n">
        <v>9988000</v>
      </c>
      <c r="C13" s="5" t="n">
        <v>9988000</v>
      </c>
    </row>
    <row r="14" spans="1:3">
      <c r="A14" s="4" t="s">
        <v>539</v>
      </c>
      <c r="B14" s="5" t="n">
        <v>501000</v>
      </c>
      <c r="C14" s="5" t="n">
        <v>980750</v>
      </c>
    </row>
    <row r="15" spans="1:3">
      <c r="A15" s="4" t="s">
        <v>541</v>
      </c>
      <c r="B15" s="5" t="n">
        <v>501000</v>
      </c>
      <c r="C15" s="5" t="n">
        <v>980750</v>
      </c>
    </row>
    <row r="16" spans="1:3">
      <c r="A16" s="4" t="s">
        <v>545</v>
      </c>
    </row>
    <row r="17" spans="1:3">
      <c r="A17" s="3" t="s">
        <v>535</v>
      </c>
    </row>
    <row r="18" spans="1:3">
      <c r="A18" s="4" t="s">
        <v>538</v>
      </c>
      <c r="B18" s="5" t="n">
        <v>6499735</v>
      </c>
      <c r="C18" s="5" t="n">
        <v>5562119</v>
      </c>
    </row>
    <row r="19" spans="1:3">
      <c r="A19" s="4" t="s">
        <v>539</v>
      </c>
      <c r="B19" s="5" t="n">
        <v>1268278</v>
      </c>
      <c r="C19" s="5" t="n">
        <v>741355</v>
      </c>
    </row>
    <row r="20" spans="1:3">
      <c r="A20" s="4" t="s">
        <v>541</v>
      </c>
      <c r="B20" s="6" t="n">
        <v>1268278</v>
      </c>
      <c r="C20" s="5" t="n">
        <v>741355</v>
      </c>
    </row>
    <row r="21" spans="1:3">
      <c r="A21" s="4" t="s">
        <v>546</v>
      </c>
    </row>
    <row r="22" spans="1:3">
      <c r="A22" s="3" t="s">
        <v>535</v>
      </c>
    </row>
    <row r="23" spans="1:3">
      <c r="A23" s="4" t="s">
        <v>536</v>
      </c>
      <c r="B23" s="4" t="s">
        <v>348</v>
      </c>
    </row>
    <row r="24" spans="1:3">
      <c r="A24" s="4" t="s">
        <v>538</v>
      </c>
      <c r="B24" s="6" t="n">
        <v>28000</v>
      </c>
      <c r="C24" s="5" t="n">
        <v>28000</v>
      </c>
    </row>
    <row r="25" spans="1:3">
      <c r="A25" s="4" t="s">
        <v>539</v>
      </c>
      <c r="B25" s="5" t="n">
        <v>0</v>
      </c>
      <c r="C25" s="5" t="n">
        <v>0</v>
      </c>
    </row>
    <row r="26" spans="1:3">
      <c r="A26" s="4" t="s">
        <v>541</v>
      </c>
      <c r="B26" s="5" t="n">
        <v>0</v>
      </c>
      <c r="C26" s="5" t="n">
        <v>0</v>
      </c>
    </row>
    <row r="27" spans="1:3">
      <c r="A27" s="4" t="s">
        <v>547</v>
      </c>
    </row>
    <row r="28" spans="1:3">
      <c r="A28" s="3" t="s">
        <v>535</v>
      </c>
    </row>
    <row r="29" spans="1:3">
      <c r="A29" s="4" t="s">
        <v>538</v>
      </c>
      <c r="B29" s="5" t="n">
        <v>2844000</v>
      </c>
      <c r="C29" s="5" t="n">
        <v>2844000</v>
      </c>
    </row>
    <row r="30" spans="1:3">
      <c r="A30" s="4" t="s">
        <v>539</v>
      </c>
      <c r="B30" s="5" t="n">
        <v>0</v>
      </c>
      <c r="C30" s="5" t="n">
        <v>0</v>
      </c>
    </row>
    <row r="31" spans="1:3">
      <c r="A31" s="4" t="s">
        <v>541</v>
      </c>
      <c r="B31" s="6" t="n">
        <v>0</v>
      </c>
      <c r="C31" s="5" t="n">
        <v>0</v>
      </c>
    </row>
    <row r="32" spans="1:3">
      <c r="A32" s="4" t="s">
        <v>548</v>
      </c>
    </row>
    <row r="33" spans="1:3">
      <c r="A33" s="3" t="s">
        <v>535</v>
      </c>
    </row>
    <row r="34" spans="1:3">
      <c r="A34" s="4" t="s">
        <v>536</v>
      </c>
      <c r="B34" s="4" t="s">
        <v>549</v>
      </c>
    </row>
    <row r="35" spans="1:3">
      <c r="A35" s="4" t="s">
        <v>538</v>
      </c>
      <c r="B35" s="6" t="n">
        <v>400000</v>
      </c>
      <c r="C35" s="5" t="n">
        <v>400000</v>
      </c>
    </row>
    <row r="36" spans="1:3">
      <c r="A36" s="4" t="s">
        <v>539</v>
      </c>
      <c r="B36" s="5" t="n">
        <v>29000</v>
      </c>
      <c r="C36" s="5" t="n">
        <v>76000</v>
      </c>
    </row>
    <row r="37" spans="1:3">
      <c r="A37" s="4" t="s">
        <v>541</v>
      </c>
      <c r="B37" s="5" t="n">
        <v>29000</v>
      </c>
      <c r="C37" s="5" t="n">
        <v>76000</v>
      </c>
    </row>
    <row r="38" spans="1:3">
      <c r="A38" s="4" t="s">
        <v>550</v>
      </c>
    </row>
    <row r="39" spans="1:3">
      <c r="A39" s="3" t="s">
        <v>535</v>
      </c>
    </row>
    <row r="40" spans="1:3">
      <c r="A40" s="4" t="s">
        <v>538</v>
      </c>
      <c r="B40" s="5" t="n">
        <v>14173645</v>
      </c>
      <c r="C40" s="5" t="n">
        <v>14173645</v>
      </c>
    </row>
    <row r="41" spans="1:3">
      <c r="A41" s="4" t="s">
        <v>539</v>
      </c>
      <c r="B41" s="5" t="n">
        <v>1868500</v>
      </c>
      <c r="C41" s="5" t="n">
        <v>2608500</v>
      </c>
    </row>
    <row r="42" spans="1:3">
      <c r="A42" s="4" t="s">
        <v>541</v>
      </c>
      <c r="B42" s="6" t="n">
        <v>1868500</v>
      </c>
      <c r="C42" s="6" t="n">
        <v>2608500</v>
      </c>
    </row>
    <row r="43" spans="1:3">
      <c r="A43" s="4" t="s">
        <v>551</v>
      </c>
    </row>
    <row r="44" spans="1:3">
      <c r="A44" s="3" t="s">
        <v>535</v>
      </c>
    </row>
    <row r="45" spans="1:3">
      <c r="A45" s="4" t="s">
        <v>536</v>
      </c>
      <c r="B45" s="4" t="s">
        <v>552</v>
      </c>
    </row>
    <row r="46" spans="1:3">
      <c r="A46" s="4" t="s">
        <v>553</v>
      </c>
    </row>
    <row r="47" spans="1:3">
      <c r="A47" s="3" t="s">
        <v>535</v>
      </c>
    </row>
    <row r="48" spans="1:3">
      <c r="A48" s="4" t="s">
        <v>536</v>
      </c>
      <c r="B48" s="4" t="s">
        <v>357</v>
      </c>
    </row>
    <row r="49" spans="1:3">
      <c r="A49" s="4" t="s">
        <v>554</v>
      </c>
    </row>
    <row r="50" spans="1:3">
      <c r="A50" s="3" t="s">
        <v>535</v>
      </c>
    </row>
    <row r="51" spans="1:3">
      <c r="A51" s="4" t="s">
        <v>536</v>
      </c>
      <c r="B51" s="4" t="s">
        <v>421</v>
      </c>
    </row>
    <row r="52" spans="1:3">
      <c r="A52" s="4" t="s">
        <v>555</v>
      </c>
    </row>
    <row r="53" spans="1:3">
      <c r="A53" s="3" t="s">
        <v>535</v>
      </c>
    </row>
    <row r="54" spans="1:3">
      <c r="A54" s="4" t="s">
        <v>536</v>
      </c>
      <c r="B54" s="4" t="s">
        <v>556</v>
      </c>
    </row>
    <row r="55" spans="1:3">
      <c r="A55" s="4" t="s">
        <v>557</v>
      </c>
    </row>
    <row r="56" spans="1:3">
      <c r="A56" s="3" t="s">
        <v>535</v>
      </c>
    </row>
    <row r="57" spans="1:3">
      <c r="A57" s="4" t="s">
        <v>536</v>
      </c>
      <c r="B57" s="4" t="s">
        <v>558</v>
      </c>
    </row>
    <row r="58" spans="1:3">
      <c r="A58" s="4" t="s">
        <v>559</v>
      </c>
    </row>
    <row r="59" spans="1:3">
      <c r="A59" s="3" t="s">
        <v>535</v>
      </c>
    </row>
    <row r="60" spans="1:3">
      <c r="A60" s="4" t="s">
        <v>536</v>
      </c>
      <c r="B60" s="4" t="s">
        <v>397</v>
      </c>
    </row>
    <row r="61" spans="1:3">
      <c r="A61" s="4" t="s">
        <v>560</v>
      </c>
    </row>
    <row r="62" spans="1:3">
      <c r="A62" s="3" t="s">
        <v>535</v>
      </c>
    </row>
    <row r="63" spans="1:3">
      <c r="A63" s="4" t="s">
        <v>536</v>
      </c>
      <c r="B63" s="4" t="s">
        <v>348</v>
      </c>
    </row>
    <row r="64" spans="1:3">
      <c r="A64" s="4" t="s">
        <v>561</v>
      </c>
    </row>
    <row r="65" spans="1:3">
      <c r="A65" s="3" t="s">
        <v>535</v>
      </c>
    </row>
    <row r="66" spans="1:3">
      <c r="A66" s="4" t="s">
        <v>536</v>
      </c>
      <c r="B66" s="4" t="s">
        <v>3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3</v>
      </c>
      <c r="D2" s="2" t="s">
        <v>84</v>
      </c>
    </row>
    <row r="3" spans="1:4">
      <c r="A3" s="3" t="s">
        <v>135</v>
      </c>
    </row>
    <row r="4" spans="1:4">
      <c r="A4" s="4" t="s">
        <v>101</v>
      </c>
      <c r="B4" s="6" t="n">
        <v>1869955</v>
      </c>
      <c r="C4" s="6" t="n">
        <v>7034881</v>
      </c>
      <c r="D4" s="6" t="n">
        <v>-2848256</v>
      </c>
    </row>
    <row r="5" spans="1:4">
      <c r="A5" s="3" t="s">
        <v>136</v>
      </c>
    </row>
    <row r="6" spans="1:4">
      <c r="A6" s="4" t="s">
        <v>137</v>
      </c>
      <c r="B6" s="5" t="n">
        <v>1990577</v>
      </c>
      <c r="C6" s="5" t="n">
        <v>1835308</v>
      </c>
      <c r="D6" s="5" t="n">
        <v>1789041</v>
      </c>
    </row>
    <row r="7" spans="1:4">
      <c r="A7" s="4" t="s">
        <v>91</v>
      </c>
      <c r="B7" s="5" t="n">
        <v>1677443</v>
      </c>
      <c r="C7" s="5" t="n">
        <v>2205755</v>
      </c>
      <c r="D7" s="5" t="n">
        <v>2875543</v>
      </c>
    </row>
    <row r="8" spans="1:4">
      <c r="A8" s="4" t="s">
        <v>119</v>
      </c>
      <c r="B8" s="5" t="n">
        <v>779194</v>
      </c>
      <c r="C8" s="5" t="n">
        <v>421430</v>
      </c>
      <c r="D8" s="5" t="n">
        <v>878007</v>
      </c>
    </row>
    <row r="9" spans="1:4">
      <c r="A9" s="4" t="s">
        <v>138</v>
      </c>
      <c r="B9" s="5" t="n">
        <v>47818</v>
      </c>
      <c r="C9" s="5" t="n">
        <v>5651</v>
      </c>
      <c r="D9" s="5" t="n">
        <v>8680</v>
      </c>
    </row>
    <row r="10" spans="1:4">
      <c r="A10" s="4" t="s">
        <v>139</v>
      </c>
      <c r="B10" s="5" t="n">
        <v>463122</v>
      </c>
      <c r="C10" s="5" t="n">
        <v>-5468149</v>
      </c>
      <c r="D10" s="5" t="n">
        <v>836561</v>
      </c>
    </row>
    <row r="11" spans="1:4">
      <c r="A11" s="3" t="s">
        <v>140</v>
      </c>
    </row>
    <row r="12" spans="1:4">
      <c r="A12" s="4" t="s">
        <v>141</v>
      </c>
      <c r="B12" s="5" t="n">
        <v>2536905</v>
      </c>
      <c r="C12" s="5" t="n">
        <v>-1857393</v>
      </c>
      <c r="D12" s="5" t="n">
        <v>659468</v>
      </c>
    </row>
    <row r="13" spans="1:4">
      <c r="A13" s="4" t="s">
        <v>142</v>
      </c>
      <c r="B13" s="5" t="n">
        <v>-5501385</v>
      </c>
      <c r="C13" s="5" t="n">
        <v>-5085759</v>
      </c>
      <c r="D13" s="5" t="n">
        <v>1155454</v>
      </c>
    </row>
    <row r="14" spans="1:4">
      <c r="A14" s="4" t="s">
        <v>39</v>
      </c>
      <c r="B14" s="5" t="n">
        <v>44770</v>
      </c>
      <c r="C14" s="5" t="n">
        <v>-252560</v>
      </c>
      <c r="D14" s="5" t="n">
        <v>-1176895</v>
      </c>
    </row>
    <row r="15" spans="1:4">
      <c r="A15" s="4" t="s">
        <v>40</v>
      </c>
      <c r="B15" s="5" t="n">
        <v>-1295031</v>
      </c>
      <c r="C15" s="5" t="n">
        <v>2067853</v>
      </c>
      <c r="D15" s="5" t="n">
        <v>-652391</v>
      </c>
    </row>
    <row r="16" spans="1:4">
      <c r="A16" s="4" t="s">
        <v>143</v>
      </c>
      <c r="B16" s="5" t="n">
        <v>-329857</v>
      </c>
      <c r="C16" s="5" t="n">
        <v>-1894037</v>
      </c>
      <c r="D16" s="5" t="n">
        <v>1210662</v>
      </c>
    </row>
    <row r="17" spans="1:4">
      <c r="A17" s="4" t="s">
        <v>51</v>
      </c>
      <c r="B17" s="5" t="n">
        <v>866633</v>
      </c>
      <c r="C17" s="5" t="n">
        <v>1282162</v>
      </c>
      <c r="D17" s="5" t="n">
        <v>-1532471</v>
      </c>
    </row>
    <row r="18" spans="1:4">
      <c r="A18" s="4" t="s">
        <v>52</v>
      </c>
      <c r="B18" s="5" t="n">
        <v>-154023</v>
      </c>
      <c r="C18" s="5" t="n">
        <v>1252630</v>
      </c>
      <c r="D18" s="5" t="n">
        <v>-103186</v>
      </c>
    </row>
    <row r="19" spans="1:4">
      <c r="A19" s="4" t="s">
        <v>144</v>
      </c>
      <c r="B19" s="5" t="n">
        <v>276466</v>
      </c>
      <c r="C19" s="5" t="n">
        <v>357041</v>
      </c>
      <c r="D19" s="5" t="n">
        <v>-458544</v>
      </c>
    </row>
    <row r="20" spans="1:4">
      <c r="A20" s="4" t="s">
        <v>145</v>
      </c>
      <c r="B20" s="5" t="n">
        <v>3272587</v>
      </c>
      <c r="C20" s="5" t="n">
        <v>1904813</v>
      </c>
      <c r="D20" s="5" t="n">
        <v>2641673</v>
      </c>
    </row>
    <row r="21" spans="1:4">
      <c r="A21" s="3" t="s">
        <v>146</v>
      </c>
    </row>
    <row r="22" spans="1:4">
      <c r="A22" s="4" t="s">
        <v>147</v>
      </c>
      <c r="B22" s="5" t="n">
        <v>-1774166</v>
      </c>
      <c r="C22" s="5" t="n">
        <v>-4824493</v>
      </c>
      <c r="D22" s="5" t="n">
        <v>-1555788</v>
      </c>
    </row>
    <row r="23" spans="1:4">
      <c r="A23" s="4" t="s">
        <v>148</v>
      </c>
      <c r="B23" s="5" t="n">
        <v>-937616</v>
      </c>
      <c r="C23" s="5" t="n">
        <v>-588014</v>
      </c>
      <c r="D23" s="5" t="n">
        <v>-364159</v>
      </c>
    </row>
    <row r="24" spans="1:4">
      <c r="A24" s="4" t="s">
        <v>149</v>
      </c>
      <c r="B24" s="5" t="n">
        <v>94424</v>
      </c>
      <c r="C24" s="5" t="n">
        <v>33766</v>
      </c>
      <c r="D24" s="5" t="n">
        <v>31343</v>
      </c>
    </row>
    <row r="25" spans="1:4">
      <c r="A25" s="4" t="s">
        <v>150</v>
      </c>
      <c r="B25" s="5" t="n">
        <v>-2617358</v>
      </c>
      <c r="C25" s="5" t="n">
        <v>-5378741</v>
      </c>
      <c r="D25" s="5" t="n">
        <v>-1888604</v>
      </c>
    </row>
    <row r="26" spans="1:4">
      <c r="A26" s="3" t="s">
        <v>151</v>
      </c>
    </row>
    <row r="27" spans="1:4">
      <c r="A27" s="4" t="s">
        <v>152</v>
      </c>
      <c r="B27" s="5" t="n">
        <v>-2253345</v>
      </c>
      <c r="C27" s="5" t="n">
        <v>-1842998</v>
      </c>
      <c r="D27" s="5" t="n">
        <v>-16682823</v>
      </c>
    </row>
    <row r="28" spans="1:4">
      <c r="A28" s="4" t="s">
        <v>153</v>
      </c>
      <c r="B28" s="5" t="n">
        <v>0</v>
      </c>
      <c r="C28" s="5" t="n">
        <v>2150000</v>
      </c>
      <c r="D28" s="5" t="n">
        <v>11000000</v>
      </c>
    </row>
    <row r="29" spans="1:4">
      <c r="A29" s="4" t="s">
        <v>154</v>
      </c>
      <c r="B29" s="5" t="n">
        <v>-54155</v>
      </c>
      <c r="C29" s="5" t="n">
        <v>0</v>
      </c>
      <c r="D29" s="5" t="n">
        <v>0</v>
      </c>
    </row>
    <row r="30" spans="1:4">
      <c r="A30" s="4" t="s">
        <v>155</v>
      </c>
      <c r="B30" s="5" t="n">
        <v>408328</v>
      </c>
      <c r="C30" s="5" t="n">
        <v>2119056</v>
      </c>
      <c r="D30" s="5" t="n">
        <v>-1086968</v>
      </c>
    </row>
    <row r="31" spans="1:4">
      <c r="A31" s="4" t="s">
        <v>156</v>
      </c>
      <c r="B31" s="5" t="n">
        <v>0</v>
      </c>
      <c r="C31" s="5" t="n">
        <v>0</v>
      </c>
      <c r="D31" s="5" t="n">
        <v>2952999</v>
      </c>
    </row>
    <row r="32" spans="1:4">
      <c r="A32" s="4" t="s">
        <v>157</v>
      </c>
      <c r="B32" s="5" t="n">
        <v>-1899172</v>
      </c>
      <c r="C32" s="5" t="n">
        <v>2426058</v>
      </c>
      <c r="D32" s="5" t="n">
        <v>-3816792</v>
      </c>
    </row>
    <row r="33" spans="1:4">
      <c r="A33" s="4" t="s">
        <v>158</v>
      </c>
      <c r="B33" s="5" t="n">
        <v>-1243943</v>
      </c>
      <c r="C33" s="5" t="n">
        <v>-1047870</v>
      </c>
      <c r="D33" s="5" t="n">
        <v>-3063723</v>
      </c>
    </row>
    <row r="34" spans="1:4">
      <c r="A34" s="4" t="s">
        <v>159</v>
      </c>
      <c r="B34" s="5" t="n">
        <v>200147</v>
      </c>
      <c r="C34" s="5" t="n">
        <v>-863339</v>
      </c>
      <c r="D34" s="5" t="n">
        <v>-234719</v>
      </c>
    </row>
    <row r="35" spans="1:4">
      <c r="A35" s="4" t="s">
        <v>160</v>
      </c>
      <c r="B35" s="5" t="n">
        <v>5488754</v>
      </c>
      <c r="C35" s="5" t="n">
        <v>7399963</v>
      </c>
      <c r="D35" s="5" t="n">
        <v>10698405</v>
      </c>
    </row>
    <row r="36" spans="1:4">
      <c r="A36" s="4" t="s">
        <v>161</v>
      </c>
      <c r="B36" s="5" t="n">
        <v>4444958</v>
      </c>
      <c r="C36" s="5" t="n">
        <v>5488754</v>
      </c>
      <c r="D36" s="5" t="n">
        <v>7399963</v>
      </c>
    </row>
    <row r="37" spans="1:4">
      <c r="A37" s="3" t="s">
        <v>162</v>
      </c>
    </row>
    <row r="38" spans="1:4">
      <c r="A38" s="4" t="s">
        <v>163</v>
      </c>
      <c r="B38" s="5" t="n">
        <v>855917</v>
      </c>
      <c r="C38" s="5" t="n">
        <v>765941</v>
      </c>
      <c r="D38" s="5" t="n">
        <v>712558</v>
      </c>
    </row>
    <row r="39" spans="1:4">
      <c r="A39" s="4" t="s">
        <v>164</v>
      </c>
      <c r="B39" s="6" t="n">
        <v>415724</v>
      </c>
      <c r="C39" s="6" t="n">
        <v>169584</v>
      </c>
      <c r="D39" s="6" t="n">
        <v>2216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3</v>
      </c>
    </row>
    <row r="2" spans="1:3">
      <c r="A2" s="3" t="s">
        <v>184</v>
      </c>
    </row>
    <row r="3" spans="1:3">
      <c r="A3" s="5" t="n">
        <v>2019</v>
      </c>
      <c r="B3" s="6" t="n">
        <v>1233065</v>
      </c>
    </row>
    <row r="4" spans="1:3">
      <c r="A4" s="5" t="n">
        <v>2020</v>
      </c>
      <c r="B4" s="5" t="n">
        <v>789212</v>
      </c>
    </row>
    <row r="5" spans="1:3">
      <c r="A5" s="5" t="n">
        <v>2021</v>
      </c>
      <c r="B5" s="5" t="n">
        <v>506213</v>
      </c>
    </row>
    <row r="6" spans="1:3">
      <c r="A6" s="5" t="n">
        <v>2022</v>
      </c>
      <c r="B6" s="5" t="n">
        <v>427650</v>
      </c>
    </row>
    <row r="7" spans="1:3">
      <c r="A7" s="5" t="n">
        <v>2023</v>
      </c>
      <c r="B7" s="5" t="n">
        <v>520523</v>
      </c>
    </row>
    <row r="8" spans="1:3">
      <c r="A8" s="4" t="s">
        <v>563</v>
      </c>
      <c r="B8" s="5" t="n">
        <v>190115</v>
      </c>
    </row>
    <row r="9" spans="1:3">
      <c r="A9" s="4" t="s">
        <v>115</v>
      </c>
      <c r="B9" s="6" t="n">
        <v>3666778</v>
      </c>
      <c r="C9" s="6" t="n">
        <v>44066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59"/>
    <col customWidth="1" max="2" min="2" width="21"/>
    <col customWidth="1" max="3" min="3" width="80"/>
    <col customWidth="1" max="4" min="4" width="21"/>
    <col customWidth="1" max="5" min="5" width="21"/>
  </cols>
  <sheetData>
    <row r="1" spans="1:5">
      <c r="A1" s="1" t="s">
        <v>564</v>
      </c>
      <c r="B1" s="2" t="s">
        <v>487</v>
      </c>
      <c r="C1" s="2" t="s">
        <v>1</v>
      </c>
    </row>
    <row r="2" spans="1:5">
      <c r="B2" s="2" t="s">
        <v>565</v>
      </c>
      <c r="C2" s="2" t="s">
        <v>566</v>
      </c>
      <c r="D2" s="2" t="s">
        <v>567</v>
      </c>
      <c r="E2" s="2" t="s">
        <v>568</v>
      </c>
    </row>
    <row r="3" spans="1:5">
      <c r="A3" s="3" t="s">
        <v>569</v>
      </c>
    </row>
    <row r="4" spans="1:5">
      <c r="A4" s="4" t="s">
        <v>570</v>
      </c>
      <c r="C4" s="6" t="n">
        <v>5500416</v>
      </c>
      <c r="D4" s="6" t="n">
        <v>5092088</v>
      </c>
    </row>
    <row r="5" spans="1:5">
      <c r="A5" s="4" t="s">
        <v>571</v>
      </c>
      <c r="B5" s="6" t="n">
        <v>2150000</v>
      </c>
      <c r="C5" s="6" t="n">
        <v>1774166</v>
      </c>
      <c r="D5" s="5" t="n">
        <v>4824493</v>
      </c>
      <c r="E5" s="6" t="n">
        <v>1555788</v>
      </c>
    </row>
    <row r="6" spans="1:5">
      <c r="A6" s="4" t="s">
        <v>572</v>
      </c>
      <c r="C6" s="5" t="n">
        <v>3</v>
      </c>
    </row>
    <row r="7" spans="1:5">
      <c r="A7" s="4" t="s">
        <v>573</v>
      </c>
      <c r="C7" s="8" t="n">
        <v>1.2</v>
      </c>
    </row>
    <row r="8" spans="1:5">
      <c r="A8" s="4" t="s">
        <v>574</v>
      </c>
    </row>
    <row r="9" spans="1:5">
      <c r="A9" s="3" t="s">
        <v>569</v>
      </c>
    </row>
    <row r="10" spans="1:5">
      <c r="A10" s="4" t="s">
        <v>575</v>
      </c>
      <c r="C10" s="4" t="s">
        <v>576</v>
      </c>
    </row>
    <row r="11" spans="1:5">
      <c r="A11" s="4" t="s">
        <v>577</v>
      </c>
    </row>
    <row r="12" spans="1:5">
      <c r="A12" s="3" t="s">
        <v>569</v>
      </c>
    </row>
    <row r="13" spans="1:5">
      <c r="A13" s="4" t="s">
        <v>578</v>
      </c>
      <c r="C13" s="6" t="n">
        <v>15000000</v>
      </c>
    </row>
    <row r="14" spans="1:5">
      <c r="A14" s="4" t="s">
        <v>579</v>
      </c>
    </row>
    <row r="15" spans="1:5">
      <c r="A15" s="3" t="s">
        <v>569</v>
      </c>
    </row>
    <row r="16" spans="1:5">
      <c r="A16" s="4" t="s">
        <v>580</v>
      </c>
      <c r="C16" s="5" t="n">
        <v>2</v>
      </c>
    </row>
    <row r="17" spans="1:5">
      <c r="A17" s="4" t="s">
        <v>581</v>
      </c>
    </row>
    <row r="18" spans="1:5">
      <c r="A18" s="3" t="s">
        <v>569</v>
      </c>
    </row>
    <row r="19" spans="1:5">
      <c r="A19" s="4" t="s">
        <v>582</v>
      </c>
      <c r="C19" s="6" t="n">
        <v>10000000</v>
      </c>
    </row>
    <row r="20" spans="1:5">
      <c r="A20" s="4" t="s">
        <v>575</v>
      </c>
      <c r="C20" s="4" t="s">
        <v>583</v>
      </c>
    </row>
    <row r="21" spans="1:5">
      <c r="A21" s="4" t="s">
        <v>584</v>
      </c>
      <c r="C21" s="4" t="s">
        <v>585</v>
      </c>
    </row>
    <row r="22" spans="1:5">
      <c r="A22" s="4" t="s">
        <v>586</v>
      </c>
      <c r="C22" s="5" t="n">
        <v>60</v>
      </c>
    </row>
    <row r="23" spans="1:5">
      <c r="A23" s="4" t="s">
        <v>587</v>
      </c>
      <c r="C23" s="4" t="s">
        <v>588</v>
      </c>
    </row>
    <row r="24" spans="1:5">
      <c r="A24" s="4" t="s">
        <v>589</v>
      </c>
      <c r="C24" s="4" t="s">
        <v>590</v>
      </c>
    </row>
    <row r="25" spans="1:5">
      <c r="A25" s="4" t="s">
        <v>591</v>
      </c>
      <c r="C25" s="4" t="s">
        <v>590</v>
      </c>
    </row>
    <row r="26" spans="1:5">
      <c r="A26" s="4" t="s">
        <v>592</v>
      </c>
      <c r="C26" s="4" t="s">
        <v>590</v>
      </c>
    </row>
    <row r="27" spans="1:5">
      <c r="A27" s="4" t="s">
        <v>593</v>
      </c>
      <c r="C27" s="4" t="s">
        <v>594</v>
      </c>
    </row>
    <row r="28" spans="1:5">
      <c r="A28" s="4" t="s">
        <v>595</v>
      </c>
      <c r="C28" s="6" t="n">
        <v>5656291</v>
      </c>
      <c r="D28" s="5" t="n">
        <v>7656291</v>
      </c>
    </row>
    <row r="29" spans="1:5">
      <c r="A29" s="4" t="s">
        <v>596</v>
      </c>
    </row>
    <row r="30" spans="1:5">
      <c r="A30" s="3" t="s">
        <v>569</v>
      </c>
    </row>
    <row r="31" spans="1:5">
      <c r="A31" s="4" t="s">
        <v>595</v>
      </c>
      <c r="C31" s="5" t="n">
        <v>2844327</v>
      </c>
    </row>
    <row r="32" spans="1:5">
      <c r="A32" s="4" t="s">
        <v>597</v>
      </c>
    </row>
    <row r="33" spans="1:5">
      <c r="A33" s="3" t="s">
        <v>569</v>
      </c>
    </row>
    <row r="34" spans="1:5">
      <c r="A34" s="4" t="s">
        <v>595</v>
      </c>
      <c r="D34" s="6" t="n">
        <v>2998791</v>
      </c>
    </row>
    <row r="35" spans="1:5">
      <c r="A35" s="4" t="s">
        <v>598</v>
      </c>
      <c r="C35" s="5" t="n">
        <v>7212</v>
      </c>
    </row>
    <row r="36" spans="1:5">
      <c r="A36" s="4" t="s">
        <v>599</v>
      </c>
    </row>
    <row r="37" spans="1:5">
      <c r="A37" s="3" t="s">
        <v>569</v>
      </c>
    </row>
    <row r="38" spans="1:5">
      <c r="A38" s="4" t="s">
        <v>582</v>
      </c>
      <c r="C38" s="5" t="n">
        <v>1358000</v>
      </c>
    </row>
    <row r="39" spans="1:5">
      <c r="A39" s="4" t="s">
        <v>600</v>
      </c>
    </row>
    <row r="40" spans="1:5">
      <c r="A40" s="3" t="s">
        <v>569</v>
      </c>
    </row>
    <row r="41" spans="1:5">
      <c r="A41" s="4" t="s">
        <v>598</v>
      </c>
      <c r="C41" s="5" t="n">
        <v>5660</v>
      </c>
    </row>
    <row r="42" spans="1:5">
      <c r="A42" s="4" t="s">
        <v>601</v>
      </c>
    </row>
    <row r="43" spans="1:5">
      <c r="A43" s="3" t="s">
        <v>569</v>
      </c>
    </row>
    <row r="44" spans="1:5">
      <c r="A44" s="4" t="s">
        <v>582</v>
      </c>
      <c r="C44" s="6" t="n">
        <v>1730895</v>
      </c>
    </row>
    <row r="45" spans="1:5">
      <c r="A45" s="4" t="s">
        <v>602</v>
      </c>
    </row>
    <row r="46" spans="1:5">
      <c r="A46" s="3" t="s">
        <v>569</v>
      </c>
    </row>
    <row r="47" spans="1:5">
      <c r="A47" s="4" t="s">
        <v>603</v>
      </c>
      <c r="C47" s="4" t="s">
        <v>604</v>
      </c>
    </row>
    <row r="48" spans="1:5">
      <c r="A48" s="4" t="s">
        <v>605</v>
      </c>
    </row>
    <row r="49" spans="1:5">
      <c r="A49" s="3" t="s">
        <v>569</v>
      </c>
    </row>
    <row r="50" spans="1:5">
      <c r="A50" s="4" t="s">
        <v>603</v>
      </c>
      <c r="C50" s="4" t="s">
        <v>450</v>
      </c>
    </row>
    <row r="51" spans="1:5">
      <c r="A51" s="4" t="s">
        <v>606</v>
      </c>
    </row>
    <row r="52" spans="1:5">
      <c r="A52" s="3" t="s">
        <v>569</v>
      </c>
    </row>
    <row r="53" spans="1:5">
      <c r="A53" s="4" t="s">
        <v>603</v>
      </c>
      <c r="C53" s="4" t="s">
        <v>607</v>
      </c>
    </row>
    <row r="54" spans="1:5">
      <c r="A54" s="4" t="s">
        <v>608</v>
      </c>
    </row>
    <row r="55" spans="1:5">
      <c r="A55" s="3" t="s">
        <v>569</v>
      </c>
    </row>
    <row r="56" spans="1:5">
      <c r="A56" s="4" t="s">
        <v>603</v>
      </c>
      <c r="C56" s="4" t="s">
        <v>60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610</v>
      </c>
      <c r="B1" s="2" t="s">
        <v>414</v>
      </c>
    </row>
    <row r="2" spans="1:2">
      <c r="A2" s="3" t="s">
        <v>187</v>
      </c>
    </row>
    <row r="3" spans="1:2">
      <c r="A3" s="5" t="n">
        <v>2019</v>
      </c>
      <c r="B3" s="6" t="n">
        <v>2204653</v>
      </c>
    </row>
    <row r="4" spans="1:2">
      <c r="A4" s="5" t="n">
        <v>2020</v>
      </c>
      <c r="B4" s="5" t="n">
        <v>2835546</v>
      </c>
    </row>
    <row r="5" spans="1:2">
      <c r="A5" s="5" t="n">
        <v>2021</v>
      </c>
      <c r="B5" s="5" t="n">
        <v>1144088</v>
      </c>
    </row>
    <row r="6" spans="1:2">
      <c r="A6" s="5" t="n">
        <v>2022</v>
      </c>
      <c r="B6" s="5" t="n">
        <v>154464</v>
      </c>
    </row>
    <row r="7" spans="1:2">
      <c r="A7" s="5" t="n">
        <v>2023</v>
      </c>
      <c r="B7" s="5" t="n">
        <v>154464</v>
      </c>
    </row>
    <row r="8" spans="1:2">
      <c r="A8" s="4" t="s">
        <v>563</v>
      </c>
      <c r="B8" s="5" t="n">
        <v>2072007</v>
      </c>
    </row>
    <row r="9" spans="1:2">
      <c r="A9" s="4" t="s">
        <v>115</v>
      </c>
      <c r="B9" s="6" t="n">
        <v>85652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3</v>
      </c>
    </row>
    <row r="2" spans="1:3">
      <c r="A2" s="3" t="s">
        <v>190</v>
      </c>
    </row>
    <row r="3" spans="1:3">
      <c r="A3" s="4" t="s">
        <v>612</v>
      </c>
      <c r="B3" s="6" t="n">
        <v>3628290</v>
      </c>
      <c r="C3" s="6" t="n">
        <v>3309950</v>
      </c>
    </row>
    <row r="4" spans="1:3">
      <c r="A4" s="4" t="s">
        <v>613</v>
      </c>
      <c r="B4" s="5" t="n">
        <v>1029907</v>
      </c>
      <c r="C4" s="5" t="n">
        <v>1082105</v>
      </c>
    </row>
    <row r="5" spans="1:3">
      <c r="A5" s="4" t="s">
        <v>614</v>
      </c>
      <c r="B5" s="5" t="n">
        <v>1030590</v>
      </c>
      <c r="C5" s="5" t="n">
        <v>1205713</v>
      </c>
    </row>
    <row r="6" spans="1:3">
      <c r="A6" s="4" t="s">
        <v>615</v>
      </c>
      <c r="B6" s="5" t="n">
        <v>482053</v>
      </c>
      <c r="C6" s="5" t="n">
        <v>0</v>
      </c>
    </row>
    <row r="7" spans="1:3">
      <c r="A7" s="4" t="s">
        <v>506</v>
      </c>
      <c r="B7" s="5" t="n">
        <v>327205</v>
      </c>
      <c r="C7" s="5" t="n">
        <v>1042386</v>
      </c>
    </row>
    <row r="8" spans="1:3">
      <c r="A8" s="4" t="s">
        <v>115</v>
      </c>
      <c r="B8" s="6" t="n">
        <v>6498045</v>
      </c>
      <c r="C8" s="6" t="n">
        <v>66401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616</v>
      </c>
      <c r="B1" s="2" t="s">
        <v>1</v>
      </c>
    </row>
    <row r="2" spans="1:4">
      <c r="B2" s="2" t="s">
        <v>2</v>
      </c>
      <c r="C2" s="2" t="s">
        <v>33</v>
      </c>
      <c r="D2" s="2" t="s">
        <v>84</v>
      </c>
    </row>
    <row r="3" spans="1:4">
      <c r="A3" s="3" t="s">
        <v>617</v>
      </c>
    </row>
    <row r="4" spans="1:4">
      <c r="A4" s="4" t="s">
        <v>86</v>
      </c>
      <c r="B4" s="6" t="n">
        <v>96599741</v>
      </c>
      <c r="C4" s="6" t="n">
        <v>98722678</v>
      </c>
      <c r="D4" s="6" t="n">
        <v>92975752</v>
      </c>
    </row>
    <row r="5" spans="1:4">
      <c r="A5" s="4" t="s">
        <v>618</v>
      </c>
      <c r="B5" s="4" t="s">
        <v>619</v>
      </c>
    </row>
    <row r="6" spans="1:4">
      <c r="A6" s="4" t="s">
        <v>620</v>
      </c>
      <c r="B6" s="6" t="n">
        <v>1275785</v>
      </c>
      <c r="C6" s="5" t="n">
        <v>1332758</v>
      </c>
      <c r="D6" s="5" t="n">
        <v>1418136</v>
      </c>
    </row>
    <row r="7" spans="1:4">
      <c r="A7" s="4" t="s">
        <v>621</v>
      </c>
      <c r="B7" s="6" t="n">
        <v>182500</v>
      </c>
    </row>
    <row r="8" spans="1:4">
      <c r="A8" s="4" t="s">
        <v>622</v>
      </c>
      <c r="B8" s="4" t="s">
        <v>623</v>
      </c>
    </row>
    <row r="9" spans="1:4">
      <c r="A9" s="4" t="s">
        <v>624</v>
      </c>
    </row>
    <row r="10" spans="1:4">
      <c r="A10" s="3" t="s">
        <v>617</v>
      </c>
    </row>
    <row r="11" spans="1:4">
      <c r="A11" s="4" t="s">
        <v>625</v>
      </c>
      <c r="B11" s="4" t="s">
        <v>626</v>
      </c>
    </row>
    <row r="12" spans="1:4">
      <c r="A12" s="4" t="s">
        <v>627</v>
      </c>
      <c r="B12" s="6" t="n">
        <v>0</v>
      </c>
      <c r="C12" s="5" t="n">
        <v>0</v>
      </c>
      <c r="D12" s="5" t="n">
        <v>0</v>
      </c>
    </row>
    <row r="13" spans="1:4">
      <c r="A13" s="4" t="s">
        <v>628</v>
      </c>
    </row>
    <row r="14" spans="1:4">
      <c r="A14" s="3" t="s">
        <v>617</v>
      </c>
    </row>
    <row r="15" spans="1:4">
      <c r="A15" s="4" t="s">
        <v>86</v>
      </c>
      <c r="B15" s="6" t="n">
        <v>500271</v>
      </c>
      <c r="C15" s="6" t="n">
        <v>461894</v>
      </c>
      <c r="D15" s="6" t="n">
        <v>6122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414</v>
      </c>
    </row>
    <row r="2" spans="1:2">
      <c r="A2" s="3" t="s">
        <v>193</v>
      </c>
    </row>
    <row r="3" spans="1:2">
      <c r="A3" s="5" t="n">
        <v>2019</v>
      </c>
      <c r="B3" s="6" t="n">
        <v>1161909</v>
      </c>
    </row>
    <row r="4" spans="1:2">
      <c r="A4" s="5" t="n">
        <v>2020</v>
      </c>
      <c r="B4" s="5" t="n">
        <v>753383</v>
      </c>
    </row>
    <row r="5" spans="1:2">
      <c r="A5" s="5" t="n">
        <v>2021</v>
      </c>
      <c r="B5" s="5" t="n">
        <v>527295</v>
      </c>
    </row>
    <row r="6" spans="1:2">
      <c r="A6" s="5" t="n">
        <v>2022</v>
      </c>
      <c r="B6" s="5" t="n">
        <v>441243</v>
      </c>
    </row>
    <row r="7" spans="1:2">
      <c r="A7" s="5" t="n">
        <v>2023</v>
      </c>
      <c r="B7" s="5" t="n">
        <v>334722</v>
      </c>
    </row>
    <row r="8" spans="1:2">
      <c r="A8" s="4" t="s">
        <v>563</v>
      </c>
      <c r="B8" s="5" t="n">
        <v>1508915</v>
      </c>
    </row>
    <row r="9" spans="1:2">
      <c r="A9" s="4" t="s">
        <v>115</v>
      </c>
      <c r="B9" s="6" t="n">
        <v>47274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3</v>
      </c>
      <c r="D2" s="2" t="s">
        <v>84</v>
      </c>
    </row>
    <row r="3" spans="1:4">
      <c r="A3" s="3" t="s">
        <v>631</v>
      </c>
    </row>
    <row r="4" spans="1:4">
      <c r="A4" s="4" t="s">
        <v>119</v>
      </c>
      <c r="B4" s="6" t="n">
        <v>779194</v>
      </c>
      <c r="C4" s="6" t="n">
        <v>421430</v>
      </c>
      <c r="D4" s="6" t="n">
        <v>878007</v>
      </c>
    </row>
    <row r="5" spans="1:4">
      <c r="A5" s="4" t="s">
        <v>632</v>
      </c>
      <c r="B5" s="6" t="n">
        <v>106111</v>
      </c>
    </row>
    <row r="6" spans="1:4">
      <c r="A6" s="4" t="s">
        <v>633</v>
      </c>
      <c r="B6" s="4" t="s">
        <v>634</v>
      </c>
    </row>
    <row r="7" spans="1:4">
      <c r="A7" s="4" t="s">
        <v>635</v>
      </c>
    </row>
    <row r="8" spans="1:4">
      <c r="A8" s="3" t="s">
        <v>631</v>
      </c>
    </row>
    <row r="9" spans="1:4">
      <c r="A9" s="4" t="s">
        <v>636</v>
      </c>
      <c r="B9" s="4" t="s">
        <v>421</v>
      </c>
    </row>
    <row r="10" spans="1:4">
      <c r="A10" s="4" t="s">
        <v>637</v>
      </c>
    </row>
    <row r="11" spans="1:4">
      <c r="A11" s="3" t="s">
        <v>631</v>
      </c>
    </row>
    <row r="12" spans="1:4">
      <c r="A12" s="4" t="s">
        <v>636</v>
      </c>
      <c r="B12" s="4" t="s">
        <v>357</v>
      </c>
    </row>
    <row r="13" spans="1:4">
      <c r="A13" s="4" t="s">
        <v>638</v>
      </c>
    </row>
    <row r="14" spans="1:4">
      <c r="A14" s="3" t="s">
        <v>631</v>
      </c>
    </row>
    <row r="15" spans="1:4">
      <c r="A15" s="4" t="s">
        <v>639</v>
      </c>
      <c r="B15" s="5" t="n">
        <v>750000</v>
      </c>
    </row>
    <row r="16" spans="1:4">
      <c r="A16" s="4" t="s">
        <v>640</v>
      </c>
      <c r="B16" s="5" t="n">
        <v>704100</v>
      </c>
    </row>
    <row r="17" spans="1:4">
      <c r="A17" s="4" t="s">
        <v>641</v>
      </c>
    </row>
    <row r="18" spans="1:4">
      <c r="A18" s="3" t="s">
        <v>631</v>
      </c>
    </row>
    <row r="19" spans="1:4">
      <c r="A19" s="4" t="s">
        <v>639</v>
      </c>
      <c r="B19" s="5" t="n">
        <v>5000000</v>
      </c>
    </row>
    <row r="20" spans="1:4">
      <c r="A20" s="4" t="s">
        <v>640</v>
      </c>
      <c r="B20" s="5" t="n">
        <v>25673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3</v>
      </c>
    </row>
    <row r="3" spans="1:3">
      <c r="A3" s="4" t="s">
        <v>643</v>
      </c>
    </row>
    <row r="4" spans="1:3">
      <c r="A4" s="3" t="s">
        <v>644</v>
      </c>
    </row>
    <row r="5" spans="1:3">
      <c r="A5" s="4" t="s">
        <v>645</v>
      </c>
      <c r="B5" s="5" t="n">
        <v>240433</v>
      </c>
      <c r="C5" s="5" t="n">
        <v>389963</v>
      </c>
    </row>
    <row r="6" spans="1:3">
      <c r="A6" s="4" t="s">
        <v>646</v>
      </c>
      <c r="B6" s="5" t="n">
        <v>86900</v>
      </c>
      <c r="C6" s="5" t="n">
        <v>109320</v>
      </c>
    </row>
    <row r="7" spans="1:3">
      <c r="A7" s="4" t="s">
        <v>647</v>
      </c>
      <c r="B7" s="5" t="n">
        <v>-139313</v>
      </c>
      <c r="C7" s="5" t="n">
        <v>-166847</v>
      </c>
    </row>
    <row r="8" spans="1:3">
      <c r="A8" s="4" t="s">
        <v>648</v>
      </c>
      <c r="B8" s="5" t="n">
        <v>-72942</v>
      </c>
      <c r="C8" s="5" t="n">
        <v>-290003</v>
      </c>
    </row>
    <row r="9" spans="1:3">
      <c r="A9" s="4" t="s">
        <v>649</v>
      </c>
      <c r="B9" s="5" t="n">
        <v>287578</v>
      </c>
      <c r="C9" s="5" t="n">
        <v>240433</v>
      </c>
    </row>
    <row r="10" spans="1:3">
      <c r="A10" s="4" t="s">
        <v>650</v>
      </c>
      <c r="B10" s="5" t="n">
        <v>3932740</v>
      </c>
      <c r="C10" s="5" t="n">
        <v>3793427</v>
      </c>
    </row>
    <row r="11" spans="1:3">
      <c r="A11" s="3" t="s">
        <v>651</v>
      </c>
    </row>
    <row r="12" spans="1:3">
      <c r="A12" s="4" t="s">
        <v>652</v>
      </c>
      <c r="B12" s="7" t="n">
        <v>3.11</v>
      </c>
      <c r="C12" s="7" t="n">
        <v>2.44</v>
      </c>
    </row>
    <row r="13" spans="1:3">
      <c r="A13" s="4" t="s">
        <v>653</v>
      </c>
      <c r="B13" s="8" t="n">
        <v>3.29</v>
      </c>
      <c r="C13" s="8" t="n">
        <v>3.2</v>
      </c>
    </row>
    <row r="14" spans="1:3">
      <c r="A14" s="4" t="s">
        <v>654</v>
      </c>
      <c r="B14" s="8" t="n">
        <v>3.18</v>
      </c>
      <c r="C14" s="8" t="n">
        <v>2.45</v>
      </c>
    </row>
    <row r="15" spans="1:3">
      <c r="A15" s="4" t="s">
        <v>655</v>
      </c>
      <c r="B15" s="8" t="n">
        <v>3.39</v>
      </c>
      <c r="C15" s="8" t="n">
        <v>2.89</v>
      </c>
    </row>
    <row r="16" spans="1:3">
      <c r="A16" s="4" t="s">
        <v>656</v>
      </c>
      <c r="B16" s="8" t="n">
        <v>3.32</v>
      </c>
      <c r="C16" s="8" t="n">
        <v>3.11</v>
      </c>
    </row>
    <row r="17" spans="1:3">
      <c r="A17" s="4" t="s">
        <v>657</v>
      </c>
      <c r="B17" s="7" t="n">
        <v>2.3</v>
      </c>
      <c r="C17" s="7" t="n">
        <v>2.27</v>
      </c>
    </row>
    <row r="18" spans="1:3">
      <c r="A18" s="4" t="s">
        <v>384</v>
      </c>
    </row>
    <row r="19" spans="1:3">
      <c r="A19" s="3" t="s">
        <v>644</v>
      </c>
    </row>
    <row r="20" spans="1:3">
      <c r="A20" s="4" t="s">
        <v>646</v>
      </c>
      <c r="B20" s="5" t="n">
        <v>172500</v>
      </c>
      <c r="C20" s="5" t="n">
        <v>198000</v>
      </c>
    </row>
    <row r="21" spans="1:3">
      <c r="A21" s="3" t="s">
        <v>651</v>
      </c>
    </row>
    <row r="22" spans="1:3">
      <c r="A22" s="4" t="s">
        <v>653</v>
      </c>
      <c r="B22" s="7" t="n">
        <v>3.55</v>
      </c>
      <c r="C22" s="7" t="n">
        <v>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8</v>
      </c>
      <c r="B1" s="2" t="s">
        <v>487</v>
      </c>
      <c r="C1" s="2" t="s">
        <v>1</v>
      </c>
    </row>
    <row r="2" spans="1:5">
      <c r="B2" s="2" t="s">
        <v>33</v>
      </c>
      <c r="C2" s="2" t="s">
        <v>2</v>
      </c>
      <c r="D2" s="2" t="s">
        <v>33</v>
      </c>
      <c r="E2" s="2" t="s">
        <v>84</v>
      </c>
    </row>
    <row r="3" spans="1:5">
      <c r="A3" s="3" t="s">
        <v>659</v>
      </c>
    </row>
    <row r="4" spans="1:5">
      <c r="A4" s="4" t="s">
        <v>490</v>
      </c>
      <c r="B4" s="6" t="n">
        <v>-3200000</v>
      </c>
    </row>
    <row r="5" spans="1:5">
      <c r="A5" s="4" t="s">
        <v>660</v>
      </c>
      <c r="B5" s="5" t="n">
        <v>3200000</v>
      </c>
      <c r="D5" s="6" t="n">
        <v>3200000</v>
      </c>
    </row>
    <row r="6" spans="1:5">
      <c r="A6" s="4" t="s">
        <v>661</v>
      </c>
      <c r="D6" s="4" t="s">
        <v>662</v>
      </c>
    </row>
    <row r="7" spans="1:5">
      <c r="A7" s="4" t="s">
        <v>663</v>
      </c>
      <c r="C7" s="6" t="n">
        <v>33800000</v>
      </c>
    </row>
    <row r="8" spans="1:5">
      <c r="A8" s="4" t="s">
        <v>664</v>
      </c>
      <c r="B8" s="6" t="n">
        <v>36174441</v>
      </c>
      <c r="C8" s="6" t="n">
        <v>34048515</v>
      </c>
      <c r="D8" s="6" t="n">
        <v>36174441</v>
      </c>
    </row>
    <row r="9" spans="1:5">
      <c r="A9" s="4" t="s">
        <v>665</v>
      </c>
      <c r="C9" s="4" t="s">
        <v>537</v>
      </c>
    </row>
    <row r="10" spans="1:5">
      <c r="A10" s="4" t="s">
        <v>666</v>
      </c>
      <c r="C10" s="4" t="s">
        <v>667</v>
      </c>
      <c r="D10" s="4" t="s">
        <v>668</v>
      </c>
      <c r="E10" s="4" t="s">
        <v>668</v>
      </c>
    </row>
    <row r="11" spans="1:5">
      <c r="A11" s="4" t="s">
        <v>491</v>
      </c>
      <c r="D11" s="6" t="n">
        <v>-3200000</v>
      </c>
    </row>
    <row r="12" spans="1:5">
      <c r="A12" s="4" t="s">
        <v>624</v>
      </c>
    </row>
    <row r="13" spans="1:5">
      <c r="A13" s="3" t="s">
        <v>659</v>
      </c>
    </row>
    <row r="14" spans="1:5">
      <c r="A14" s="4" t="s">
        <v>663</v>
      </c>
      <c r="C14" s="6" t="n">
        <v>90100000</v>
      </c>
    </row>
    <row r="15" spans="1:5">
      <c r="A15" s="4" t="s">
        <v>669</v>
      </c>
    </row>
    <row r="16" spans="1:5">
      <c r="A16" s="3" t="s">
        <v>659</v>
      </c>
    </row>
    <row r="17" spans="1:5">
      <c r="A17" s="4" t="s">
        <v>670</v>
      </c>
      <c r="C17" s="5" t="n">
        <v>2021</v>
      </c>
    </row>
    <row r="18" spans="1:5">
      <c r="A18" s="4" t="s">
        <v>671</v>
      </c>
    </row>
    <row r="19" spans="1:5">
      <c r="A19" s="3" t="s">
        <v>659</v>
      </c>
    </row>
    <row r="20" spans="1:5">
      <c r="A20" s="4" t="s">
        <v>670</v>
      </c>
      <c r="D20" s="5" t="n">
        <v>2037</v>
      </c>
    </row>
    <row r="21" spans="1:5">
      <c r="A21" s="4" t="s">
        <v>624</v>
      </c>
    </row>
    <row r="22" spans="1:5">
      <c r="A22" s="3" t="s">
        <v>659</v>
      </c>
    </row>
    <row r="23" spans="1:5">
      <c r="A23" s="4" t="s">
        <v>666</v>
      </c>
      <c r="C23" s="4" t="s">
        <v>423</v>
      </c>
      <c r="D23" s="4" t="s">
        <v>423</v>
      </c>
      <c r="E23" s="4" t="s">
        <v>67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3</v>
      </c>
      <c r="B1" s="2" t="s">
        <v>2</v>
      </c>
      <c r="C1" s="2" t="s">
        <v>33</v>
      </c>
    </row>
    <row r="2" spans="1:3">
      <c r="A2" s="3" t="s">
        <v>199</v>
      </c>
    </row>
    <row r="3" spans="1:3">
      <c r="A3" s="4" t="s">
        <v>674</v>
      </c>
      <c r="B3" s="6" t="n">
        <v>7743478</v>
      </c>
      <c r="C3" s="6" t="n">
        <v>9452111</v>
      </c>
    </row>
    <row r="4" spans="1:3">
      <c r="A4" s="4" t="s">
        <v>675</v>
      </c>
      <c r="B4" s="5" t="n">
        <v>21619611</v>
      </c>
      <c r="C4" s="5" t="n">
        <v>21949779</v>
      </c>
    </row>
    <row r="5" spans="1:3">
      <c r="A5" s="4" t="s">
        <v>676</v>
      </c>
      <c r="B5" s="5" t="n">
        <v>29363089</v>
      </c>
      <c r="C5" s="5" t="n">
        <v>31401890</v>
      </c>
    </row>
    <row r="6" spans="1:3">
      <c r="A6" s="4" t="s">
        <v>677</v>
      </c>
      <c r="B6" s="5" t="n">
        <v>156240</v>
      </c>
      <c r="C6" s="5" t="n">
        <v>62038</v>
      </c>
    </row>
    <row r="7" spans="1:3">
      <c r="A7" s="4" t="s">
        <v>678</v>
      </c>
      <c r="B7" s="5" t="n">
        <v>1141244</v>
      </c>
      <c r="C7" s="5" t="n">
        <v>871219</v>
      </c>
    </row>
    <row r="8" spans="1:3">
      <c r="A8" s="4" t="s">
        <v>679</v>
      </c>
      <c r="B8" s="5" t="n">
        <v>449738</v>
      </c>
      <c r="C8" s="5" t="n">
        <v>684230</v>
      </c>
    </row>
    <row r="9" spans="1:3">
      <c r="A9" s="4" t="s">
        <v>680</v>
      </c>
      <c r="B9" s="5" t="n">
        <v>1822770</v>
      </c>
      <c r="C9" s="5" t="n">
        <v>1696965</v>
      </c>
    </row>
    <row r="10" spans="1:3">
      <c r="A10" s="4" t="s">
        <v>681</v>
      </c>
      <c r="B10" s="5" t="n">
        <v>609259</v>
      </c>
      <c r="C10" s="5" t="n">
        <v>864139</v>
      </c>
    </row>
    <row r="11" spans="1:3">
      <c r="A11" s="4" t="s">
        <v>682</v>
      </c>
      <c r="B11" s="5" t="n">
        <v>173638</v>
      </c>
      <c r="C11" s="5" t="n">
        <v>173638</v>
      </c>
    </row>
    <row r="12" spans="1:3">
      <c r="A12" s="4" t="s">
        <v>683</v>
      </c>
      <c r="B12" s="5" t="n">
        <v>332537</v>
      </c>
      <c r="C12" s="5" t="n">
        <v>420322</v>
      </c>
    </row>
    <row r="13" spans="1:3">
      <c r="A13" s="4" t="s">
        <v>684</v>
      </c>
      <c r="B13" s="5" t="n">
        <v>4685426</v>
      </c>
      <c r="C13" s="5" t="n">
        <v>4772551</v>
      </c>
    </row>
    <row r="14" spans="1:3">
      <c r="A14" s="4" t="s">
        <v>685</v>
      </c>
      <c r="B14" s="5" t="n">
        <v>34048515</v>
      </c>
      <c r="C14" s="5" t="n">
        <v>36174441</v>
      </c>
    </row>
    <row r="15" spans="1:3">
      <c r="A15" s="4" t="s">
        <v>489</v>
      </c>
      <c r="B15" s="5" t="n">
        <v>-30284545</v>
      </c>
      <c r="C15" s="5" t="n">
        <v>-32586628</v>
      </c>
    </row>
    <row r="16" spans="1:3">
      <c r="A16" s="4" t="s">
        <v>686</v>
      </c>
      <c r="B16" s="5" t="n">
        <v>3763970</v>
      </c>
      <c r="C16" s="5" t="n">
        <v>3587813</v>
      </c>
    </row>
    <row r="17" spans="1:3">
      <c r="A17" s="4" t="s">
        <v>687</v>
      </c>
      <c r="B17" s="5" t="n">
        <v>6627068</v>
      </c>
      <c r="C17" s="5" t="n">
        <v>5987789</v>
      </c>
    </row>
    <row r="18" spans="1:3">
      <c r="A18" s="4" t="s">
        <v>688</v>
      </c>
      <c r="B18" s="6" t="n">
        <v>2863098</v>
      </c>
      <c r="C18" s="6" t="n">
        <v>23999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9</v>
      </c>
      <c r="B1" s="2" t="s">
        <v>1</v>
      </c>
    </row>
    <row r="2" spans="1:4">
      <c r="B2" s="2" t="s">
        <v>2</v>
      </c>
      <c r="C2" s="2" t="s">
        <v>33</v>
      </c>
      <c r="D2" s="2" t="s">
        <v>84</v>
      </c>
    </row>
    <row r="3" spans="1:4">
      <c r="A3" s="3" t="s">
        <v>199</v>
      </c>
    </row>
    <row r="4" spans="1:4">
      <c r="A4" s="4" t="s">
        <v>690</v>
      </c>
      <c r="B4" s="6" t="n">
        <v>8929239</v>
      </c>
      <c r="C4" s="6" t="n">
        <v>476327</v>
      </c>
      <c r="D4" s="6" t="n">
        <v>-2133486</v>
      </c>
    </row>
    <row r="5" spans="1:4">
      <c r="A5" s="4" t="s">
        <v>691</v>
      </c>
      <c r="B5" s="5" t="n">
        <v>-6495643</v>
      </c>
      <c r="C5" s="5" t="n">
        <v>1333679</v>
      </c>
      <c r="D5" s="5" t="n">
        <v>1437332</v>
      </c>
    </row>
    <row r="6" spans="1:4">
      <c r="A6" s="4" t="s">
        <v>115</v>
      </c>
      <c r="B6" s="6" t="n">
        <v>2433596</v>
      </c>
      <c r="C6" s="6" t="n">
        <v>1810006</v>
      </c>
      <c r="D6" s="6" t="n">
        <v>-6961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3</v>
      </c>
      <c r="D2" s="2" t="s">
        <v>84</v>
      </c>
    </row>
    <row r="3" spans="1:4">
      <c r="A3" s="3" t="s">
        <v>199</v>
      </c>
    </row>
    <row r="4" spans="1:4">
      <c r="A4" s="4" t="s">
        <v>693</v>
      </c>
      <c r="B4" s="6" t="n">
        <v>0</v>
      </c>
      <c r="C4" s="6" t="n">
        <v>0</v>
      </c>
      <c r="D4" s="6" t="n">
        <v>0</v>
      </c>
    </row>
    <row r="5" spans="1:4">
      <c r="A5" s="4" t="s">
        <v>694</v>
      </c>
      <c r="B5" s="5" t="n">
        <v>329599</v>
      </c>
      <c r="C5" s="5" t="n">
        <v>47316</v>
      </c>
      <c r="D5" s="5" t="n">
        <v>-24634</v>
      </c>
    </row>
    <row r="6" spans="1:4">
      <c r="A6" s="4" t="s">
        <v>695</v>
      </c>
      <c r="B6" s="5" t="n">
        <v>463122</v>
      </c>
      <c r="C6" s="5" t="n">
        <v>-5468149</v>
      </c>
      <c r="D6" s="5" t="n">
        <v>836561</v>
      </c>
    </row>
    <row r="7" spans="1:4">
      <c r="A7" s="4" t="s">
        <v>696</v>
      </c>
      <c r="B7" s="5" t="n">
        <v>-229080</v>
      </c>
      <c r="C7" s="5" t="n">
        <v>241267</v>
      </c>
      <c r="D7" s="5" t="n">
        <v>0</v>
      </c>
    </row>
    <row r="8" spans="1:4">
      <c r="A8" s="4" t="s">
        <v>697</v>
      </c>
      <c r="B8" s="5" t="n">
        <v>0</v>
      </c>
      <c r="C8" s="5" t="n">
        <v>-45309</v>
      </c>
      <c r="D8" s="5" t="n">
        <v>-28507</v>
      </c>
    </row>
    <row r="9" spans="1:4">
      <c r="A9" s="4" t="s">
        <v>698</v>
      </c>
      <c r="B9" s="6" t="n">
        <v>563641</v>
      </c>
      <c r="C9" s="6" t="n">
        <v>-5224875</v>
      </c>
      <c r="D9" s="6" t="n">
        <v>7834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3</v>
      </c>
      <c r="D2" s="2" t="s">
        <v>84</v>
      </c>
    </row>
    <row r="3" spans="1:4">
      <c r="A3" s="3" t="s">
        <v>199</v>
      </c>
    </row>
    <row r="4" spans="1:4">
      <c r="A4" s="4" t="s">
        <v>700</v>
      </c>
      <c r="B4" s="6" t="n">
        <v>2433596</v>
      </c>
      <c r="C4" s="6" t="n">
        <v>1810006</v>
      </c>
      <c r="D4" s="6" t="n">
        <v>-696154</v>
      </c>
    </row>
    <row r="5" spans="1:4">
      <c r="A5" s="4" t="s">
        <v>666</v>
      </c>
      <c r="B5" s="4" t="s">
        <v>667</v>
      </c>
      <c r="C5" s="4" t="s">
        <v>668</v>
      </c>
      <c r="D5" s="4" t="s">
        <v>668</v>
      </c>
    </row>
    <row r="6" spans="1:4">
      <c r="A6" s="4" t="s">
        <v>701</v>
      </c>
      <c r="B6" s="6" t="n">
        <v>511055</v>
      </c>
      <c r="C6" s="6" t="n">
        <v>615402</v>
      </c>
      <c r="D6" s="6" t="n">
        <v>-236692</v>
      </c>
    </row>
    <row r="7" spans="1:4">
      <c r="A7" s="4" t="s">
        <v>702</v>
      </c>
      <c r="B7" s="5" t="n">
        <v>-207931</v>
      </c>
      <c r="C7" s="5" t="n">
        <v>497850</v>
      </c>
      <c r="D7" s="5" t="n">
        <v>589912</v>
      </c>
    </row>
    <row r="8" spans="1:4">
      <c r="A8" s="4" t="s">
        <v>703</v>
      </c>
      <c r="B8" s="5" t="n">
        <v>34344</v>
      </c>
      <c r="C8" s="5" t="n">
        <v>74153</v>
      </c>
      <c r="D8" s="5" t="n">
        <v>22746</v>
      </c>
    </row>
    <row r="9" spans="1:4">
      <c r="A9" s="4" t="s">
        <v>704</v>
      </c>
      <c r="B9" s="5" t="n">
        <v>260383</v>
      </c>
      <c r="C9" s="5" t="n">
        <v>31228</v>
      </c>
      <c r="D9" s="5" t="n">
        <v>-16258</v>
      </c>
    </row>
    <row r="10" spans="1:4">
      <c r="A10" s="4" t="s">
        <v>705</v>
      </c>
      <c r="B10" s="5" t="n">
        <v>-34210</v>
      </c>
      <c r="C10" s="5" t="n">
        <v>-36925</v>
      </c>
      <c r="D10" s="5" t="n">
        <v>452219</v>
      </c>
    </row>
    <row r="11" spans="1:4">
      <c r="A11" s="4" t="s">
        <v>697</v>
      </c>
      <c r="B11" s="5" t="n">
        <v>0</v>
      </c>
      <c r="C11" s="5" t="n">
        <v>-45309</v>
      </c>
      <c r="D11" s="5" t="n">
        <v>-28507</v>
      </c>
    </row>
    <row r="12" spans="1:4">
      <c r="A12" s="4" t="s">
        <v>706</v>
      </c>
      <c r="B12" s="5" t="n">
        <v>0</v>
      </c>
      <c r="C12" s="5" t="n">
        <v>-6361274</v>
      </c>
      <c r="D12" s="5" t="n">
        <v>0</v>
      </c>
    </row>
    <row r="13" spans="1:4">
      <c r="A13" s="4" t="s">
        <v>698</v>
      </c>
      <c r="B13" s="6" t="n">
        <v>563641</v>
      </c>
      <c r="C13" s="6" t="n">
        <v>-5224875</v>
      </c>
      <c r="D13" s="6" t="n">
        <v>7834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3</v>
      </c>
      <c r="D2" s="2" t="s">
        <v>84</v>
      </c>
    </row>
    <row r="3" spans="1:4">
      <c r="A3" s="3" t="s">
        <v>202</v>
      </c>
    </row>
    <row r="4" spans="1:4">
      <c r="A4" s="4" t="s">
        <v>708</v>
      </c>
      <c r="B4" s="6" t="n">
        <v>-930840</v>
      </c>
      <c r="C4" s="6" t="n">
        <v>-828154</v>
      </c>
      <c r="D4" s="6" t="n">
        <v>-927390</v>
      </c>
    </row>
    <row r="5" spans="1:4">
      <c r="A5" s="4" t="s">
        <v>709</v>
      </c>
      <c r="B5" s="5" t="n">
        <v>-7028</v>
      </c>
      <c r="C5" s="5" t="n">
        <v>-248505</v>
      </c>
      <c r="D5" s="5" t="n">
        <v>-47873</v>
      </c>
    </row>
    <row r="6" spans="1:4">
      <c r="A6" s="4" t="s">
        <v>710</v>
      </c>
      <c r="B6" s="5" t="n">
        <v>-937868</v>
      </c>
      <c r="C6" s="5" t="n">
        <v>-1076659</v>
      </c>
      <c r="D6" s="5" t="n">
        <v>-975263</v>
      </c>
    </row>
    <row r="7" spans="1:4">
      <c r="A7" s="4" t="s">
        <v>711</v>
      </c>
      <c r="B7" s="5" t="n">
        <v>15915</v>
      </c>
      <c r="C7" s="5" t="n">
        <v>0</v>
      </c>
      <c r="D7" s="5" t="n">
        <v>0</v>
      </c>
    </row>
    <row r="8" spans="1:4">
      <c r="A8" s="4" t="s">
        <v>95</v>
      </c>
      <c r="B8" s="6" t="n">
        <v>-921953</v>
      </c>
      <c r="C8" s="6" t="n">
        <v>-1076659</v>
      </c>
      <c r="D8" s="6" t="n">
        <v>-9752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712</v>
      </c>
      <c r="B1" s="2" t="s">
        <v>1</v>
      </c>
    </row>
    <row r="2" spans="1:2">
      <c r="B2" s="2" t="s">
        <v>713</v>
      </c>
    </row>
    <row r="3" spans="1:2">
      <c r="A3" s="3" t="s">
        <v>205</v>
      </c>
    </row>
    <row r="4" spans="1:2">
      <c r="A4" s="4" t="s">
        <v>714</v>
      </c>
      <c r="B4"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487</v>
      </c>
      <c r="J1" s="2" t="s">
        <v>1</v>
      </c>
    </row>
    <row r="2" spans="1:12">
      <c r="B2" s="2" t="s">
        <v>2</v>
      </c>
      <c r="C2" s="2" t="s">
        <v>495</v>
      </c>
      <c r="D2" s="2" t="s">
        <v>4</v>
      </c>
      <c r="E2" s="2" t="s">
        <v>496</v>
      </c>
      <c r="F2" s="2" t="s">
        <v>33</v>
      </c>
      <c r="G2" s="2" t="s">
        <v>497</v>
      </c>
      <c r="H2" s="2" t="s">
        <v>498</v>
      </c>
      <c r="I2" s="2" t="s">
        <v>499</v>
      </c>
      <c r="J2" s="2" t="s">
        <v>2</v>
      </c>
      <c r="K2" s="2" t="s">
        <v>33</v>
      </c>
      <c r="L2" s="2" t="s">
        <v>84</v>
      </c>
    </row>
    <row r="3" spans="1:12">
      <c r="A3" s="3" t="s">
        <v>716</v>
      </c>
    </row>
    <row r="4" spans="1:12">
      <c r="A4" s="4" t="s">
        <v>86</v>
      </c>
      <c r="J4" s="6" t="n">
        <v>96599741</v>
      </c>
      <c r="K4" s="6" t="n">
        <v>98722678</v>
      </c>
      <c r="L4" s="6" t="n">
        <v>92975752</v>
      </c>
    </row>
    <row r="5" spans="1:12">
      <c r="A5" s="4" t="s">
        <v>96</v>
      </c>
      <c r="J5" s="5" t="n">
        <v>-921953</v>
      </c>
      <c r="K5" s="5" t="n">
        <v>-1076659</v>
      </c>
      <c r="L5" s="5" t="n">
        <v>-975263</v>
      </c>
    </row>
    <row r="6" spans="1:12">
      <c r="A6" s="4" t="s">
        <v>717</v>
      </c>
      <c r="J6" s="5" t="n">
        <v>-563641</v>
      </c>
      <c r="K6" s="5" t="n">
        <v>5224875</v>
      </c>
      <c r="L6" s="5" t="n">
        <v>-783420</v>
      </c>
    </row>
    <row r="7" spans="1:12">
      <c r="A7" s="4" t="s">
        <v>101</v>
      </c>
      <c r="B7" s="6" t="n">
        <v>451000</v>
      </c>
      <c r="C7" s="6" t="n">
        <v>740000</v>
      </c>
      <c r="D7" s="6" t="n">
        <v>83000</v>
      </c>
      <c r="E7" s="6" t="n">
        <v>596000</v>
      </c>
      <c r="F7" s="6" t="n">
        <v>7610000</v>
      </c>
      <c r="G7" s="6" t="n">
        <v>787000</v>
      </c>
      <c r="H7" s="6" t="n">
        <v>-594000</v>
      </c>
      <c r="I7" s="6" t="n">
        <v>-768000</v>
      </c>
      <c r="J7" s="5" t="n">
        <v>1869955</v>
      </c>
      <c r="K7" s="5" t="n">
        <v>7034881</v>
      </c>
      <c r="L7" s="5" t="n">
        <v>-2848256</v>
      </c>
    </row>
    <row r="8" spans="1:12">
      <c r="A8" s="4" t="s">
        <v>718</v>
      </c>
      <c r="B8" s="5" t="n">
        <v>-117963645</v>
      </c>
      <c r="F8" s="5" t="n">
        <v>-116398176</v>
      </c>
      <c r="J8" s="5" t="n">
        <v>-117963645</v>
      </c>
      <c r="K8" s="5" t="n">
        <v>-116398176</v>
      </c>
    </row>
    <row r="9" spans="1:12">
      <c r="A9" s="4" t="s">
        <v>426</v>
      </c>
    </row>
    <row r="10" spans="1:12">
      <c r="A10" s="3" t="s">
        <v>716</v>
      </c>
    </row>
    <row r="11" spans="1:12">
      <c r="A11" s="4" t="s">
        <v>86</v>
      </c>
      <c r="J11" s="5" t="n">
        <v>56708170</v>
      </c>
      <c r="K11" s="5" t="n">
        <v>50254324</v>
      </c>
      <c r="L11" s="5" t="n">
        <v>46358794</v>
      </c>
    </row>
    <row r="12" spans="1:12">
      <c r="A12" s="4" t="s">
        <v>719</v>
      </c>
      <c r="J12" s="5" t="n">
        <v>-801480</v>
      </c>
      <c r="K12" s="5" t="n">
        <v>-963060</v>
      </c>
      <c r="L12" s="5" t="n">
        <v>-1113001</v>
      </c>
    </row>
    <row r="13" spans="1:12">
      <c r="A13" s="4" t="s">
        <v>720</v>
      </c>
      <c r="J13" s="5" t="n">
        <v>-45436087</v>
      </c>
      <c r="K13" s="5" t="n">
        <v>-41642254</v>
      </c>
      <c r="L13" s="5" t="n">
        <v>-37646540</v>
      </c>
    </row>
    <row r="14" spans="1:12">
      <c r="A14" s="4" t="s">
        <v>721</v>
      </c>
      <c r="J14" s="5" t="n">
        <v>10470603</v>
      </c>
      <c r="K14" s="5" t="n">
        <v>7649010</v>
      </c>
      <c r="L14" s="5" t="n">
        <v>7599253</v>
      </c>
    </row>
    <row r="15" spans="1:12">
      <c r="A15" s="4" t="s">
        <v>96</v>
      </c>
      <c r="J15" s="5" t="n">
        <v>-250112</v>
      </c>
      <c r="K15" s="5" t="n">
        <v>-125168</v>
      </c>
      <c r="L15" s="5" t="n">
        <v>-31967</v>
      </c>
    </row>
    <row r="16" spans="1:12">
      <c r="A16" s="4" t="s">
        <v>717</v>
      </c>
      <c r="J16" s="5" t="n">
        <v>-292599</v>
      </c>
      <c r="K16" s="5" t="n">
        <v>-41391</v>
      </c>
      <c r="L16" s="5" t="n">
        <v>24634</v>
      </c>
    </row>
    <row r="17" spans="1:12">
      <c r="A17" s="4" t="s">
        <v>101</v>
      </c>
      <c r="J17" s="5" t="n">
        <v>9927892</v>
      </c>
      <c r="K17" s="5" t="n">
        <v>7482451</v>
      </c>
      <c r="L17" s="5" t="n">
        <v>7591920</v>
      </c>
    </row>
    <row r="18" spans="1:12">
      <c r="A18" s="4" t="s">
        <v>718</v>
      </c>
      <c r="B18" s="5" t="n">
        <v>54964358</v>
      </c>
      <c r="F18" s="5" t="n">
        <v>52075040</v>
      </c>
      <c r="J18" s="5" t="n">
        <v>54964358</v>
      </c>
      <c r="K18" s="5" t="n">
        <v>52075040</v>
      </c>
      <c r="L18" s="5" t="n">
        <v>43740316</v>
      </c>
    </row>
    <row r="19" spans="1:12">
      <c r="A19" s="4" t="s">
        <v>722</v>
      </c>
      <c r="J19" s="5" t="n">
        <v>1503583</v>
      </c>
      <c r="K19" s="5" t="n">
        <v>2996452</v>
      </c>
      <c r="L19" s="5" t="n">
        <v>586068</v>
      </c>
    </row>
    <row r="20" spans="1:12">
      <c r="A20" s="4" t="s">
        <v>321</v>
      </c>
    </row>
    <row r="21" spans="1:12">
      <c r="A21" s="3" t="s">
        <v>716</v>
      </c>
    </row>
    <row r="22" spans="1:12">
      <c r="A22" s="4" t="s">
        <v>86</v>
      </c>
      <c r="J22" s="5" t="n">
        <v>39891571</v>
      </c>
      <c r="K22" s="5" t="n">
        <v>48468354</v>
      </c>
      <c r="L22" s="5" t="n">
        <v>46616958</v>
      </c>
    </row>
    <row r="23" spans="1:12">
      <c r="A23" s="4" t="s">
        <v>719</v>
      </c>
      <c r="J23" s="5" t="n">
        <v>-2866540</v>
      </c>
      <c r="K23" s="5" t="n">
        <v>-3073365</v>
      </c>
      <c r="L23" s="5" t="n">
        <v>-3531851</v>
      </c>
    </row>
    <row r="24" spans="1:12">
      <c r="A24" s="4" t="s">
        <v>720</v>
      </c>
      <c r="J24" s="5" t="n">
        <v>-39968413</v>
      </c>
      <c r="K24" s="5" t="n">
        <v>-46608518</v>
      </c>
      <c r="L24" s="5" t="n">
        <v>-43730381</v>
      </c>
    </row>
    <row r="25" spans="1:12">
      <c r="A25" s="4" t="s">
        <v>721</v>
      </c>
      <c r="J25" s="5" t="n">
        <v>-2943382</v>
      </c>
      <c r="K25" s="5" t="n">
        <v>-1213529</v>
      </c>
      <c r="L25" s="5" t="n">
        <v>-645274</v>
      </c>
    </row>
    <row r="26" spans="1:12">
      <c r="A26" s="4" t="s">
        <v>96</v>
      </c>
      <c r="J26" s="5" t="n">
        <v>-22779</v>
      </c>
      <c r="K26" s="5" t="n">
        <v>-261455</v>
      </c>
      <c r="L26" s="5" t="n">
        <v>-39698</v>
      </c>
    </row>
    <row r="27" spans="1:12">
      <c r="A27" s="4" t="s">
        <v>717</v>
      </c>
      <c r="J27" s="5" t="n">
        <v>211080</v>
      </c>
      <c r="K27" s="5" t="n">
        <v>-195592</v>
      </c>
      <c r="L27" s="5" t="n">
        <v>28507</v>
      </c>
    </row>
    <row r="28" spans="1:12">
      <c r="A28" s="4" t="s">
        <v>101</v>
      </c>
      <c r="J28" s="5" t="n">
        <v>-2755081</v>
      </c>
      <c r="K28" s="5" t="n">
        <v>-1670576</v>
      </c>
      <c r="L28" s="5" t="n">
        <v>-656465</v>
      </c>
    </row>
    <row r="29" spans="1:12">
      <c r="A29" s="4" t="s">
        <v>718</v>
      </c>
      <c r="B29" s="5" t="n">
        <v>59763603</v>
      </c>
      <c r="F29" s="5" t="n">
        <v>61216020</v>
      </c>
      <c r="J29" s="5" t="n">
        <v>59763603</v>
      </c>
      <c r="K29" s="5" t="n">
        <v>61216020</v>
      </c>
      <c r="L29" s="5" t="n">
        <v>58955828</v>
      </c>
    </row>
    <row r="30" spans="1:12">
      <c r="A30" s="4" t="s">
        <v>722</v>
      </c>
      <c r="J30" s="5" t="n">
        <v>1208199</v>
      </c>
      <c r="K30" s="5" t="n">
        <v>2416055</v>
      </c>
      <c r="L30" s="5" t="n">
        <v>1081815</v>
      </c>
    </row>
    <row r="31" spans="1:12">
      <c r="A31" s="4" t="s">
        <v>723</v>
      </c>
    </row>
    <row r="32" spans="1:12">
      <c r="A32" s="3" t="s">
        <v>716</v>
      </c>
    </row>
    <row r="33" spans="1:12">
      <c r="A33" s="4" t="s">
        <v>86</v>
      </c>
      <c r="J33" s="5" t="n">
        <v>0</v>
      </c>
      <c r="K33" s="5" t="n">
        <v>0</v>
      </c>
      <c r="L33" s="5" t="n">
        <v>0</v>
      </c>
    </row>
    <row r="34" spans="1:12">
      <c r="A34" s="4" t="s">
        <v>719</v>
      </c>
      <c r="J34" s="5" t="n">
        <v>0</v>
      </c>
      <c r="K34" s="5" t="n">
        <v>-4638</v>
      </c>
      <c r="L34" s="5" t="n">
        <v>-19732</v>
      </c>
    </row>
    <row r="35" spans="1:12">
      <c r="A35" s="4" t="s">
        <v>720</v>
      </c>
      <c r="J35" s="5" t="n">
        <v>-4132595</v>
      </c>
      <c r="K35" s="5" t="n">
        <v>-3536022</v>
      </c>
      <c r="L35" s="5" t="n">
        <v>-6719970</v>
      </c>
    </row>
    <row r="36" spans="1:12">
      <c r="A36" s="4" t="s">
        <v>721</v>
      </c>
      <c r="J36" s="5" t="n">
        <v>-4132595</v>
      </c>
      <c r="K36" s="5" t="n">
        <v>-3540660</v>
      </c>
      <c r="L36" s="5" t="n">
        <v>-6739702</v>
      </c>
    </row>
    <row r="37" spans="1:12">
      <c r="A37" s="4" t="s">
        <v>96</v>
      </c>
      <c r="J37" s="5" t="n">
        <v>-688139</v>
      </c>
      <c r="K37" s="5" t="n">
        <v>-698192</v>
      </c>
      <c r="L37" s="5" t="n">
        <v>-838766</v>
      </c>
    </row>
    <row r="38" spans="1:12">
      <c r="A38" s="4" t="s">
        <v>717</v>
      </c>
      <c r="J38" s="5" t="n">
        <v>-482122</v>
      </c>
      <c r="K38" s="5" t="n">
        <v>5461858</v>
      </c>
      <c r="L38" s="5" t="n">
        <v>-836561</v>
      </c>
    </row>
    <row r="39" spans="1:12">
      <c r="A39" s="4" t="s">
        <v>101</v>
      </c>
      <c r="J39" s="5" t="n">
        <v>-5302856</v>
      </c>
      <c r="K39" s="5" t="n">
        <v>1223006</v>
      </c>
      <c r="L39" s="5" t="n">
        <v>-8415029</v>
      </c>
    </row>
    <row r="40" spans="1:12">
      <c r="A40" s="4" t="s">
        <v>718</v>
      </c>
      <c r="B40" s="5" t="n">
        <v>3235684</v>
      </c>
      <c r="F40" s="5" t="n">
        <v>3107116</v>
      </c>
      <c r="J40" s="5" t="n">
        <v>3235684</v>
      </c>
      <c r="K40" s="5" t="n">
        <v>3107116</v>
      </c>
      <c r="L40" s="5" t="n">
        <v>6444053</v>
      </c>
    </row>
    <row r="41" spans="1:12">
      <c r="A41" s="4" t="s">
        <v>722</v>
      </c>
      <c r="J41" s="5" t="n">
        <v>0</v>
      </c>
      <c r="K41" s="5" t="n">
        <v>0</v>
      </c>
      <c r="L41" s="5" t="n">
        <v>0</v>
      </c>
    </row>
    <row r="42" spans="1:12">
      <c r="A42" s="4" t="s">
        <v>724</v>
      </c>
    </row>
    <row r="43" spans="1:12">
      <c r="A43" s="3" t="s">
        <v>716</v>
      </c>
    </row>
    <row r="44" spans="1:12">
      <c r="A44" s="4" t="s">
        <v>86</v>
      </c>
      <c r="J44" s="5" t="n">
        <v>96599741</v>
      </c>
      <c r="K44" s="5" t="n">
        <v>98722678</v>
      </c>
      <c r="L44" s="5" t="n">
        <v>92975752</v>
      </c>
    </row>
    <row r="45" spans="1:12">
      <c r="A45" s="4" t="s">
        <v>719</v>
      </c>
      <c r="J45" s="5" t="n">
        <v>-3668020</v>
      </c>
      <c r="K45" s="5" t="n">
        <v>-4041063</v>
      </c>
      <c r="L45" s="5" t="n">
        <v>-4664584</v>
      </c>
    </row>
    <row r="46" spans="1:12">
      <c r="A46" s="4" t="s">
        <v>720</v>
      </c>
      <c r="J46" s="5" t="n">
        <v>-89537095</v>
      </c>
      <c r="K46" s="5" t="n">
        <v>-91786794</v>
      </c>
      <c r="L46" s="5" t="n">
        <v>-88096891</v>
      </c>
    </row>
    <row r="47" spans="1:12">
      <c r="A47" s="4" t="s">
        <v>721</v>
      </c>
      <c r="J47" s="5" t="n">
        <v>3394626</v>
      </c>
      <c r="K47" s="5" t="n">
        <v>2894821</v>
      </c>
      <c r="L47" s="5" t="n">
        <v>214277</v>
      </c>
    </row>
    <row r="48" spans="1:12">
      <c r="A48" s="4" t="s">
        <v>96</v>
      </c>
      <c r="J48" s="5" t="n">
        <v>-961030</v>
      </c>
      <c r="K48" s="5" t="n">
        <v>-1084815</v>
      </c>
      <c r="L48" s="5" t="n">
        <v>-910431</v>
      </c>
    </row>
    <row r="49" spans="1:12">
      <c r="A49" s="4" t="s">
        <v>717</v>
      </c>
      <c r="J49" s="5" t="n">
        <v>-563641</v>
      </c>
      <c r="K49" s="5" t="n">
        <v>5224875</v>
      </c>
      <c r="L49" s="5" t="n">
        <v>-783420</v>
      </c>
    </row>
    <row r="50" spans="1:12">
      <c r="A50" s="4" t="s">
        <v>101</v>
      </c>
      <c r="J50" s="5" t="n">
        <v>1869955</v>
      </c>
      <c r="K50" s="5" t="n">
        <v>7034881</v>
      </c>
      <c r="L50" s="5" t="n">
        <v>-1479574</v>
      </c>
    </row>
    <row r="51" spans="1:12">
      <c r="A51" s="4" t="s">
        <v>718</v>
      </c>
      <c r="B51" s="6" t="n">
        <v>117963645</v>
      </c>
      <c r="F51" s="6" t="n">
        <v>116398176</v>
      </c>
      <c r="J51" s="5" t="n">
        <v>117963645</v>
      </c>
      <c r="K51" s="5" t="n">
        <v>116398176</v>
      </c>
      <c r="L51" s="5" t="n">
        <v>109140197</v>
      </c>
    </row>
    <row r="52" spans="1:12">
      <c r="A52" s="4" t="s">
        <v>722</v>
      </c>
      <c r="J52" s="6" t="n">
        <v>2711782</v>
      </c>
      <c r="K52" s="6" t="n">
        <v>5412507</v>
      </c>
      <c r="L52" s="6" t="n">
        <v>166788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3</v>
      </c>
      <c r="D2" s="2" t="s">
        <v>84</v>
      </c>
    </row>
    <row r="3" spans="1:4">
      <c r="A3" s="3" t="s">
        <v>726</v>
      </c>
    </row>
    <row r="4" spans="1:4">
      <c r="A4" s="4" t="s">
        <v>430</v>
      </c>
      <c r="B4" s="6" t="n">
        <v>96599741</v>
      </c>
      <c r="C4" s="6" t="n">
        <v>98722678</v>
      </c>
      <c r="D4" s="6" t="n">
        <v>92975752</v>
      </c>
    </row>
    <row r="5" spans="1:4">
      <c r="A5" s="4" t="s">
        <v>727</v>
      </c>
      <c r="B5" s="5" t="n">
        <v>59518061</v>
      </c>
      <c r="C5" s="5" t="n">
        <v>60619729</v>
      </c>
      <c r="D5" s="5" t="n">
        <v>58192103</v>
      </c>
    </row>
    <row r="6" spans="1:4">
      <c r="A6" s="4" t="s">
        <v>728</v>
      </c>
    </row>
    <row r="7" spans="1:4">
      <c r="A7" s="3" t="s">
        <v>726</v>
      </c>
    </row>
    <row r="8" spans="1:4">
      <c r="A8" s="4" t="s">
        <v>430</v>
      </c>
      <c r="B8" s="5" t="n">
        <v>76295942</v>
      </c>
      <c r="C8" s="5" t="n">
        <v>71543220</v>
      </c>
      <c r="D8" s="5" t="n">
        <v>72645752</v>
      </c>
    </row>
    <row r="9" spans="1:4">
      <c r="A9" s="4" t="s">
        <v>727</v>
      </c>
      <c r="B9" s="5" t="n">
        <v>49437609</v>
      </c>
      <c r="C9" s="5" t="n">
        <v>50361031</v>
      </c>
      <c r="D9" s="5" t="n">
        <v>49883172</v>
      </c>
    </row>
    <row r="10" spans="1:4">
      <c r="A10" s="4" t="s">
        <v>729</v>
      </c>
    </row>
    <row r="11" spans="1:4">
      <c r="A11" s="3" t="s">
        <v>726</v>
      </c>
    </row>
    <row r="12" spans="1:4">
      <c r="A12" s="4" t="s">
        <v>430</v>
      </c>
      <c r="B12" s="5" t="n">
        <v>9188632</v>
      </c>
      <c r="C12" s="5" t="n">
        <v>17631139</v>
      </c>
      <c r="D12" s="5" t="n">
        <v>13944078</v>
      </c>
    </row>
    <row r="13" spans="1:4">
      <c r="A13" s="4" t="s">
        <v>727</v>
      </c>
      <c r="B13" s="5" t="n">
        <v>10080452</v>
      </c>
      <c r="C13" s="5" t="n">
        <v>10258698</v>
      </c>
      <c r="D13" s="5" t="n">
        <v>8308931</v>
      </c>
    </row>
    <row r="14" spans="1:4">
      <c r="A14" s="4" t="s">
        <v>730</v>
      </c>
    </row>
    <row r="15" spans="1:4">
      <c r="A15" s="3" t="s">
        <v>726</v>
      </c>
    </row>
    <row r="16" spans="1:4">
      <c r="A16" s="4" t="s">
        <v>430</v>
      </c>
      <c r="B16" s="5" t="n">
        <v>2017304</v>
      </c>
      <c r="C16" s="5" t="n">
        <v>1147679</v>
      </c>
      <c r="D16" s="5" t="n">
        <v>2435134</v>
      </c>
    </row>
    <row r="17" spans="1:4">
      <c r="A17" s="4" t="s">
        <v>727</v>
      </c>
      <c r="B17" s="5" t="n">
        <v>0</v>
      </c>
      <c r="C17" s="5" t="n">
        <v>0</v>
      </c>
      <c r="D17" s="5" t="n">
        <v>0</v>
      </c>
    </row>
    <row r="18" spans="1:4">
      <c r="A18" s="4" t="s">
        <v>731</v>
      </c>
    </row>
    <row r="19" spans="1:4">
      <c r="A19" s="3" t="s">
        <v>726</v>
      </c>
    </row>
    <row r="20" spans="1:4">
      <c r="A20" s="4" t="s">
        <v>430</v>
      </c>
      <c r="B20" s="5" t="n">
        <v>435759</v>
      </c>
      <c r="C20" s="5" t="n">
        <v>0</v>
      </c>
      <c r="D20" s="5" t="n">
        <v>690080</v>
      </c>
    </row>
    <row r="21" spans="1:4">
      <c r="A21" s="4" t="s">
        <v>727</v>
      </c>
      <c r="B21" s="5" t="n">
        <v>0</v>
      </c>
      <c r="C21" s="5" t="n">
        <v>0</v>
      </c>
      <c r="D21" s="5" t="n">
        <v>0</v>
      </c>
    </row>
    <row r="22" spans="1:4">
      <c r="A22" s="4" t="s">
        <v>732</v>
      </c>
    </row>
    <row r="23" spans="1:4">
      <c r="A23" s="3" t="s">
        <v>726</v>
      </c>
    </row>
    <row r="24" spans="1:4">
      <c r="A24" s="4" t="s">
        <v>430</v>
      </c>
      <c r="B24" s="5" t="n">
        <v>1549703</v>
      </c>
      <c r="C24" s="5" t="n">
        <v>2528220</v>
      </c>
      <c r="D24" s="5" t="n">
        <v>590919</v>
      </c>
    </row>
    <row r="25" spans="1:4">
      <c r="A25" s="4" t="s">
        <v>727</v>
      </c>
      <c r="B25" s="5" t="n">
        <v>0</v>
      </c>
      <c r="C25" s="5" t="n">
        <v>0</v>
      </c>
      <c r="D25" s="5" t="n">
        <v>0</v>
      </c>
    </row>
    <row r="26" spans="1:4">
      <c r="A26" s="4" t="s">
        <v>733</v>
      </c>
    </row>
    <row r="27" spans="1:4">
      <c r="A27" s="3" t="s">
        <v>726</v>
      </c>
    </row>
    <row r="28" spans="1:4">
      <c r="A28" s="4" t="s">
        <v>430</v>
      </c>
      <c r="B28" s="5" t="n">
        <v>0</v>
      </c>
      <c r="C28" s="5" t="n">
        <v>770439</v>
      </c>
      <c r="D28" s="5" t="n">
        <v>182996</v>
      </c>
    </row>
    <row r="29" spans="1:4">
      <c r="A29" s="4" t="s">
        <v>727</v>
      </c>
      <c r="B29" s="5" t="n">
        <v>0</v>
      </c>
      <c r="C29" s="5" t="n">
        <v>0</v>
      </c>
      <c r="D29" s="5" t="n">
        <v>0</v>
      </c>
    </row>
    <row r="30" spans="1:4">
      <c r="A30" s="4" t="s">
        <v>734</v>
      </c>
    </row>
    <row r="31" spans="1:4">
      <c r="A31" s="3" t="s">
        <v>726</v>
      </c>
    </row>
    <row r="32" spans="1:4">
      <c r="A32" s="4" t="s">
        <v>430</v>
      </c>
      <c r="B32" s="5" t="n">
        <v>397527</v>
      </c>
      <c r="C32" s="5" t="n">
        <v>226806</v>
      </c>
      <c r="D32" s="5" t="n">
        <v>115509</v>
      </c>
    </row>
    <row r="33" spans="1:4">
      <c r="A33" s="4" t="s">
        <v>727</v>
      </c>
      <c r="B33" s="5" t="n">
        <v>0</v>
      </c>
      <c r="C33" s="5" t="n">
        <v>0</v>
      </c>
      <c r="D33" s="5" t="n">
        <v>0</v>
      </c>
    </row>
    <row r="34" spans="1:4">
      <c r="A34" s="4" t="s">
        <v>735</v>
      </c>
    </row>
    <row r="35" spans="1:4">
      <c r="A35" s="3" t="s">
        <v>726</v>
      </c>
    </row>
    <row r="36" spans="1:4">
      <c r="A36" s="4" t="s">
        <v>430</v>
      </c>
      <c r="B36" s="5" t="n">
        <v>435470</v>
      </c>
      <c r="C36" s="5" t="n">
        <v>204147</v>
      </c>
      <c r="D36" s="5" t="n">
        <v>0</v>
      </c>
    </row>
    <row r="37" spans="1:4">
      <c r="A37" s="4" t="s">
        <v>727</v>
      </c>
      <c r="B37" s="5" t="n">
        <v>0</v>
      </c>
      <c r="C37" s="5" t="n">
        <v>0</v>
      </c>
      <c r="D37" s="5" t="n">
        <v>0</v>
      </c>
    </row>
    <row r="38" spans="1:4">
      <c r="A38" s="4" t="s">
        <v>736</v>
      </c>
    </row>
    <row r="39" spans="1:4">
      <c r="A39" s="3" t="s">
        <v>726</v>
      </c>
    </row>
    <row r="40" spans="1:4">
      <c r="A40" s="4" t="s">
        <v>430</v>
      </c>
      <c r="B40" s="5" t="n">
        <v>490882</v>
      </c>
      <c r="C40" s="5" t="n">
        <v>0</v>
      </c>
      <c r="D40" s="5" t="n">
        <v>0</v>
      </c>
    </row>
    <row r="41" spans="1:4">
      <c r="A41" s="4" t="s">
        <v>727</v>
      </c>
      <c r="B41" s="5" t="n">
        <v>0</v>
      </c>
      <c r="C41" s="5" t="n">
        <v>0</v>
      </c>
      <c r="D41" s="5" t="n">
        <v>0</v>
      </c>
    </row>
    <row r="42" spans="1:4">
      <c r="A42" s="4" t="s">
        <v>737</v>
      </c>
    </row>
    <row r="43" spans="1:4">
      <c r="A43" s="3" t="s">
        <v>726</v>
      </c>
    </row>
    <row r="44" spans="1:4">
      <c r="A44" s="4" t="s">
        <v>430</v>
      </c>
      <c r="B44" s="5" t="n">
        <v>295072</v>
      </c>
      <c r="C44" s="5" t="n">
        <v>384928</v>
      </c>
      <c r="D44" s="5" t="n">
        <v>0</v>
      </c>
    </row>
    <row r="45" spans="1:4">
      <c r="A45" s="4" t="s">
        <v>727</v>
      </c>
      <c r="B45" s="5" t="n">
        <v>0</v>
      </c>
      <c r="C45" s="5" t="n">
        <v>0</v>
      </c>
      <c r="D45" s="5" t="n">
        <v>0</v>
      </c>
    </row>
    <row r="46" spans="1:4">
      <c r="A46" s="4" t="s">
        <v>738</v>
      </c>
    </row>
    <row r="47" spans="1:4">
      <c r="A47" s="3" t="s">
        <v>726</v>
      </c>
    </row>
    <row r="48" spans="1:4">
      <c r="A48" s="4" t="s">
        <v>430</v>
      </c>
      <c r="B48" s="5" t="n">
        <v>989631</v>
      </c>
      <c r="C48" s="5" t="n">
        <v>336896</v>
      </c>
      <c r="D48" s="5" t="n">
        <v>0</v>
      </c>
    </row>
    <row r="49" spans="1:4">
      <c r="A49" s="4" t="s">
        <v>727</v>
      </c>
      <c r="B49" s="5" t="n">
        <v>0</v>
      </c>
      <c r="C49" s="5" t="n">
        <v>0</v>
      </c>
      <c r="D49" s="5" t="n">
        <v>0</v>
      </c>
    </row>
    <row r="50" spans="1:4">
      <c r="A50" s="4" t="s">
        <v>739</v>
      </c>
    </row>
    <row r="51" spans="1:4">
      <c r="A51" s="3" t="s">
        <v>726</v>
      </c>
    </row>
    <row r="52" spans="1:4">
      <c r="A52" s="4" t="s">
        <v>430</v>
      </c>
      <c r="B52" s="5" t="n">
        <v>597355</v>
      </c>
      <c r="C52" s="5" t="n">
        <v>91375</v>
      </c>
      <c r="D52" s="5" t="n">
        <v>1725</v>
      </c>
    </row>
    <row r="53" spans="1:4">
      <c r="A53" s="4" t="s">
        <v>727</v>
      </c>
      <c r="B53" s="5" t="n">
        <v>0</v>
      </c>
      <c r="C53" s="5" t="n">
        <v>0</v>
      </c>
      <c r="D53" s="5" t="n">
        <v>0</v>
      </c>
    </row>
    <row r="54" spans="1:4">
      <c r="A54" s="4" t="s">
        <v>740</v>
      </c>
    </row>
    <row r="55" spans="1:4">
      <c r="A55" s="3" t="s">
        <v>726</v>
      </c>
    </row>
    <row r="56" spans="1:4">
      <c r="A56" s="4" t="s">
        <v>430</v>
      </c>
      <c r="B56" s="5" t="n">
        <v>437866</v>
      </c>
      <c r="C56" s="5" t="n">
        <v>0</v>
      </c>
      <c r="D56" s="5" t="n">
        <v>0</v>
      </c>
    </row>
    <row r="57" spans="1:4">
      <c r="A57" s="4" t="s">
        <v>727</v>
      </c>
      <c r="B57" s="5" t="n">
        <v>0</v>
      </c>
      <c r="C57" s="5" t="n">
        <v>0</v>
      </c>
      <c r="D57" s="5" t="n">
        <v>0</v>
      </c>
    </row>
    <row r="58" spans="1:4">
      <c r="A58" s="4" t="s">
        <v>741</v>
      </c>
    </row>
    <row r="59" spans="1:4">
      <c r="A59" s="3" t="s">
        <v>726</v>
      </c>
    </row>
    <row r="60" spans="1:4">
      <c r="A60" s="4" t="s">
        <v>430</v>
      </c>
      <c r="B60" s="5" t="n">
        <v>550179</v>
      </c>
      <c r="C60" s="5" t="n">
        <v>2214436</v>
      </c>
      <c r="D60" s="5" t="n">
        <v>0</v>
      </c>
    </row>
    <row r="61" spans="1:4">
      <c r="A61" s="4" t="s">
        <v>727</v>
      </c>
      <c r="B61" s="5" t="n">
        <v>0</v>
      </c>
      <c r="C61" s="5" t="n">
        <v>0</v>
      </c>
      <c r="D61" s="5" t="n">
        <v>0</v>
      </c>
    </row>
    <row r="62" spans="1:4">
      <c r="A62" s="4" t="s">
        <v>510</v>
      </c>
    </row>
    <row r="63" spans="1:4">
      <c r="A63" s="3" t="s">
        <v>726</v>
      </c>
    </row>
    <row r="64" spans="1:4">
      <c r="A64" s="4" t="s">
        <v>430</v>
      </c>
      <c r="B64" s="5" t="n">
        <v>2918419</v>
      </c>
      <c r="C64" s="5" t="n">
        <v>1643393</v>
      </c>
      <c r="D64" s="5" t="n">
        <v>2369559</v>
      </c>
    </row>
    <row r="65" spans="1:4">
      <c r="A65" s="4" t="s">
        <v>727</v>
      </c>
      <c r="B65" s="6" t="n">
        <v>0</v>
      </c>
      <c r="C65" s="6" t="n">
        <v>0</v>
      </c>
      <c r="D65"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42</v>
      </c>
      <c r="B1" s="2" t="s">
        <v>1</v>
      </c>
    </row>
    <row r="2" spans="1:3">
      <c r="B2" s="2" t="s">
        <v>2</v>
      </c>
      <c r="C2" s="2" t="s">
        <v>33</v>
      </c>
    </row>
    <row r="3" spans="1:3">
      <c r="A3" s="4" t="s">
        <v>317</v>
      </c>
    </row>
    <row r="4" spans="1:3">
      <c r="A4" s="3" t="s">
        <v>743</v>
      </c>
    </row>
    <row r="5" spans="1:3">
      <c r="A5" s="4" t="s">
        <v>744</v>
      </c>
      <c r="B5" s="6" t="n">
        <v>3387771</v>
      </c>
      <c r="C5" s="6" t="n">
        <v>2702615</v>
      </c>
    </row>
    <row r="6" spans="1:3">
      <c r="A6" s="4" t="s">
        <v>745</v>
      </c>
      <c r="B6" s="5" t="n">
        <v>4585355</v>
      </c>
      <c r="C6" s="5" t="n">
        <v>3864556</v>
      </c>
    </row>
    <row r="7" spans="1:3">
      <c r="A7" s="4" t="s">
        <v>746</v>
      </c>
      <c r="B7" s="5" t="n">
        <v>-3539931</v>
      </c>
      <c r="C7" s="5" t="n">
        <v>-3179400</v>
      </c>
    </row>
    <row r="8" spans="1:3">
      <c r="A8" s="4" t="s">
        <v>747</v>
      </c>
      <c r="B8" s="5" t="n">
        <v>4433195</v>
      </c>
      <c r="C8" s="5" t="n">
        <v>3387771</v>
      </c>
    </row>
    <row r="9" spans="1:3">
      <c r="A9" s="4" t="s">
        <v>321</v>
      </c>
    </row>
    <row r="10" spans="1:3">
      <c r="A10" s="3" t="s">
        <v>743</v>
      </c>
    </row>
    <row r="11" spans="1:3">
      <c r="A11" s="4" t="s">
        <v>744</v>
      </c>
      <c r="B11" s="5" t="n">
        <v>176953</v>
      </c>
      <c r="C11" s="5" t="n">
        <v>202429</v>
      </c>
    </row>
    <row r="12" spans="1:3">
      <c r="A12" s="4" t="s">
        <v>745</v>
      </c>
      <c r="B12" s="5" t="n">
        <v>125855</v>
      </c>
      <c r="C12" s="5" t="n">
        <v>88223</v>
      </c>
    </row>
    <row r="13" spans="1:3">
      <c r="A13" s="4" t="s">
        <v>746</v>
      </c>
      <c r="B13" s="5" t="n">
        <v>-97617</v>
      </c>
      <c r="C13" s="5" t="n">
        <v>-113699</v>
      </c>
    </row>
    <row r="14" spans="1:3">
      <c r="A14" s="4" t="s">
        <v>747</v>
      </c>
      <c r="B14" s="6" t="n">
        <v>205191</v>
      </c>
      <c r="C14" s="6" t="n">
        <v>17695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748</v>
      </c>
      <c r="B1" s="2" t="s">
        <v>487</v>
      </c>
    </row>
    <row r="2" spans="1:2">
      <c r="B2" s="2" t="s">
        <v>749</v>
      </c>
    </row>
    <row r="3" spans="1:2">
      <c r="A3" s="3" t="s">
        <v>488</v>
      </c>
    </row>
    <row r="4" spans="1:2">
      <c r="A4" s="4" t="s">
        <v>490</v>
      </c>
      <c r="B4" s="9" t="n">
        <v>-3.2</v>
      </c>
    </row>
    <row r="5" spans="1:2">
      <c r="A5" s="4" t="s">
        <v>750</v>
      </c>
      <c r="B5" s="9" t="n">
        <v>-6.4</v>
      </c>
    </row>
    <row r="6" spans="1:2">
      <c r="A6" s="4" t="s">
        <v>751</v>
      </c>
    </row>
    <row r="7" spans="1:2">
      <c r="A7" s="3" t="s">
        <v>488</v>
      </c>
    </row>
    <row r="8" spans="1:2">
      <c r="A8" s="4" t="s">
        <v>752</v>
      </c>
      <c r="B8" s="7" t="n">
        <v>0.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487</v>
      </c>
      <c r="J1" s="2" t="s">
        <v>1</v>
      </c>
    </row>
    <row r="2" spans="1:12">
      <c r="B2" s="2" t="s">
        <v>2</v>
      </c>
      <c r="C2" s="2" t="s">
        <v>495</v>
      </c>
      <c r="D2" s="2" t="s">
        <v>4</v>
      </c>
      <c r="E2" s="2" t="s">
        <v>496</v>
      </c>
      <c r="F2" s="2" t="s">
        <v>33</v>
      </c>
      <c r="G2" s="2" t="s">
        <v>497</v>
      </c>
      <c r="H2" s="2" t="s">
        <v>498</v>
      </c>
      <c r="I2" s="2" t="s">
        <v>499</v>
      </c>
      <c r="J2" s="2" t="s">
        <v>2</v>
      </c>
      <c r="K2" s="2" t="s">
        <v>33</v>
      </c>
      <c r="L2" s="2" t="s">
        <v>84</v>
      </c>
    </row>
    <row r="3" spans="1:12">
      <c r="A3" s="3" t="s">
        <v>754</v>
      </c>
    </row>
    <row r="4" spans="1:12">
      <c r="A4" s="4" t="s">
        <v>86</v>
      </c>
      <c r="B4" s="6" t="n">
        <v>23632000</v>
      </c>
      <c r="C4" s="6" t="n">
        <v>23844000</v>
      </c>
      <c r="D4" s="6" t="n">
        <v>21875000</v>
      </c>
      <c r="E4" s="6" t="n">
        <v>27249000</v>
      </c>
      <c r="F4" s="6" t="n">
        <v>28996000</v>
      </c>
      <c r="G4" s="6" t="n">
        <v>25931000</v>
      </c>
      <c r="H4" s="6" t="n">
        <v>21449000</v>
      </c>
      <c r="I4" s="6" t="n">
        <v>22347000</v>
      </c>
    </row>
    <row r="5" spans="1:12">
      <c r="A5" s="4" t="s">
        <v>755</v>
      </c>
      <c r="B5" s="5" t="n">
        <v>7559000</v>
      </c>
      <c r="C5" s="5" t="n">
        <v>7327000</v>
      </c>
      <c r="D5" s="5" t="n">
        <v>6600000</v>
      </c>
      <c r="E5" s="5" t="n">
        <v>7712000</v>
      </c>
      <c r="F5" s="5" t="n">
        <v>7921000</v>
      </c>
      <c r="G5" s="5" t="n">
        <v>7257000</v>
      </c>
      <c r="H5" s="5" t="n">
        <v>5982000</v>
      </c>
      <c r="I5" s="5" t="n">
        <v>6480000</v>
      </c>
    </row>
    <row r="6" spans="1:12">
      <c r="A6" s="4" t="s">
        <v>101</v>
      </c>
      <c r="B6" s="6" t="n">
        <v>451000</v>
      </c>
      <c r="C6" s="6" t="n">
        <v>740000</v>
      </c>
      <c r="D6" s="6" t="n">
        <v>83000</v>
      </c>
      <c r="E6" s="6" t="n">
        <v>596000</v>
      </c>
      <c r="F6" s="6" t="n">
        <v>7610000</v>
      </c>
      <c r="G6" s="6" t="n">
        <v>787000</v>
      </c>
      <c r="H6" s="6" t="n">
        <v>-594000</v>
      </c>
      <c r="I6" s="6" t="n">
        <v>-768000</v>
      </c>
      <c r="J6" s="6" t="n">
        <v>1869955</v>
      </c>
      <c r="K6" s="6" t="n">
        <v>7034881</v>
      </c>
      <c r="L6" s="6" t="n">
        <v>-2848256</v>
      </c>
    </row>
    <row r="7" spans="1:12">
      <c r="A7" s="4" t="s">
        <v>108</v>
      </c>
      <c r="B7" s="7" t="n">
        <v>0.02</v>
      </c>
      <c r="C7" s="7" t="n">
        <v>0.03</v>
      </c>
      <c r="D7" s="6" t="n">
        <v>0</v>
      </c>
      <c r="E7" s="7" t="n">
        <v>0.02</v>
      </c>
      <c r="F7" s="7" t="n">
        <v>0.29</v>
      </c>
      <c r="G7" s="7" t="n">
        <v>0.03</v>
      </c>
      <c r="H7" s="7" t="n">
        <v>-0.02</v>
      </c>
      <c r="I7" s="7" t="n">
        <v>-0.03</v>
      </c>
      <c r="J7" s="7" t="n">
        <v>0.07000000000000001</v>
      </c>
      <c r="K7" s="7" t="n">
        <v>0.27</v>
      </c>
      <c r="L7" s="7" t="n">
        <v>-0.11</v>
      </c>
    </row>
    <row r="8" spans="1:12">
      <c r="A8" s="4" t="s">
        <v>111</v>
      </c>
      <c r="B8" s="7" t="n">
        <v>0.02</v>
      </c>
      <c r="C8" s="7" t="n">
        <v>0.03</v>
      </c>
      <c r="D8" s="6" t="n">
        <v>0</v>
      </c>
      <c r="E8" s="7" t="n">
        <v>0.02</v>
      </c>
      <c r="F8" s="7" t="n">
        <v>0.29</v>
      </c>
      <c r="G8" s="7" t="n">
        <v>0.03</v>
      </c>
      <c r="H8" s="7" t="n">
        <v>-0.02</v>
      </c>
      <c r="I8" s="7" t="n">
        <v>-0.03</v>
      </c>
      <c r="J8" s="7" t="n">
        <v>0.07000000000000001</v>
      </c>
      <c r="K8" s="7" t="n">
        <v>0.27</v>
      </c>
      <c r="L8" s="7" t="n">
        <v>-0.11</v>
      </c>
    </row>
    <row r="9" spans="1:12">
      <c r="A9" s="4" t="s">
        <v>500</v>
      </c>
    </row>
    <row r="10" spans="1:12">
      <c r="A10" s="3" t="s">
        <v>754</v>
      </c>
    </row>
    <row r="11" spans="1:12">
      <c r="A11" s="4" t="s">
        <v>86</v>
      </c>
      <c r="F11" s="6" t="n">
        <v>28996000</v>
      </c>
      <c r="G11" s="6" t="n">
        <v>25931000</v>
      </c>
      <c r="H11" s="6" t="n">
        <v>21449000</v>
      </c>
      <c r="I11" s="6" t="n">
        <v>22347000</v>
      </c>
    </row>
    <row r="12" spans="1:12">
      <c r="A12" s="4" t="s">
        <v>755</v>
      </c>
      <c r="F12" s="5" t="n">
        <v>7921000</v>
      </c>
      <c r="G12" s="5" t="n">
        <v>7257000</v>
      </c>
      <c r="H12" s="5" t="n">
        <v>5982000</v>
      </c>
      <c r="I12" s="5" t="n">
        <v>6480000</v>
      </c>
    </row>
    <row r="13" spans="1:12">
      <c r="A13" s="4" t="s">
        <v>101</v>
      </c>
      <c r="F13" s="6" t="n">
        <v>4409000</v>
      </c>
      <c r="G13" s="6" t="n">
        <v>787000</v>
      </c>
      <c r="H13" s="6" t="n">
        <v>-594000</v>
      </c>
      <c r="I13" s="6" t="n">
        <v>-768000</v>
      </c>
      <c r="K13" s="6" t="n">
        <v>3834136</v>
      </c>
    </row>
    <row r="14" spans="1:12">
      <c r="A14" s="4" t="s">
        <v>108</v>
      </c>
      <c r="F14" s="7" t="n">
        <v>0.17</v>
      </c>
      <c r="G14" s="7" t="n">
        <v>0.03</v>
      </c>
      <c r="H14" s="7" t="n">
        <v>-0.02</v>
      </c>
      <c r="I14" s="7" t="n">
        <v>-0.03</v>
      </c>
      <c r="K14" s="7" t="n">
        <v>0.15</v>
      </c>
    </row>
    <row r="15" spans="1:12">
      <c r="A15" s="4" t="s">
        <v>111</v>
      </c>
      <c r="F15" s="7" t="n">
        <v>0.17</v>
      </c>
      <c r="G15" s="7" t="n">
        <v>0.03</v>
      </c>
      <c r="H15" s="7" t="n">
        <v>-0.02</v>
      </c>
      <c r="I15" s="7" t="n">
        <v>-0.03</v>
      </c>
      <c r="K15" s="7" t="n">
        <v>0.1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10:33Z</dcterms:created>
  <dcterms:modified xmlns:dcterms="http://purl.org/dc/terms/" xmlns:xsi="http://www.w3.org/2001/XMLSchema-instance" xsi:type="dcterms:W3CDTF">2019-03-07T16:10:33Z</dcterms:modified>
</cp:coreProperties>
</file>